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DESCRIPTION OF" sheetId="6" r:id="rId6"/>
    <s:sheet name="SUMMARY OF SIGNIFICANT ACCOUNTI" sheetId="7" r:id="rId7"/>
    <s:sheet name="ACQUISITIONS" sheetId="8" r:id="rId8"/>
    <s:sheet name="INTANGIBLE ASSETS" sheetId="9" r:id="rId9"/>
    <s:sheet name="STOCKHOLDERS' EQUITY" sheetId="10" r:id="rId10"/>
    <s:sheet name="COMMITMENTS AND CONTINGENCIES" sheetId="11" r:id="rId11"/>
    <s:sheet name="SUBSEQUENT EVENTS" sheetId="12" r:id="rId12"/>
    <s:sheet name="SUMMARY OF SIGNIFICANT ACCOUN13" sheetId="13" r:id="rId13"/>
    <s:sheet name="SUMMARY OF SIGNIFICANT ACCOUN14" sheetId="14" r:id="rId14"/>
    <s:sheet name="ACQUISITIONS (Tables)" sheetId="15" r:id="rId15"/>
    <s:sheet name="INTANGIBLE ASSETS (Tables)" sheetId="16" r:id="rId16"/>
    <s:sheet name="STOCKHOLDERS' EQUITY (Tables)" sheetId="17" r:id="rId17"/>
    <s:sheet name="COMMITMENTS AND CONTINGENCIES (" sheetId="18" r:id="rId18"/>
    <s:sheet name="ORGANIZATION AND DESCRIPTION 19" sheetId="19" r:id="rId19"/>
    <s:sheet name="SUMMARY OF SIGNIFICANT ACCOUN20" sheetId="20" r:id="rId20"/>
    <s:sheet name="SUMMARY OF SIGNIFICANT ACCOUN21" sheetId="21" r:id="rId21"/>
    <s:sheet name="SUMMARY OF SIGNIFICANT ACCOUN22" sheetId="22" r:id="rId22"/>
    <s:sheet name="ACQUISITIONS - CyberFone System" sheetId="23" r:id="rId23"/>
    <s:sheet name="ACQUISITIONS - Dynamic Advances" sheetId="24" r:id="rId24"/>
    <s:sheet name="ACQUISITIONS - Dynamic Advanc25" sheetId="25" r:id="rId25"/>
    <s:sheet name="ACQUISITIONS (Details)" sheetId="26" r:id="rId26"/>
    <s:sheet name="INTANGIBLE ASSETS (Details)" sheetId="27" r:id="rId27"/>
    <s:sheet name="INTANGIBLE ASSETS - Future amor" sheetId="28" r:id="rId28"/>
    <s:sheet name="INTANGIBLE ASSETS - Intangible " sheetId="29" r:id="rId29"/>
    <s:sheet name="INTANGIBLE ASSETS - Patent port" sheetId="30" r:id="rId30"/>
    <s:sheet name="STOCKHOLDERS' EQUITY Common Sto" sheetId="31" r:id="rId31"/>
    <s:sheet name="STOCKHOLDERS' EQUITY (Details)" sheetId="32" r:id="rId32"/>
    <s:sheet name="STOCKHOLDERS' EQUITY (Details N" sheetId="33" r:id="rId33"/>
    <s:sheet name="STOCKHOLDERS' EQUITY - Warrants" sheetId="34" r:id="rId34"/>
    <s:sheet name="STOCKHOLDERS' EQUITY - Options " sheetId="35" r:id="rId35"/>
    <s:sheet name="COMMITMENTS AND CONTINGENCIES -" sheetId="36" r:id="rId36"/>
    <s:sheet name="COMMITMENTS AND CONTINGENCIES37" sheetId="37" r:id="rId37"/>
    <s:sheet name="SUBSEQUENT EVENTS (Details)" sheetId="38" r:id="rId38"/>
  </s:sheets>
  <s:definedNames/>
  <s:calcPr calcId="124519" calcMode="auto" fullCalcOnLoad="1"/>
</s:workbook>
</file>

<file path=xl/sharedStrings.xml><?xml version="1.0" encoding="utf-8"?>
<sst xmlns="http://schemas.openxmlformats.org/spreadsheetml/2006/main" uniqueCount="763">
  <si>
    <t>Document and Entity Information - shares</t>
  </si>
  <si>
    <t>6 Months Ended</t>
  </si>
  <si>
    <t>Jun. 30, 2016</t>
  </si>
  <si>
    <t>Aug. 10, 2016</t>
  </si>
  <si>
    <t>Document And Entity Information</t>
  </si>
  <si>
    <t>Entity Registrant Name</t>
  </si>
  <si>
    <t>Marathon Patent Group, Inc.</t>
  </si>
  <si>
    <t>Entity Central Index Key</t>
  </si>
  <si>
    <t>Document Type</t>
  </si>
  <si>
    <t>10-Q</t>
  </si>
  <si>
    <t>Document Period End Date</t>
  </si>
  <si>
    <t>Jun. 30,
		2016</t>
  </si>
  <si>
    <t>Amendment Flag</t>
  </si>
  <si>
    <t>false</t>
  </si>
  <si>
    <t>Current Fiscal Year End Date</t>
  </si>
  <si>
    <t>--12-31</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Dec. 31, 2015</t>
  </si>
  <si>
    <t>Current assets:</t>
  </si>
  <si>
    <t>Cash</t>
  </si>
  <si>
    <t>Accounts receivable - net of allowance for bad debt of $387,976 and $375,750 for June 30, 2016 and December 31, 2015</t>
  </si>
  <si>
    <t>Bonds posted with courts</t>
  </si>
  <si>
    <t>Prepaid expenses and other current assets, net of discounts of $3,103 for June 30, 2016 and $3,414 for December 31, 2015</t>
  </si>
  <si>
    <t>Total current assets</t>
  </si>
  <si>
    <t>Other assets:</t>
  </si>
  <si>
    <t>Property and equipment, net of accumulated depreciation of $87,662 and $67,052 for June 30, 2016 and December 31, 2015</t>
  </si>
  <si>
    <t>Intangible assets, net of accumulated amortization of $18,013,247 and $15,557,353 for June 30, 2016 and December 31, 2015</t>
  </si>
  <si>
    <t>Deferred tax assets</t>
  </si>
  <si>
    <t>Other non current assets, net of discounts of $3,279 and $4,831 for June 30, 2016 and December 31, 2015</t>
  </si>
  <si>
    <t>Goodwill</t>
  </si>
  <si>
    <t>Total other assets</t>
  </si>
  <si>
    <t>Total Assets</t>
  </si>
  <si>
    <t>Current liabilities:</t>
  </si>
  <si>
    <t>Accounts payable and accrued expenses</t>
  </si>
  <si>
    <t>Clouding IP earn out - current portion</t>
  </si>
  <si>
    <t>Notes payable, net of discounts of $788,320 and $730,945 for June 30, 2016 and December 31, 2015</t>
  </si>
  <si>
    <t>Total current liabilities</t>
  </si>
  <si>
    <t>Long-term liabilities</t>
  </si>
  <si>
    <t>Notes Payable, net of discount of $1,016,198 and $1,425,167 for June 30, 2016 and December 31, 2015</t>
  </si>
  <si>
    <t>Clouding IP earn out</t>
  </si>
  <si>
    <t>Deferred Tax Liability</t>
  </si>
  <si>
    <t>Revenue share liability</t>
  </si>
  <si>
    <t>Other long term liability</t>
  </si>
  <si>
    <t>Total long-term liabilities</t>
  </si>
  <si>
    <t>Total liabilities</t>
  </si>
  <si>
    <t>Stockholders' Equity:</t>
  </si>
  <si>
    <t>Preferred stock Series B, $.0001 par value, 50,000,000 shares authorized: 782,004 and 782,004 issued and outstanding at June 30, 2016</t>
  </si>
  <si>
    <t>Common stock, $.0001 par value; 200,000,000 shares authorized; 15,047,141 and 14,867,141 at June 30, 2016 and December 31, 2015</t>
  </si>
  <si>
    <t>Additional paid-in capital</t>
  </si>
  <si>
    <t>Accumulated other comprehensive income (loss)</t>
  </si>
  <si>
    <t>Accumulated deficit</t>
  </si>
  <si>
    <t>Total Marathon Patent Group stockholders' equity</t>
  </si>
  <si>
    <t>Noncontrolling Interests</t>
  </si>
  <si>
    <t>Total Equity</t>
  </si>
  <si>
    <t>Total liabilities and stockholders' equity</t>
  </si>
  <si>
    <t>CONSOLIDATED BALANCE SHEETS (Parenthetical) - USD ($)</t>
  </si>
  <si>
    <t>Allowance for bad debt</t>
  </si>
  <si>
    <t>Discounts on prepaid expenses and other current assets</t>
  </si>
  <si>
    <t>Accumulated depreciation of property and equipment</t>
  </si>
  <si>
    <t>Accumulated amortization of Intangible assets</t>
  </si>
  <si>
    <t>Discount on other noncurrent assets</t>
  </si>
  <si>
    <t>Discount on notes payable</t>
  </si>
  <si>
    <t>Common stock, par value</t>
  </si>
  <si>
    <t>Common stock, shares authorized</t>
  </si>
  <si>
    <t>Common stock, shares issued</t>
  </si>
  <si>
    <t>Common stock, shares outstanding</t>
  </si>
  <si>
    <t>Series B preferred stock</t>
  </si>
  <si>
    <t>Preferred stock, par value</t>
  </si>
  <si>
    <t>Preferred stock, shares authorized</t>
  </si>
  <si>
    <t>Preferred stock, shares issued</t>
  </si>
  <si>
    <t>Preferred stock, shares outstanding</t>
  </si>
  <si>
    <t>CONSOLIDATED STATEMENTS OF OPERATIONS AND COMPREHENSIVE INCOME - USD ($)</t>
  </si>
  <si>
    <t>3 Months Ended</t>
  </si>
  <si>
    <t>Jun. 30, 2015</t>
  </si>
  <si>
    <t>CONSOLIDATED STATEMENTS OF OPERATIONS AND COMPREHENSIVE INCOME</t>
  </si>
  <si>
    <t>Revenues</t>
  </si>
  <si>
    <t>Expenses</t>
  </si>
  <si>
    <t>Cost of revenues</t>
  </si>
  <si>
    <t>Amortization of patents and website</t>
  </si>
  <si>
    <t>Compensation and related taxes</t>
  </si>
  <si>
    <t>Consulting fees</t>
  </si>
  <si>
    <t>Professional fees</t>
  </si>
  <si>
    <t>General and administrative</t>
  </si>
  <si>
    <t>Goodwill impairment</t>
  </si>
  <si>
    <t>Patent impairment</t>
  </si>
  <si>
    <t>Total operating expenses</t>
  </si>
  <si>
    <t>Operating income (loss)</t>
  </si>
  <si>
    <t>Other income (expenses)</t>
  </si>
  <si>
    <t>Other income (expense)</t>
  </si>
  <si>
    <t>Foreign exchange gain (loss)</t>
  </si>
  <si>
    <t>Change in fair value adjustment of Clouding IP earn out</t>
  </si>
  <si>
    <t>Interest income</t>
  </si>
  <si>
    <t>Interest expense</t>
  </si>
  <si>
    <t>Total other income (expenses)</t>
  </si>
  <si>
    <t>Loss from continuing operations before benefit for income taxes</t>
  </si>
  <si>
    <t>Income tax benefit (expense)</t>
  </si>
  <si>
    <t>Net Income (Loss)</t>
  </si>
  <si>
    <t>Net (Income) Loss Attributable to Noncontrolling Interests</t>
  </si>
  <si>
    <t>Net Income (Loss) Attributable to Common Shareholders</t>
  </si>
  <si>
    <t>Income (Loss) per common share:</t>
  </si>
  <si>
    <t>Basic (in dollars per share)</t>
  </si>
  <si>
    <t>Fully Diluted (in dollars per share)</t>
  </si>
  <si>
    <t>WEIGHTED AVERAGE COMMON SHARES OUTSTANDING:</t>
  </si>
  <si>
    <t>Basic (in shares)</t>
  </si>
  <si>
    <t>Diluted (in shares)</t>
  </si>
  <si>
    <t>Other income (loss)</t>
  </si>
  <si>
    <t>Foreign currency translation adjustments</t>
  </si>
  <si>
    <t>CONSOLIDATED STATEMENTS OF CASH FLOWS - USD ($)</t>
  </si>
  <si>
    <t>Net income (loss)</t>
  </si>
  <si>
    <t>Adjustments to reconcile net loss to net cash provided by (used in) operating activities:</t>
  </si>
  <si>
    <t>Depreciation</t>
  </si>
  <si>
    <t>Deferred tax asset</t>
  </si>
  <si>
    <t>Deferred tax liability</t>
  </si>
  <si>
    <t>Impairment of intangible assets</t>
  </si>
  <si>
    <t>Impairment of goodwill</t>
  </si>
  <si>
    <t>Stock based compensation</t>
  </si>
  <si>
    <t>Stock issued for services</t>
  </si>
  <si>
    <t>Non-cash interest, discount, and financing costs</t>
  </si>
  <si>
    <t>Change in fair value of Clouding earnout</t>
  </si>
  <si>
    <t>Allowance for doubtful accounts</t>
  </si>
  <si>
    <t>Other non-cash adjustments</t>
  </si>
  <si>
    <t>Changes in operating assets and liabilities</t>
  </si>
  <si>
    <t>Accounts receivable</t>
  </si>
  <si>
    <t>Prepaid expenses and other current assets</t>
  </si>
  <si>
    <t>Net cash provided by (used in) operating activities</t>
  </si>
  <si>
    <t>Cash flows from investing activities:</t>
  </si>
  <si>
    <t>Acquisition of patents</t>
  </si>
  <si>
    <t>Purchase of property, equipment and other intangible assets</t>
  </si>
  <si>
    <t>Net cash provided by (used in) investing activities</t>
  </si>
  <si>
    <t>Cash flows from financing activities:</t>
  </si>
  <si>
    <t>Payment of note payable</t>
  </si>
  <si>
    <t>Payment on MdR Escrow TLI</t>
  </si>
  <si>
    <t>Cash received upon issuance of notes payable (net of issuance costs)</t>
  </si>
  <si>
    <t>Cash received upon exercise of warrants</t>
  </si>
  <si>
    <t>Repayment of convertible notes payable</t>
  </si>
  <si>
    <t>Conversion of AP to Note Payable</t>
  </si>
  <si>
    <t>Net cash provided by financing activities</t>
  </si>
  <si>
    <t>Effect of exchange rate changes on cash</t>
  </si>
  <si>
    <t>Net increase in cash</t>
  </si>
  <si>
    <t>Cash at beginning of period</t>
  </si>
  <si>
    <t>Cash at end of period</t>
  </si>
  <si>
    <t>SUPPLEMENTAL DISCLOSURE OF CASH FLOW INFORMATION:</t>
  </si>
  <si>
    <t>Cash paid for: Interest expense</t>
  </si>
  <si>
    <t>Cash paid for: Taxes paid</t>
  </si>
  <si>
    <t>Cash paid for: Loan fees</t>
  </si>
  <si>
    <t>Cash invested in 3DNano</t>
  </si>
  <si>
    <t>SUPPLEMENTAL DISCLOSURE OF NON-CASH INVESTING AND FINANCING ACTIVITIES:</t>
  </si>
  <si>
    <t>Common stock issued in conjunction with note payable</t>
  </si>
  <si>
    <t>Warrant issued in conjunction with note payable</t>
  </si>
  <si>
    <t>Revenue share liability incurred in conjunction with note payable</t>
  </si>
  <si>
    <t>Convertible debt warrant repricing</t>
  </si>
  <si>
    <t>Non-cash interest increase in debt assumed in the Orthophoenix acquisition</t>
  </si>
  <si>
    <t>Note payable issuance in conjunction with the acquisition of BATO patent</t>
  </si>
  <si>
    <t>Medtech And Orthophoenix</t>
  </si>
  <si>
    <t>Orthophoenix, LLC</t>
  </si>
  <si>
    <t>Sarif</t>
  </si>
  <si>
    <t>IP Liquidity</t>
  </si>
  <si>
    <t>Dynamic Advances, LLC</t>
  </si>
  <si>
    <t>ORGANIZATION AND DESCRIPTION OF BUSINESS</t>
  </si>
  <si>
    <t>NOTE 1 - ORGANIZATION AND DESCRIPTION OF BUSINESS
Organization
Marathon is an IP licensing and commercialization company. The Company acquires and manages IP rights from a variety of sources, including large and small corporations, universities and other IP owners. Marathon has a global focus on IP acquisition and management. The Company’s commercialization division is focused on the full commercialization lifecycle which includes discovering opportunities, performing due diligence, providing capital, managing development, protecting and developing IP, assisting in execution of the business plan, and realizing shareholder value.
Marathon Patent Group, Inc. (the “Company”) was incorporated in the State of Nevada on February 23, 2010 under the name Verve Ventures, Inc. On December 7, 2011, we changed our name to American Strategic Minerals Corporation and were engaged in exploration and potential development of uranium and vanadium minerals business. In June 2012, we discontinued our minerals business and began to invest in real estate properties in Southern California. In October 2012, we discontinued our real estate business when our CEO joined the firm and we commenced our current business, at which time the Company’s name was changed to Marathon Patent Group, Inc.
On December 7, 2011, the Company filed a Certificate of Amendment to its Articles of Incorporation with the Secretary of State of the State of Nevada in order to change its name to “American Strategic Minerals Corporation” from “Verve Ventures, Inc.”, and increase the Company’s authorized capital to 200,000,000 shares of common stock, par value $0.0001 per share, and 100,000,000 shares of preferred stock, par value $0.0001 per share. During June 2012, the Company decided to discontinue its exploration and potential development of uranium and vanadium minerals business.
On August 1, 2012, the shareholders holding a majority of the Company’s voting capital voted in favor of (i) changing the name of the Company to “Fidelity Property Group, Inc.” and (ii) the adoption the 2012 Equity Incentive Plan and reserving 10,000,000 shares of common stock for issuance thereunder (the “2012 Plan”). The board of directors of the Company (the “Board of Directors”) approved the name change and the adoption of the 2012 Plan on August 1, 2012. The Company did not file an amendment to its Articles of Incorporation with the Secretary of State of Nevada and subsequently abandoned the decision to adopt the “Fidelity Property Group, Inc.” name and discontinue its real estate business.
On October 1, 2012, the shareholders holding a majority of the Company’s voting capital had voted and authorized the Company to (i) change the name of the Company to Marathon Patent Group, Inc. (the “Name Change”) and (ii) effectuate a reverse stock split of the Company’s common stock by a ratio of 3-for-2 (the “Reverse Split”) within one year from the date of approval of the stockholders of the Company. The Board of Directors approved the Name Change and the Reverse Split on October 1, 2012. The Board of Directors determined the name “Marathon Patent Group, Inc.” better reflected the long-term strategy in exploring other opportunities and the identity of the Company going forward. On February 15, 2013, the Company filed the Certificate of Amendment with the Secretary of State of the State of Nevada in order to effectuate the Name Change. On May 31, 2013, shareholders of record holding a majority of the outstanding voting capital of the Company approved a reverse stock split of the Company’s issued and outstanding common stock by a ratio of not less than one-for-five and not more than one-for-fifteen at any time prior to April 30, 2014, with such ratio to be determined by the Company’s Board of Directors, in its sole discretion. On June 24, 2013, the reverse stock split ratio of one (1) for thirteen (13) basis was approved by the Board of Directors. On July 18, 2013, the Company filed a certificate of amendment to its Amended and Restated Articles of Incorporation with the Secretary of State of the State of Nevada in order to effectuate a reverse stock split of the Company’s issued and outstanding common stock, par value $0.0001 per share on a one (1) for thirteen (13) basis. All share and per share values for all periods presented in the accompanying consolidated financial statements are retroactively restated for the effect of the reverse stock split.
On September 16, 2014, the Board of Directors of the Company approved and adopted, subject to shareholder approval on or prior to September 16, 2015, the Company’s 2014 Equity Incentive Plan. The Company’s 2014 Equity Incentive Plan was approved by the shareholders of the Company at the annual meeting held on July 31, 2015.
On November 19, 2014, the Board of Directors of the Company declared a stock dividend pursuant to which holders of the Company’s Common Stock as of the close of business of the record date of December 15, 2014 received one additional share of Common Stock at the close of business on December 22, 2014 for each share of Common Stock held by such holders. Throughout this report, all share and per share values for all periods presented in the accompanying consolidated financial statements are retroactively restated for the effect of the stock dividend.</t>
  </si>
  <si>
    <t>SUMMARY OF SIGNIFICANT ACCOUNTING POLICIES</t>
  </si>
  <si>
    <t>NOTE 2 - SUMMARY OF SIGNIFICANT ACCOUNTING POLICIES
Basis of Presentation and Principles of Consolidation
The unaudited consolidated financial statements are prepared in accordance with generally accepted accounting principles in the United States of America (“US GAAP”) and present the consolidated financial statements of the Company and its wholly-owned subsidiaries. In the preparation of consolidated financial statements of the Company, all intercompany transactions and balances were eliminated. All adjustments (consisting of normal recurring items) necessary to present fairly the Company’s consolidated financial position as of June 30, 2016, the results of operations for the three and six months ended June 30, 2016 and the cash flows for the six months ended June 30, 2016 have been included. The results of operations and cash flows for the six months ended June 30, 2016 are not necessarily indicative of the results to be expected for the full year. Other than where noted, the accounting policies and procedures employed in the preparation of these consolidated financial statements have been derived from the audited consolidated financial statements of the Company for the year ended December 31, 2015, which are contained in Form 10-K as filed with the Securities and Exchange Commission (“SEC”) on March 30, 2016. The consolidated balance sheet as of December 31, 2015 was derived from those financial statements.
Cash
The Company considers all highly liquid debt instruments and other short-term investments with maturity of three months or less, when purchased, to be cash equivalents. The Company maintains cash and cash equivalent balances at one financial institution that is insured by the Federal Deposit Insurance Corporation. The Company’s accounts held at this institution, up to a limit of $250,000, are insured by the Federal Deposit Insurance Corporation (“FDIC”). As of June 30, 2016, the Company had bank balances exceeding the FDIC insurance limit. To reduce its risk associated with the failure of such financial institution, the Company evaluates at least annually the rating of the financial institution in which it holds deposits.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clude, but are not limited to, estimating the useful lives of patent assets, the assumptions used to calculate fair value of warrants and options granted, goodwill impairment, intangible asset impairment, realization of long-lived assets, deferred income taxes, unrealized tax positions and business combination accounting.
Accounts Receivable
The Company has a policy of reserving for questiona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bad debt expense after all means of collection have been exhausted and the potential for recovery is considered remote. At June 30, 2016 and December 31, 2015, the Company had recorded an allowance for bad debts in the amounts of $387,976 and $375,750, respectively. Accounts receivable-net at June 30, 2016 and December 31, 2015, amounted to $128,337 and $136,842, respectively. As of June 30, 2016, there were no accounts receivable related to the issuance of one-time licenses, accounts receivable related to recurring royalties represented approximately 80% of total accounts receivable and the remainder of the accounts receivable is primarily related to trade receivables primarily associated with the terminated Uniloc merger. As of December 31, 2015, accounts receivable related to one license accounted for approximately 54% of the Company’s total accounts receivable and accounts receivable related to recurring royalties represented 46% of total accounts receivable. As of June 30, 2016, accounts receivable represented less than 1% of revenues for the three months ended June 30, 2016 and as of December 31, 2015, accounts receivable represented 2% of revenues for the three months ended December 31, 2015.
Concentration of Revenue and Geographic Area
Patent license revenue from enforcement activities originates in either the United States or Germany. Revenue attributable to the United States involves US patents, revenue attributable to Germany is based on the enforcement of German patents and in the event that the Company enters into a worldwide license, the revenue is allocated between the two. The Company commenced enforcement actions in France in 2015, but has not yet had any revenue attributable to this country; the Company has not initiated enforcement actions in any other countries, but is evaluating a number of countries for future action.
Revenues from the five largest licenses accounted for approximately 99% of the Company’s operating revenues for the three months ended June 30, 2016 and revenue from the five largest licenses accounting for 63% of the revenue for the three months ended June 30, 2015 as set forth below.
For the Three Months Ended June 30, 2016
For the Three Months Ended June 30, 2015
Licensor
License Amount
% of Revenue
Licensor
License Amount
% of Revenue
Dynamic Advances, LLC
$
Sarif Biomedical LLC
$
Orthophoenix, LLC
$
Selene Communication Technologies, LLC
$
Orthophoenix, LLC
$
E2E Processing, Inc.
$
Orthophoenix, LLC
$
MedTech GmbH
$
Signal IP, Inc.
$
E2E Processing, Inc.
$
Total
Total
The remainder of the revenue is attributable to smaller licenses and running royalties in the Company’s Medtech portfolio.
While the Company has a growing portfolio of patents, the Company has historically received a significant portion of its revenue and expects that a significant portion of its future revenues were and will be based on one-time grants of similar non-recurring, non-exclusive, non-assignable licenses to a relatively small number of entities and their affiliates. Further, with the expected small number of firms with which the Company enters into license agreements, and the amount and timing of such license agreements, the Company also expects that its revenues may be highly variable from one period to the next.
In connection with our enforcement activities, we are currently involved in multiple patent infringement cases. As of June 30, 2016, the Company is involved in a total of 18 lawsuits against defendants in the following jurisdictions:
United States
District of Delaware
5
Central District of California
1
Eastern District of Michigan
1
US Court of Appeals for the Federal Circuit
2
Foreign
Germany
9
Revenue Recognition
The Company recognizes revenue in accordance with ASC Topic 605, “Revenue Recognition”. Revenue is recognized when (i) persuasive evidence of an arrangement exists, (ii) all obligations have been substantially performed, (iii) amounts are fixed or determinable and (iv) collectability of amounts is reasonably assured.
The Company considers its licensing and enforcement activities as one unit of accounting under ASC 605-25, “Multiple-Element Arrangements” as the delivered items do not have value to customers on a standalone basis, there are no undelivered elements and there is no general right of return relative to the license. Under ASC 605-25, the appropriate recognition of revenue is determined for the combined deliverables as a single unit of accounting and revenue is recognized upon delivery of the final elements, including the license for past and future use, and the release.
Also, due to the fact that the settlement element and license element for past and future use are the major central business, the Company does not present these two elements as different revenue streams in its statement of operations. The Company does not expect to provide licenses that do not provide some form of settlement or release. The Company derived approximately 100% and 99% of its revenues for the three and six months ended June 30, 2016, respectively, from the one-time issuance of non-recurring, non-exclusive, non-assignable licenses for certain of the Company’s patents, with the balance comprised of recurring royalties and approximately 79% and 91% of its revenues for the three and six months ended June 30, 2015, respectively, from the one-time issuance of non-recurring, non-exclusive, non-assignable licenses for certain of the Company’s patents, with the balance comprised of recurring royalties.
The Company’s subsidiaries entered into 9 and 11 new license agreements that generated revenue during the three and six months ended June 30, 2016, respectively.
Cost of Revenue
Cost of revenues mainly includes expenses incurred in connection with the Company’s patent enforcement activities, such as legal fees, consulting costs, patent maintenance, royalty fees for acquired patents and other related expenses. Cost of revenues does not include patent amortization expenses, which are included as a separate line item in operating expenses and cost of revenues also does not include expenses related to product development, integration or support, as these are included in general and administrative expenses.
Prepaid Expenses, Bonds Posted and Other Current Assets
Prepaid expenses and other current assets of $177,745 and $338,598 at June 30, 2016 and December 31, 2015, respectively, consist primarily of costs paid for future services, which will occur within a year. Prepaid expenses include prepayments in cash and equity instruments for public relation services, business advisory, consulting, and prepaid insurance, which are being amortized over the terms of their respective agreements.
In addition, the Company had outstanding litigation bonds in the amount of $2,383,069 and $1,748,311 at June 30, 2016 and December 31, 2015, respectively. These bonds were entered into in Germany after the successful ruling by the court in first instance trials related to some of the Company’s patents in German courts. The difference in the balance of the litigation bonds at June 30, 2016 compared to December 31, 2015 is attributable to $6,092 in currency translation impact, the return of $359,960 in bonds related to the litigation against Schrader and TRW, which were resolved in the fourth quarter of 2015 and returned in January and the placing of bonds in Germany related to the TLI litigations in the amount of $1,000,810. The Company has filed the requisite documents with the court in Germany for the return of the Medtech bond now that the litigation against Stryker has been resolved.
Fair Value of Financial Instruments
The Company adopted FASB ASC 820, “Fair Value Measurements and Disclosures” (“ASC 820”), for assets and liabilities measured at fair value on a recurring basis. ASC 820 establishes a common definition for fair value to be applied to existing US GAAP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reported in the consolidated balance sheet for cash, accounts receivable, bonds posted with courts, accounts payable, and accrued expenses, approximate their estimated fair market value based on the short-term maturity of these instruments. The carrying value of notes payable and other long-term liabilities approximates fair value as the related interest rates approximate rates currently available to the Company.
Clouding IP earn out liability was determined to be a Level 3 liability, which requires the remeasurement of fair value at each period end by using discounted cash flow analysis using unobservable inputs, such as revenue and expenses forecasts, timing of proceeds, and a discount rate. Based on the remeasurement of fair value as of June 30, 2016, the Company determined that the Clouding IP earn out liability was $0 for current portion and $3,147,054 for the long-term portion, which resulted in gain from change in fair value of $169,172 and $167,830 for three and six months ended June 30, 2016, respectively and a gain from exchange in fair value adjustment of $2,304,301 for both the three and six months ended June 30, 2015.
Under certain circumstances related to litigations in Germany, the Company is either required to or may decide to enter into a bond with the courts. As of June 30, 2016 and December 31, 2015, the Company had outstanding bonds in the amount of $2,383,069 and $1,748,311, respectively. The Company adjusted the value as of June 30, 2016 of the bonds to reflect changes to the exchange rate between the Euro and the US Dollar.
Accounting for Acquisitions
In the normal course of its business, the Company makes acquisitions of patent assets and may also make acquisitions of businesses. With respect to each such transaction, the Company evaluates facts of the transaction and follows the guidelines prescribed in accordance with ASC 805 — Business Combinations to determine the proper accounting treatment for each such transaction and then records the transaction in accordance with the conclusions reached in such analysis. The Company performs such analysis with respect to each material acquisition within the consolidated group of entities.
Income Taxes
The Company accounts for income taxes pursuant to the provision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the ASC 740-10 related to Accounting for Uncertain Income Tax Position. When tax returns are filed, it is highly certain that some positions taken would be situat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t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a tax position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nternal Revenue Service and state taxing authorities, generally for three years after they were filed. The Company is in the process of filing the 2015 tax returns. After review of the 2015 financial statements and the results of operations through June 30, 2016, the Company has recorded a deferred tax asset in the amount of $8,893,421, from which the Company expects to realize benefits in the future, and a deferred tax liability of $789,690.
The Company files U.S. and state income tax returns with varying statutes of limitations. The 2011 through 2014 tax years generally remain subject to examination by federal and state tax authorities.
Basic and Diluted Net Earnings (Loss) per Share
Net earnings (loss) per common share is calculated in accordance with ASC Topic 260: Earnings Per Share (“ASC 260”). Basic earnings (loss) per share is computed by dividing net earnings (loss) by the weighted average number of shares of common stock outstanding during the period. The Company has options to purchase 3,684,817 shares of common stock and warrants to purchase 710,518 shares of common stock outstanding at June 30, 2016, which were included in the computation of diluted shares outstanding.
The following table sets forth the computation of basic and diluted earnings (loss) per share:
For the Three Months Ended June 30, 2016
For the Three Months Ended June 30, 2015
For the Six Months Ended June 30, 2016
For the Six Months Ended June 30, 2015
Net income (loss) attributable to Marathon Patent Group, Inc. common shareholders
Denominator
Weighted Average Common Shares - Basic
Weighted Average Common Shares - Diluted
Earnings (Loss) per common share:
Income (Loss) - Basic
$
$
$
$
Income (Loss) - Diluted
$
$
$
$
Intangible Assets
Intangible assets include patents purchased and patents acquired in lieu of cash in licensing transactions. The patents purchased are recorded based on the cost to acquire them and patents acquired in lieu of cash are recorded at their fair market value. The costs of these assets are amortized over their remaining useful lives. Useful lives of intangible assets are periodically evaluated for reasonableness and the assets are tested for impairment whenever events or changes in circumstances indicate that the carrying amount may no longer be recoverable. The Company recorded an impairment charge to its intangible assets during the three months ended June 30, 2016 in the amount of $620,696 associated with the end of life of one of the Company’s portfolios, compared to an impairment charge in the amount of $766,498 during the three months ended June 30, 2015 associated with the reduction in the carrying value of one the Company’s portfolios. Further, the Company recorded an impairment charge to its intangible assets during the six months ended June 30, 2016 in the amount of $993,890 associated with the end of life of three of the Company’s portfolios, compared to an impairment charge during the six months ended June 30, 2015 in the amount of $766,498 associated with the reduction in the carrying value of one the Company’s portfolios.
Goodwill
Goodwill is tested for impairment at the reporting unit level at least annually in accordance with ASC 350, and between annual tests if an event occurs or circumstances change that would more likely than not reduce the fair value of a reporting unit below its carrying value. In accordance with ASC 350-30-65, “Intangibles - Goodwill and Others”,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3.
Significant negative industry or economic trends; and
4.
Significant reduction or exhaustion of the potential licenses of the patents which gave rise to the goodwill.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When conducting its annual goodwill impairment assessment, the Company initially performs a qualitative evaluation of whether it is more likely than not that goodwill is impaired. If it is determined by a qualitative evaluation that it is more likely than not that goodwill is impaired, the Company then applies a two-step impairment test. The two-step impairment test first compares the fair value of the Company’s reporting unit to its carrying or book value. If the fair value of the reporting unit exceeds its carrying value, goodwill is not impaired and the Company is not required to perform further testing. If the carrying value of the reporting unit exceeds its fair value, the Company determines the implied fair value of the reporting unit’s goodwill and if the carrying value of the reporting unit’s goodwill exceeds its implied fair value, then an impairment loss equal to the difference is recorded in the consolidated statement of operations. The Company performs the annual testing for impairment of goodwill at the reporting unit level during the quarter ended September 30.
For the three and six months ended June 30, 2016 the Company recorded an impairment charge to its goodwill in the amount of $83,000 and $83,000, respectively. For the three and six months ended June 30, 2015 the Company recorded an impairment charge to its goodwill in the amount of $0 and $0, respectively. The impairment charge to goodwill for the three and six months ended June 30, 2016 resulted from the determination to end of life one of the Company’s portfolios.
Impairment of Long-lived Assets
The Company accounts for the impairment or disposal of long-lived assets according to the ASC 360 “Property, Plant and Equipment”. The Company continually monitors events and changes in circumstances that could indicate that the carrying amounts of long-lived assets may not be recoverable. Recoverability of assets to be held and used is measured by a comparison of the carrying amount of an asset to the estimated future net undiscounted cash flows expected to be generated by the asset.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The Company recognizes an impairment loss when the sum of expected undiscounted future cash flows is less than the carrying amount of the asset.
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As stock-based compensation expense is recognized based on awards expected to vest , forfeitures are also estimated at the time of grant and revised, if necessary, in subsequent periods if actual forfeitures differ from those estimates. For both the three and six months ended June 30, 2016, the expected forfeiture rate was 11.03%, which resulted in an expense of $12,477 and $27,262 for the three and six months ended June 30, 2016, respectively, recognized in the Company’s compensation expenses. For both the three and six months ended June 30, 2015, the expected forfeiture rate was 12.8%, which resulted in an expense of $5,947 and $6,670 for the three and six months ended June 30, 2015, respectively, recognized in the Company’s compensation expenses. The Company will continue to re-assess the impact of forfeitures if actual forfeitures increase in future quarters.
Reclassification
Certain amounts in the financial statements of prior year have been reclassified to conform to the fiscal 2016 presentation, with no effect on net earnings.
Recent Accounting Pronouncements
In March 2016, the FASB issued ASU No. 2016-09, “ Compensation - Stock Compensation (Topic 718): Improvements to Employee Share-Based Payment Accounting ” (“ASU 2016-09”).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Accordingly, the standard is effective for us on September 1, 2017 and we are currently evaluating the impact that the standard will have on our consolidated financial statements.
In February 2016, the FASB issued ASU No. 2016-02, “ Leases (Topic 842) ” (“ASU 2016-02”). The standard requires a lessee to recognize assets and liabilities on the balance sheet for leases with lease terms greater than 12 months. ASU 2016-02 is effective for fiscal years, and interim periods within those years, beginning after December 15, 2018, and early adoption is permitted. Accordingly, the standard is effective for us on September 1, 2019 using a modified retrospective approach. We are currently evaluating the impact that the standard will have on our consolidated financial statements.
In November 2015, the FASB issued ASU 2015-17, Balance Sheet Classification of Deferred Taxes. This update requires an entity to classify deferred tax liabilities and assets as noncurrent within a classified statement of financial position. ASU 2015-17 is effective for annual and interim reporting periods beginning after December 15, 2016. This update may be applied either prospectively to all deferred tax liabilities and assets or retrospectively to all periods presented. Early application is permitted as of the beginning of the interim or annual reporting period. The Company adopted this standard for the annual period ending December 31, 2015. The effect of adopting the new guidance on the balance sheet was not significant.
In September 2015, the Financial Accounting Standards Board, or FASB, issued Accounting Standards Update No. 2015-16, Business Combinations (Topic 805): Simplifying the Accounting for Measurement-Period Adjustments, or ASU 2015-16. This amendment requires the acquirer in a business combination to recognize in the reporting period in which adjustment amounts are determined, any adjustments to provisional amounts that are identified during the measurement period, calculated as if the accounting had been completed at the acquisition date. Prior to the issuance of ASU 2015-16, an acquirer was required to restate prior period financial statements as of the acquisition date for adjustments to provisional amounts. The new standard for an annual reporting period beginning after December 15, 2017 with an earlier effective application is permitted only as of annual reporting periods beginning after December 15, 2016. The new guidance is not expected to have significant impact on the Company’s consolidated financial statements.
In April 2015, the FASB issued ASU 2015-05, Intangibles-Goodwill and Other — Internal-Use Software; Customer’s Accounting for Fees Paid in a Cloud Computing Arrangement . Prior to this ASU, U.S. GAAP did not include explicit guidance about a customer’s accounting for fees paid in a cloud computing arrangement. Examples of cloud computing arrangements include software as a service, platform as a service, infrastructure as a service, and other similar hosting arrangements. This ASU provides guidance to customers about whether a cloud computing arrangement includes a software license, in which case the customer should account for such license consistent with the acquisitions of other software licenses. If the cloud computing arrangement does not include a software license, the customer should account for the arrangement as a service contract. The ASU does not change the accounting for service contracts. The new standard is effective for us on January 1, 2016 with early adoption permitted. We do not expect the adoption of ASU 2015-05 to have a significant impact on our consolidated financial statements.
In April 2015, the FASB issued new guidance on the presentation of debt issuance costs (ASU 2015-03, Interest - Imputation of Interest (Subtopic 835-30): Simplifying the Presentation of Debt Issuance Costs) , effective for fiscal years beginning after December 15, 2015, and interim periods within those fiscal years and should be applied retrospectively to all periods presented. Early adoption of the new guidance is permitted for financial statements that have not been previously issued. The new guidance will require that debt issuance costs be presented in the balance sheet as a direct deduction from the related debt liability rather than as an asset, consistent with debt discounts. The Company adopted ASU 2015-03 and as such, the debt issuance costs for Fortress note was presented in the balance sheet as direct deduction from the related debt liability.
In August 2014, the FASB issued Accounting Standards Update No. 2014-15, Disclosure of Uncertainties About an Entity’s Ability to Continue as a Going Concern. This standard update provides guidance around management’s responsibility to evaluate whether there is substantial doubt about an entity’s ability to continue as a going concern and to provide related footnote disclosures. The new guidance is effective for all annual and interim periods ending after December 15, 2016. The new guidance is not expected to have a significant impact on the Company’s consolidated financial statements.
In May 2014, the Financial Accountings Standards Board ( “FASB” ) issued Accounting Standards Update No. 2014-09, Revenue from Contracts with Customers , or ASU 2014-09, which requires a</t>
  </si>
  <si>
    <t>ACQUISITIONS</t>
  </si>
  <si>
    <t>NOTE 3 — ACQUISITIONS
Dynamic Advances, IP Liquidity and Sarif Biomedical
On May 2, 2014, the Company completed the acquisition of certain ownership rights (the “Acquired Intellectual Property”) from TechDev, Granicus IP, LLC (“Granicus”) and SFF pursuant to the terms of three purchase agreements between: (i) the Company, TechDev, SFF and DA Acquisition LLC, a newly formed Texas limited liability company and wholly-owned subsidiary of the Company; (ii) the Company, Granicus, SFF and IP Liquidity Ventures Acquisition LLC, a newly formed Delaware limited liability company and wholly-owned subsidiary of the Company; and (iii) the Company, TechDev, SFF and Sarif Biomedical Acquisition LLC, a newly formed Delaware limited liability company and wholly-owned subsidiary of the Company (the “DA Agreement,” the “IP Liquidity Agreement” and the “Sarif Agreement,” respectively and the collective transactions, the “Acquisitions”).
Dynamic Advances
Pursuant to the DA Agreement, the Company acquired 100% of the limited liability company membership interests of Dynamic Advances, LLC, a Texas limited liability company, in consideration for: (i) two cash payments of $2,375,000, one payment due at closing and the other payment due on or before September 30, 2014, with such second payment being subject to increase to $2,850,000 if not made on or before June 30, 2014; and (ii) 195,500 shares of the Company’s Series B Convertible Preferred Stock. Under the terms of the DA Agreement, TechDev and SFF are entitled to possible future payments for a maximum consideration of $250,000,000 pursuant to the Pay Proceeds Agreement described below. Dynamic Advances, LLC holds exclusive license to monetize certain patents owned by a third party.
On May 2, 2014, the Company issued TechDev and SFF a promissory note in order to evidence the second cash payment due under the terms of the DA Agreement in the amount of $2,375,000 due on or before September 30, 2014, with such amount due under the terms of the promissory note being subject to increase to $2,850,000 if the Company’s payment pursuant to the terms of the DA Agreement were not made on or before June 30, 2014. The promissory note matured on September 30, 2014; effective September 30, 2014, TechDev and SFF extended the maturity to March 31, 2015 in return for a payment of $249,375, payable within thirty days. The payment for this extension of the maturity date was made on October 10, 2014 and the promissory note was repaid on April 1, 2015. The promissory note did not otherwise include any interest payable by the Company. Since the Company did not make the payment on the promissory note prior to June 30, 2014, the Company included in the consideration paid for Dynamic Advances the promissory note balance of $2,850,000. Further, the Company had the Series B Convertible Preferred Stock valued by a third party firm that determined, based on the rights and privileges of the Series B Convertible Preferred Stock, that it was on par with the value of the Company’s Common Stock. The total amount of consideration paid by the Company for Dynamic Advances, including capitalized costs associated with the purchase, was $6,653,078.
After evaluating the facts and circumstances of the purchase, the Company determined that this was an asset purchase. In coming to its conclusion, the Company reviewed the status of the assets, the historical activity and the absence of any employees, licenses, revenues, and any other assets other than the IP Assets. Further, as there were no assumed licensees or historical revenues, the Company was not certain that it would be able to obtain access to customers pursuant to AC 805-10-55-7.
IP Liquidity
Pursuant to the IP Liquidity Agreement, the Company acquired 100% of the limited liability company membership interests of IP Liquidity Ventures, LLC, a Delaware limited liability company, in consideration for: (i) two cash payments of $2,375,000, one payment due at closing and the other payment due on or before September 30, 2014, with such second payment being subject to increase to $2,850,000 if not made on or before June 30, 2014; and (ii) 195,500 shares of the Company’s Series B Convertible Preferred Stock. Under the terms of the IP Liquidity Agreement, Granicus and SFF are entitled to possible future payments for a maximum consideration of $250,000,000 pursuant to the Pay Proceeds Agreement described below. IP Liquidity Ventures, LLC holds contract rights to the proceeds from the monetization of certain patents owned by a number of third parties.
On May 2, 2014, the Company issued Granicus and SFF a promissory note in order to evidence the second cash payment due under the terms of the IP Liquidity Agreement in the amount of $2,375,000 due on or before September 30, 2014, with such amount due under the terms of the promissory note being subject to increase to $2,850,000 if the Company’s payment pursuant to the terms of the IP Liquidity Agreement were not made on or before June 30, 2014. The promissory note matured on September 30, 2014; effective September 30, 2014, Granicus and SFF extended the maturity to March 31, 2015 in return for a payment of $249,375, payable within thirty days. The payment for this extension of the maturity date was made on October 10, 2014 and the promissory note was repaid on April 1, 2015. The promissory note did not otherwise include any interest payable by the Company. Since the Company did not make the payment on the promissory note prior to June 30, 2014, the Company included in the consideration paid for IP Liquidity the promissory note balance of $2,850,000. Further, the Company had the Series B Convertible Preferred Stock valued by a third party firm that determined, based on the rights and privileges of the Series B Convertible Preferred Stock that it was on par with the value of the Company’s Common Stock. The total amount of consideration paid by the Company for IP Liquidity, including capitalized costs associated with the purchase, was $6,653,078.
After evaluating the facts and circumstances of the purchase, the Company determined that this was an asset purchase. In coming to its conclusion, the Company reviewed the status of the assets, the historical activity and the absence of any employees, licenses, revenues, and any other assets other than the IP Assets. Further, as there were no assumed licensees or historical revenues, the Company was not certain that it would be able to obtain access to customers pursuant to AC 805-10-55-7.
Sarif Biomedical
Pursuant to the Sarif Agreement, the Company acquired 100% of the limited liability company membership interests of Sarif Biomedical, LLC, a Delaware limited liability company, in consideration for two cash payments of $250,000, one payment due at closing and the other payment due on or before September 30, 2014, with such second payment being subject to increase to $300,000 if not made on or before June 30, 2014. Under the terms of the Sarif Agreement, TechDev is entitled to possible future payments for a maximum consideration of $250,000,000 pursuant to the Pay Proceeds Agreement described below. Sarif Biomedical, LLC holds ownership rights to certain patents.
On May 2, 2014, the Company issued TechDev a promissory note in order to evidence the second cash payment due under the terms of the Sarif Agreement in the amount of $250,000 due on or before September 30, 2014, with such amount due under the terms of the promissory note being subject to increase to $300,000 if the Company’s payment pursuant to the terms of the Sarif Agreement were not made on or before September 30, 2014. The promissory note matured on September 30, 2014; effective September 30, 2014, TechDev extended the maturity to March 31, 2015 in return for a payment of $26,250, payable within thirty days. The payment for this extension of the maturity date was made on October 10, 2014 and the promissory note was repaid on February 24, 2015. The promissory note did not otherwise include any interest payable by the Company. Since the Company did not make the payment on the promissory note prior to June 30, 2014, the Company included in the consideration paid for Dynamic Advances the higher principal amount of the promissory note. The total amount of consideration paid by the Company for Sarif Biomedical, including capitalized costs associated with the purchase, was $552,024.
After evaluating the facts and circumstances of the purchase, the Company determined that this was an asset purchase. In coming to its conclusion, the Company reviewed the status of the assets, the historical activity and the absence of any employees, licenses, revenues, and any other assets other than the IP Assets. Further, as there were no assumed licensees or historical revenues, the Company was not certain that it would be able to obtain access to customers pursuant to AC 805-10-55-7.
Dynamic Advances, IP Liquidity and Sarif Biomedical
Pursuant to the Pay Proceeds Agreement, the Company may pay the sellers a percentage of the net recoveries (gross revenues minus certain defined expenses) that the Company makes with respect to the assets held by the entities that the Company acquired pursuant to the DA Agreement, the IP Liquidity Agreement and the Sarif Agreement (the “IP Assets”). Under the terms of the Pay Proceeds Agreement, if the Company recovers $10,000,000 or less with regard to the IP Assets, then nothing is due to the sellers; if the Company recovers between $10,000,000 and $40,000,000 with regard to the IP Assets, then the Company shall pay 40% of the net proceeds of such recoveries to the sellers; and if the Company recovers over $40,000,000 with regard to the IP Assets, the Company shall pay 50% of the net proceeds of such recoveries to the sellers. In no event will the total payments made by the Company under the Pay Proceeds Agreement exceed $250,000,000.
Pursuant to a Registration Rights Agreement with the sellers (the “Acquisition Registration Rights Agreement”), the Company agreed to file a “resale” registration statement with the SEC covering at least 10% of the registrable shares of the Company’s Series B Convertible Preferred Stock issued to the sellers under the terms of the DA Agreement and the IP Liquidity Agreement, at any time on or after November 2, 2014 upon receipt of a written demand from the sellers which describes the amount and type of securities to be included in the registration and the intended method of distribution thereof. The Company shall not be required to file more than three such registration statements not more than 60 days after the receipt of each such written demand from the sellers.
TechDev and Mr. Erich Spangenberg (the founder of IP Nav) and his spouse Audrey Spangenberg have jointly filed a Schedule 13G and are deemed to be affiliates of the Company.
Selene Communication Technologies
On June 17, 2014, Selene Communication Technologies Acquisition LLC (“Acquisition LLC”), a Delaware limited liability company and newly formed wholly owned subsidiary of the Company, entered into a merger agreement with Selene Communication Technologies, LLC (“Selene”).
Selene owns a patent portfolio consisting of three United States patents in the field of search and network intrusion that relate to tools for intelligent searches applied to data management systems as well as global information networks such as the internet. IP Nav will continue to support and manage the portfolio of patents and retain a contingent participation interest in all recoveries. IP Nav provides patent monetization and support services under an existing agreement with Selene.
Pursuant to the terms of the Selene Interests Sale Agreement, Selene merged with and into Acquisition LLC with Selene surviving the merger as the wholly owned subsidiary of the Company. The Company (i) issued 100,000 shares of common stock to the Selene Sellers and (ii) paid the Selene Sellers $50,000 cash. The Company valued these common shares at the fair market value on the date of grant at $9.80 per share or $980,000. The transaction resulted in a business combination and caused Selene to become a wholly-owned subsidiary of the Company.
The Company accounted for the acquisition as a business combination in accordance with ASC 805 “Business Combinations” in which the Company is the acquirer for accounting purposes and Selene is the acquired company. The Company engaged a third party valuation firm to determine the fair value of the assets purchases, and the net purchase price paid by the Company was subsequently allocated to assets acquired and liabilities assumed on the records of the Company as follows:
Intangible assets
$
Net working capital
Goodwill
Net purchase price
$
Clouding Corp.
On August 29, 2014, the Company entered into a patent purchase agreement (the “Clouding Agreement”) between Clouding Corp., a Delaware corporation and a wholly-owned subsidiary of the Company (“Clouding”) and Clouding IP, LLC, a Delaware limited liability company (“Clouding IP”), pursuant to which Clouding acquired a portfolio of patents from Clouding IP. Clouding owns patents related to network and data management technology.
The Company paid Clouding IP (i) $1.4 million in cash, (ii) $1.0 million in the form of a promissory note issued by the Company that would have matured on October 31, 2014, (iii) 25,000 shares of its restricted common stock valued at $281,000 and (iv) fifty percent (50%) of the net recoveries (gross revenues minus certain defined expenses) in excess of $4.0 million in net revenues that the Company makes with respect to the patents purchased from Clouding IP. The Company valued the Common Stock at the fair market value on the date of the Interests Sale Agreement at $11.24 per share or $281,000 and the promissory note was paid in full prior to October 31, 2014. The revenue share under item (iv) above was booked as an earn out liability on the balance sheet in accordance with the appraisal of the consideration and intangible value. The Company booked a payable to the sellers pursuant to the earn out liability in the amount of $2,148,000 at September 30, 2014, based on license agreements entered into during the quarter. No further amount is owed until the Company generates additional revenue, if any, from the Clouding patents.
The Company accounted for the acquisition as a business combination in accordance with ASC 805 “Business Combinations”. The Company engaged a third party valuation firm to determine the fair value of the assets purchases, and the net purchase price paid by the Company was subsequently allocated to assets acquired and liabilities assumed on the records of the Company as follows:
Intangible assets
$
Goodwill
Net purchase price
$
Total consideration paid of the following:
Cash
$
Promissory Note
Common Stock
Earn Out Liability
Net purchase price
$
Historical financial statements of Clouding IP and the pro forma condensed combined consolidated financial statements (both carve-out of certain operations of Clouding IP) can be found on the Form 8-K/A filed with the SEC on November 12, 2014. The unaudited pro forma condensed combined consolidated financial statements are not necessarily indicative of the results that actually would have been attained if the merger had been in effect on the dates indicated or which may be attained in the future. Such statements should be read in conjunction with the historical financial statements of the Company.
TLI Communications LLC
On September 19, 2014, TLI Acquisition Corp (“TLIA”), a Virginia corporation and newly formed wholly-owned subsidiary of the Company, entered into an interest sale agreement to purchase 100% of the membership interests of TLI Communications LLC (“TLIC”), a Delaware limited liability company. TLIC owns a patent in the telecommunications field.
Pursuant to the terms of the TLIC Interests Sale Agreement, TLIC merged with and into TLIA with TLIC surviving the merger as the wholly-owned subsidiary of the Company. The Company (i) agreed to issue 60,000 shares of Common Stock to the sellers of TLIC (“TLIC Sellers”), (ii) paid the TLIC Sellers $350,000 cash and (iii) agreed to pay the TLIC Sellers a fifty percent (50%) of the net recoveries (gross revenues minus certain defined expenses and the cash portion of the acquisition consideration) that the Company makes with respect to the patent purchased pursuant to the acquisition of TLIC. The Company valued the Common Stock at the fair market value on the date of the Interests Sale Agreement at $13.63 per share or $818,000. The cash portion of the consideration was outstanding at September 30, 2014 and was subsequently paid in October 2014. The transaction resulted in a business combination and caused TIC to become a wholly-owned subsidiary of the Company.
The Company accounted for the acquisition as a business combination in accordance with ASC 805 “Business Combinations”. The Company is the acquirer for accounting purposes and TLIC is the acquired company. The Company engaged a third party valuation firm to determine the fair value of the assets purchases, and the net purchase price paid by the Company was subsequently allocated to assets acquired and liabilities assumed on the records of the Company as follows:
Intangible assets
$
Goodwill
Net purchase price
$
Medtech Entities
On October 13, 2014, Medtech Group Acquisition Corp (“Medtech Corp.”), a Texas corporation and newly formed wholly-owned subsidiary of the Company, entered into an interest sale agreement to purchase 100% of the equity or membership interests of OrthoPhoenix, LLC (“OrthoPhoenix”), a Delaware limited liability company, TLIF, LLC (“TLIF”) and MedTech Development Deutschland GmbH (“MedTech GmbH” and along with OrthoPhoenix and TLIF, the “Medtech Entities”) from MedTech Development, LLC (“MedTech Development”). The Medtech Entities own patents in the medical technology field.
Pursuant to the terms of the Interest Sale Agreement between MedTech Development, Medtech Corp. and the Medtech Entities, the Company (i) paid MedTech Development $1,000,000 cash and (ii) issue a Promissory Note to MedTech Development in the amount of $9,000,000 and (iii) assumed existing debt payable to Medtronics, Inc. The assumed debt payable to Medtronics was renegotiated, as a result of which, the outstanding amount was $6.25 million prior to any repayment by the Company. The debt was due in installments through July 20, 2015; in the event that the Company paid the total amount due by June 30, 2015, the Company would receive a reduction in the remaining principal owed by the Company in the amount of $750,000. The transaction resulted in a business combination and caused the Medtech Entities to become wholly-owned subsidiaries of the Company.
The Company accounted for the acquisition as a business combination in accordance with ASC 805 “Business Combinations”. The Company is the acquirer for accounting purposes and TLIC is the acquired company. The Company engaged a third party valuation firm to determine the fair value of the assets purchases, and the net purchase price paid by the Company was subsequently allocated to assets acquired and liabilities assumed on the records of the Company as follows:
Intangible assets
$
Goodwill
Net purchase price
$
Historical financial statements of the Medtech Entities and the pro forma condensed combined consolidated financial statements can be found on the Form 8-K/A filed with the SEC on December 24, 2014. The unaudited pro forma condensed combined consolidated financial statements are not necessarily indicative of the results that actually would have been attained if the merger had been in effect on the dates indicated or which may be attained in the future. Such statements should be read in conjunction with the historical financial statements of the Company.
Munitech S.a.r.l.
On June 27, 2016, Munitech S.a.r.l. (“Munitech”), a Luxembourg limited liability company and newly formed wholly-owned subsidiary of the Company, entered into two Patent Purchase Agreements (the “PPA” or together, the “PPAs”) to purchase 221 patents from Siemens Aktiengesellschaft (“Siemens”). The patents purchased by Munitech relate to W-CDMA and GSM cellular technology and cover all the major global economies including China, France, Germany, the United Kingdom and the United States. Significantly, many of the patent families have been declared to be Standard Essential Patents (“SEPs”) with the European Telecommunications Standard Institute (“ETSI”) and/or the Association of Radio Industries and Businesses (“ARIB”) related to Long Term Evolution (“LTE”), Universal Mobile Telecommunications System (“UMTS”), and/or General Packet Radio Service (“GPRS”).
Pursuant to the terms of the PPAs, Munitech (i) paid Siemens $1,150,000 in cash upon closing and (ii) agreed to two future payments, one in the amount of $1,000,000 payable on December 31, 2016 and the second in the amount of $750,000 payable on September 30, 2017.
After evaluating the facts and circumstances of the purchase, the Company determined that this was an asset purchase. In coming to its conclusion, the Company reviewed the status of the assets, the historical activity and the absence of any employees, licensing acitivty, vendors associated with the patents, any royalties, and any other assets other than the patents.</t>
  </si>
  <si>
    <t>INTANGIBLE ASSETS</t>
  </si>
  <si>
    <t>NOTE 4 – INTANGIBLE ASSETS
Intangible assets of the Company, including adjustments for currency translation adjustments, consisted of the following:
June 30, 2016
December 31, 2015
Intangible Assets
$
$
Accumulated Amortization &amp; Impairment
Intangible assets, net
$
$
Other than the Company’s website as set forth in the table above, intangible assets are comprised of patents with estimated useful lives between approximately 1 to 15 years. The website was determined to have an estimated useful life of 3 years. Once placed in service, the Company will amortize the costs of intangible assets over their estimated useful lives on a straight-line basis. Costs incurred to acquire patents, including legal costs, are also capitalized as long-lived assets and amortized on a straight-line basis with the associated patent. Amortization of patents is included in operating expenses as reflected in the accompanying consolidated statements of operations. The Company recorded an impairment charge to its intangible assets during the three months ended June 30, 2016 in the amount of $620,696 associated with the end of life of one of the Company’s portfolios, compared to an impairment charge during the three months ended June 30, 2015 in the amount of $766,498 associated with the reduction in the carrying value of one the Company’s portfolios. Further, the Company recorded an impairment charge to its intangible assets during the six months ended June 30, 2016 in the amount of $993,890 associated with the end of life of three of the Company’s portfolios, compared to an impairment charge during the six months ended June 30, 2015 in the amount of $766,498 associated with the reduction in the carrying value of one the Company’s portfolios.
Patent and website amortization expense for the three and six months ended June 30, 2016 was $1,961,411 and $3,987,310, respectively and patent and website amortization expense for the three and six months ended June 30, 2015 was $3,029,000 and $5,627,461, respectively, net of foreign currency translation adjustments. Future amortization of intangible assets, net of foreign currency translation adjustments is as follows:
2016
$
2017
2018
2019
2020
2021 and thereafter
Total
$
The Company made the following patent purchases:
- In April 2013, the Company through its subsidiary, Relay IP, Inc. acquired a US patent for $350,000;
- In April 2013, the Company acquired 10 US patents, 27 foreign patents and 1 patent pending from CyberFone Systems valued at $1,135,512;
- In June 2013, in connection with the closing of a licensing agreement with Siemens Technology, we acquired a patent portfolio from that company valued at $1,000,000;
- In September 2013, the Company acquired 14 US patents for a total purchase price of $1,100,000;
- In November 2013, the Company acquired four patents for 150,000 shares of the Company’s Common Stock, which the Company valued at $718,500 based on the fair market value of the stock issued;
- In December 2013, the Company acquired certain patents from Delphi Technologies, Inc. for $1,700,000 pursuant to a Patent Purchase Agreement entered into on October 31, 2013 and Amended on December 16, 2013;
- In December 2013, in connection with a licensing agreement with Zhone, the Company acquired a portfolio of patents from Zhone;
- In December 2013, in connection with a settlement and license agreement, we agreed to settle and release another defendant for past and future use of our patents, whereby the defendant agreed to assign and transfer 2 U.S. patents and rights to the Company;
- In May 2014, we acquired ownership rights of Dynamic Advances, LLC, a Texas limited liability company, IP Liquidity Ventures, LLC, a Delaware limited liability company, and Sarif Biomedical, LLC, a Delaware limited liability company, all of which hold patent portfolios or contract rights to the revenue generated from the patent portfolios;
- In June 2014, we acquired Selene Communication Technologies, LLC, which holds multiple patents in the search and network intrusion field;
- In August 2014, we acquired patents from Clouding IP LLC, with such patents related to network and data management technology;
- In September 2014, we acquired TLI Communications, which owns a single patent in the telecommunication field;
- In October 2014, we acquired three patent portfolios from MedTech Development, LLC, which owns medical technology patents;
- In June 2016, we acquired two patent portfolios from Siemens covering W-CDMA and GSM cellular technology.
As of June 30, 2016, the Company’s patent portfolios consist of 545 U.S. and foreign patents and patent rights and 69 patent applications. In the aggregate, the earliest date for expiration of a patent in the Company’s patent portfolio is past (the patent is expired, but patent rules allow for six year look-back for royalties), the median expiration date for patents in the Company’s portfolio is June 17, 2017, and the latest expiration date for a patent in any of the Company’s patent portfolios is May 29, 2032. A summary of the Company’s patent portfolios is as follows:
Subsidiary
Number of Patents
Earliest Expiration Date
Median Expiration Date
Latest Expiration Date
Subject Matter
Bismarck IP Inc.
09/15/16
08/02/16
01/22/18
Communication and PBX equipment
Clouding Corp.
Expired
08/06/21
03/29/29
Network and data management
CRFD Research, Inc.
05/25/21
09/17/21
08/19/23
Web page content translator and device-to-device transfer system
Cyberfone Systems, LLC
Expired
09/15/15
06/07/20
Telephony and data transactions
Dynamic Advances, LLC
Expired
10/02/17
03/06/23
Natural language interface
E2E Processing, Inc.
04/27/20
11/17/23
07/18/24
Manufacturing schedules using adaptive learning
Hybrid Sequence IP, Inc.
Expired
09/09/16
07/17/17
Asynchronous communications
IP Liquidity Ventures, LLC
Expired
06/06/15
06/06/15
Pharmaceuticals / tire pressure systems
Loopback Technologies, Inc.
Expired
08/05/16
08/27/22
Automotive
Medtech Group Acquisition Corp.
Expired
06/28/19
08/09/29
Medical technology
Munitch IP S.a.r.l
9/16/2018
6/21/2026
5/29/1932
W-CDMA and GSM cellular technology
Relay IP, Inc.
Expired
Expired
Expired
Multicasting
Sampo IP, LLC
03/13/18
12/01/19
11/16/23
Centrifugal communications
Sarif Biomedical LLC
Expired
Expired
Expired
Microsurgery equipment
Signal IP, Inc.
Expired
12/01/15
08/06/22
Automotive
TLI Communications, LLC
06/17/17
06/17/17
06/17/17
Telecommunications
Vantage Point Technology, Inc.
Expired
05/31/16
03/09/18
Computer networking and operations
Median
06/17/17
On May 16, 2016, the Company assigned the Selene patents to SRI International, the original owner, following the Company’s decision to end of life the enforcement action related to the Selene portfolio. In addition, the carrying value is $0 on the Company’s books for both of the Sampo IP, LLC and Cyberfone Systems, LLC portfolios.</t>
  </si>
  <si>
    <t>STOCKHOLDERS' EQUITY</t>
  </si>
  <si>
    <t>NOTE 5 - STOCKHOLDERS’ EQUITY
On December 7, 2011, the Company increased its authorized capital to 200,000,000 shares of Common Stock from 75,000,000 shares, changed the par value to $0.0001 per share from $.001 per share, and authorized 100,000,000 shares of preferred stock, par value $0.0001 per share.
On June 24, 2013, the reverse stock split ratio of one (1) for thirteen (13) basis was approved by the Board of Directors. On July 18, 2013, the Company filed a certificate of amendment to its Amended and Restated Articles of Incorporation with the Secretary of State of the State of Nevada in order to effectuate a reverse stock split of the Company’s issued and outstanding Common Stock, par value $0.0001 per share on a one (1) for thirteen (13) basis.
On November 19, 2014, the Board of Directors of the Company declared a stock dividend pursuant to which holders of the Company’s Common Stock as of the close of business of the record date of December 15, 2014 shall receive one additional share of Common Stock at the close of business on December 22, 2014 for each share of Common Stock held by such holders. All share and per share values for all periods presented in the accompanying consolidated financial statements are retroactively restated for the effect of the reverse stock split and stock dividend.
Series B Convertible Preferred Stock
On May 1, 2014, the Company filed with the Secretary of State of Nevada a Certificate of Designations of Series B Convertible Preferred Stock (the “Series B Certificate of Designations”) authorizing 500,000 shares of Series B Convertible Preferred Stock and establishing the designations, preferences, and other rights of the Series B Convertible Preferred Stock. The Series B Certificate of Designations became effective upon filing.
On May 2, 2014, the Company issued an aggregate of 782,000 shares of Series B Convertible Preferred Stock valued at $2,807,380 to acquire IP Liquidity Ventures, LLC, Dynamic Advances, LLC and Sarif Biomedical, LLC. The transaction did not involve any underwriters, underwriting discounts or commissions, or any public offering. The issuance of these securities was deemed to be exempt from the registration requirements of the Securities Act of 1933, as amended, by virtue of Section 4(a)(2) thereof, as a transaction by an issuer not involving a public offering.
On September 17, 2014, the Company entered into a consulting agreement (the “GRQ Consulting Agreement”) with GRQ Consultants, Inc. (“GRQ”), pursuant to which GRQ shall provide certain consulting services including, but not limited to, advertising, marketing, business development, strategic and business planning, channel partner development and other functions intended to advance the business of the Company. As consideration, GRQ was entitled to 200,000 shares of the Company’s Series B Convertible Preferred Stock, 50% of which vested upon execution of the GRQ Consulting Agreement, and 50% of which shall vest in six (6) equal monthly installments of commencing on October 17, 2014. The first tranche of 100,000 shares of Series B Convertible Preferred Stock was issued to GRQ on October 6, 2014. In addition, the GRQ Consulting Agreement allows for GRQ to receive additional shares of Series B Convertible Preferred Stock upon the achievement of certain performance benchmarks. All shares of Series B Convertible Preferred Stock issuable to GRQ shall be pursuant to the 2014 Plan (as defined below) and shall be subject to shareholder approval of the 2014 Plan on or prior to September 16, 2015; the shareholders approved the 2014 Plan on July 31, 2015. The GRQ Consulting Agreement contains an acknowledgement that the conversion of the preferred stock into shares of the Company’s common stock is precluded by the equity blockers set forth in the certificate of designation and in Section 17 of the 2014 Plan to ensure compliance with NASDAQ Listing Rule 5635(d).
Common Stock
On June 24, 2013, the reverse stock split ratio of one (1) for thirteen (13) basis was approved by the Board of Directors. On July 18, 2013, the Company filed a certificate of amendment to its Amended and Restated Articles of Incorporation with the Secretary of State of the State of Nevada in order to effectuate a reverse stock split of the Company’s issued and outstanding Common Stock , par value $0.0001 per share on a one (1) for thirteen (13) basis. All share and per share values for all periods presented in the accompanying consolidated financial statements are retroactively restated for the effect of the reverse stock split.
On April 22, 2014, the Company issued 300,000 shares of restricted Common Stock to TT IP LLC pursuant to the acquisition of patents on November 13, 2013.
On June 2, 2014, the Company issued 48,078 shares of unrestricted Common Stock to an investor in the May 2013 PIPE, pursuant to the exercise of a warrant received in the May 2013 PIPE investment.
On June 30, 2014, the Company issued 200,000 shares of restricted Common Stock pursuant to the acquisition of Selene Communications Technologies, LLC (see Note 3). In connection with this transaction, the Company valued the shares at the fair market value on the date of grant at $4.90 per share or $980,000.
On July 18, 2014, the Company issues a total of 26,722 shares of Common Stock pursuant to the exercise of stock options held by a former member of the Company’s Board of Directors and the Company’s former Chief Financial Officer.
On September 16, 2014, the Company issued to two of its independent board members, in lieu of cash compensation, 6,178 shares of restricted Common Stock . The shares shall vest quarterly over twelve (12) months commencing on the date of grant.
On September 30, 2014, the Company issued 50,000 shares of restricted Common Stock pursuant to the acquisition of the assets of Clouding IP, LLC (see Note 3). In connection with this transaction, the Company valued the shares at the quoted market price on the date of grant at $5.62 per share or $281,000.
For the three months ended September 30, 2014, certain holders of warrants exercised their warrants in a cashless, net exercise basis in exchange for 84,652 shares of the Company’s Common Stock.
On November 19, 2014, the Board of Directors of the Company declared a stock dividend (“Dividend”) pursuant to which holders of the Company’s Common Stock as of the close of business of the record date of December 15, 2014 shall receive one additional share of Common Stock at the close of business on December 22, 2014 for each share of Common Stock held by such holders. Throughout this report, all share and per share values for all periods presented in the accompanying consolidated financial statements are retroactively restated for the effect of the stock dividend.
For the three months ended December 31, 2014, certain holders of warrants exercised their warrants in a cashless, net exercise basis in exchange for 29,230 shares of the Company’s Common Stock.
On January 29, 2015, the Company issued 134,409 shares of the Company’s Common Stock to DBD Credit Funding, LLC (“DBD”), an affiliate of Fortress Credit Corp. (“Fortress”), pursuant to the Fortress transaction as set forth in Note 6.
On March 13, 2015, the Company settled a dispute with a former consultant whereby the Company issued the consultant 60,000 shares of Common Stock for a full release of all claims.
For the three months ended March 31, 2015, certain holders of warrants exercised their warrants to purchase, in cash, 5,000 shares of the Company’s Common Stock.
For the three months ended June 30, 2015, certain holders of options exercised their options to purchase, on a net exercise basis, 33,968 (net) shares of the Company’s Common Stock.
In a series of transactions, the Series B Convertible Preferred Stock associated with the GRQ Consulting Agreement was converted into shares of the Company’s Common Stock, with 183,330 shares of Series B Convertible Preferred Stock converted into Common Stock prior to September 30, 2015.
On September 21, 2015, the Company issued 150,000 shares of the Company’s Common Stock to Alex Partners, LLC and Del Mar Consulting Group, Inc., pursuant to a services agreement entered into on September 21, 2015. In connection with this transaction, the Company valued the shares at the quoted market price on the date of grant at $2.23 per share or $334,500. The transaction did not involve any underwriters, underwriting discounts or commissions, or any public offering. The issuance of these securities was deemed to be exempt from the registration requirements of the Securities Act by virtue of Section 4(a)(2) thereof, as a transaction by an issuer not involving a public offering.
On October 20, 2015, the remaining 16,666 shares of Series B Convertible Preferred Stock associated with the GRQ Consulting Agreement was converted into 16,666 shares of the Company’s Common Stock.
On November 4, 2015, the Company issued 300,000 shares of the Company’s Common Stock to Dominion Harbor Group LLC (“Dominion”), pursuant to a settlement agreement entered into with Dominion on October 30, 2015. In connection with this transaction, the Company valued the shares at the quoted market price on the date of grant at $1.71 per share or $513,000. The transaction did not involve any underwriters, underwriting discounts or commissions, or any public offering. The issuance of these securities was deemed to be exempt from the registration requirements of the Securities Act by virtue of Section 4(a)(2) thereof, as a transaction by an issuer not involving a public offering.
On December 9, 2015, the Company entered into an agreement with Melechdavid, Inc. (“Melechdavid”), pursuant to which the Company agreed to issue 100,000 shares of the Company’s Common Stock. In connection with this transaction, the Company valued the shares at the quoted market price on the date of grant at $1.61 per share or $161,000. The transaction did not involve any underwriters, underwriting discounts or commissions, or any public offering. The issuance of these securities was deemed to be exempt from the registration requirements of the Securities Act by virtue of Section 4(a)(2) thereof, as a transaction by an issuer not involving a public offering.
On May 11, 2016, the Company entered into a consulting agreement with the Cooper Law Firm, LLC (“Cooper”), pursuant to which the Company agreed to issue 80,000 shares of the Company’s Common Stock. In connection with this transaction, the Company valued the shares at the quoted market price on the date of grant at $1.70 per share or $136,000. The transaction did not involve any underwriters, underwriting discounts or commissions, or any public offering. The issuance of these securities was deemed to be exempt from the registration requirements of the Securities Act by virtue of Section 4(a)(2) thereof, as a transaction by an issuer not involving a public offering.
Common Stock Warrants
On May 1, 2014, the Company issued warrants to purchase 511,790 shares of Common Stock, at a price of $3.75 per share of Common Stock, pursuant to the Private Placement described in detail below. The Company reviewed the issuance of warrants, done in conjunction with the financing closed on May 1, 2014, and determined that pursuant to ASC 480 and ASC 815, the warrants met the requirement to be classified as equity and were booked as Additional Paid-in Capital.
In conjunction with the issuance of $5,550,000 in convertible debt on October 16, 2014, the Company issued two-year Warrants to purchase 258,998 shares of the Company’s Common Stock, par value $0.0001 per share pursuant to a securities purchase agreement. The warrants were valued at $164,020 and were recorded as a discount to the fair value of the convertible notes. The Warrants are initially convertible into shares of the Company’s Common Stock at an exercise price of $8.25 per share. The conversion and exercise prices are subject to adjustment in the event of certain events, including stock splits and dividends. The Company reviewed the instruments in the context of ASC 480 and determined that the convertible notes should be recorded as a liability and analyzed the conversion feature and bifurcation pursuant to ASC 815 and ASC 470, respectively, to determine that there was no beneficial conversion feature and that the conversion feature should not be bifurcated.
On January 29, 2015, the Company and certain of its subsidiaries entered into a series of Agreements including a Securities Purchase Agreement (“Fortress Purchase Securities Agreement”) with DBD, an affiliate of Fortress, under which the Company issued a five-year warrant (“Fortress Warrant”) to purchase 100,000 shares of the Company’s Common Stock exercisable at $7.44 per share, subject to adjustment. The Company reviewed the instruments in the context of ASC 480 and determined that the convertible notes should be recorded as a liability, the warrants should be recorded as equity and analyzed the conversion feature and bifurcation pursuant to ASC 815 and ASC 470, respectively, to determine that the was no beneficial conversion feature and that the conversion feature should not be bifurcated.
During the year ended December 31, 2015, warrants to purchase 5,000 shares of Common Stock were exercised and no warrants to purchase shares of Common Stock were forfeited.
During the three and six months ended June 30, 2015, the Company recorded stock based compensation expense of $0 and $3,465 in connection with the vested warrants associated with one warrant-based compensatory grant, compared to no compensation expenses for the three and six months ended June 30, 2016 associated with this warrant. The warrant was valued at the time of grant on January 26, 2012, based on the Black-Scholes model, using the strike and market prices of $3.25 per share, the term of 10 years, volatility of 191% based on the closing price of the 50 trading sessions immediately preceding the grant and a discount rate as published by the Federal Reserve of 1.96%. At December 31, 2015, there was a total of $0 of unrecognized compensation expense related to future recognition of warrant-based compensation arrangements.
A summary of the status of the Company’s outstanding stock warrants at June 30, 2016 is as follows:
Number of Warrants
Weighted Average Exercise Price
Weighted Average Remaining Life
Balance at December 31, 2015
$
Granted
-
-
-
Cancelled
$
-
Forfeited
-
-
-
Exercised
-
$
-
-
Balance at June 30, 2016
Warrants exercisable at June 30, 2016
Weighted average fair value of warrants granted during the period
$
-
At various times during the three months ended June 30, 2016, warrants issued in conjunction with financings entered into by the Company in May 2013 and May 2014 were cancelled as they passed their expiration dates unexercised.
Warrant Amendment Letter
On April 20, 2014, the Company sent a letter (the “Warrant Amendment Letter”) to all the holders of the warrants which were granted in connection with the sale of units pursuant to a securities purchase agreements which occurred between May 2013 and August 2013. The Warrant Amendment Letter offered to reduce the exercise price of the warrants from $6.50 per share to $5.75 per share, if the holders of the warrants accepted the Company’s offer to exercise the warrants in full for cash by April 22, 2014 (the “Expiration Date”). The Company subsequently extended the Expiration Date to April 24, 2014. On April 24, 2014, one holder of warrants, who is an accredited investor, accepted the Company’s offer and thereby exercised his warrants, for gross proceeds to the Company of approximately $138,222. After analyzing the circumstances relative to the Warrant Amendment Letter – the extremely short period of time to exercise pursuant to the Amendment Letter, the relatively small change in the exercise price and the limited response to the Amendment Letter – the Company deemed that the change was not a significant modification of the terms of the warrant and did not assess a new fair value and consequently did not make an entry for any adjustment in the value.
On March 11, 2016, the Company entered into an agreement with the remaining investor in the Company’s convertible debt issued on October 9, 2014 to revise the strike price of their warrant, which could be exercised for the purchase of 23,334 shares of Common Stock, in exchange for permanent waiver of certain consent rights held by the holder of the convertible debt. As a result of the amendment, the strike price was reduced from $4.125 to the lower of 1) $2.00 per share or 2) the same gross per share price as the Company sells shares of its Common Stock in any future public offering of the Company’s Common Stock.
Common Stock Options
On April 15, 2014, the Company issued a new board member a five-year option to purchase an aggregate of 20,000 shares of the Company’s Common Stock with an exercise price of $3.295 per share, subject to adjustment, which shall vest in twelve (12) monthly installments commencing on the date of grant. The option was valued based on the Black-Scholes model, using the strike and market prices of $3.295 per share, life of three years, volatility of 51% based on the closing price of the 50 trading sessions immediately preceding the grant and a discount rate as published by the Federal Reserve of 0.84%.
On May 14, 2014, the Company issued existing employees, ten -year options to purchase an aggregate of 80,000 shares of the Company’s Common Stock with an exercise price of $4.165 per share, subject to adjustment, which shall vest in three (3) annual installments, with 33% vesting on the first anniversary of the date of grant, 33% on the second anniversary of the date of grant and 34% on the third anniversary of the date of grant. The options were valued based on the Black-Scholes model, using the strike and market prices of $4.165 per share, life of 6.5 years, volatility of 63% based on the closing price of the 50 trading sessions immediately preceding the grant and a discount rate as published by the Federal Reserve of 1.97%.
On May 14, 2014, the Company issued to consultants, five-year options to purchase an aggregate of 160,000 shares of the Company’s Common Stock with an exercise price of $4.165 per share, subject to adjustment, which shall vest in three (3) annual installments, with 33% vesting on the first anniversary of the date of grant, 33% on the second anniversary of the date of grant and 34% on the third anniversary of the date of grant. The options were valued based on the Black-Scholes model, using the strike and market prices of $4.165 per share, life of 3.5 years, volatility of 50% based on the closing price of the 50 trading sessions immediately preceding the grant and a discount rate as published by the Federal Reserve of 1.00%.
On May 15, 2014, the Company entered into an executive employment agreement with Francis Knuettel II (“Knuettel Agreement”) pursuant to which Mr. Knuettel would serve as the Company’s Chief Financial Officer. As part of the consideration, the Company agreed to grant Mr. Knuettel a ten-year stock option to purchase an aggregate of 290,000 shares of Common Stock, with a strike price of $4.165 per share, vesting in thirty-six (36) equal installments on each monthly anniversary of the date of the Knuettel Agreement. The option was valued based on the Black-Scholes model, using the strike and market prices of $4.165 per share, life of 6.5 years, volatility of 63% based on the closing price of the 50 trading sessions immediately preceding the grant and a discount rate as published by the Federal Reserve of 1.97%.
On June 15, 2014, the Company issued to a consultant a five-year stock option to purchase an aggregate of 40,000 shares of the Company’s Common Stock with an exercise price of $5.05 per share, subject to adjustment, which shall vest in twenty-four (24) each monthly installments on each monthly anniversary date of the grant. The options were valued based on the Black-Scholes model, using the strike and market prices of $5.05 per share, life of 3.25 years, volatility of 50% based on the closing price of the 50 trading sessions immediately preceding the grant and a discount rate as published by the Federal Reserve of 1.05%.
On August 29, 2014, the Company entered into an executive employment agreement with Daniel Gelbtuch (“Gelbtuch Agreement”) pursuant to which Mr. Gelbtuch would serve as the Company’s Chief Marketing Officer. As part of the consideration, the Company agreed to grant Mr. Gelbtuch a ten-year stock option to purchase an aggregate of 290,000 shares of Common Stock, with a strike price of $5.62 per share, vesting in thirty-six (36) equal installments on each monthly anniversary of the date of the Gelbtuch Agreement. Mr. Gelbtuch’s employment with the Company was terminated as of January 20, 2015 and the vested shares at that time remained available for Mr. Gelbtuch to exercise until January 20, 2016. The option was valued based on the Black-Scholes model, using the strike and market prices of $5.62 per share, life of 6.5 years, volatility of 62% based on the average volatility of comparable companies over the prior 10-year period and a discount rate as published by the Federal Reserve of 1.95%.
On September 16, 2014, the Company issued its independent board members five-year options to purchase an aggregate of 60,000 shares of the Company’s Common Stock with an exercise price of $7.445 per share, subject to adjustment, which shall vest monthly over twelve (12) months commencing on the date of grant. The options were valued based on the Black-Scholes model, using the strike and market prices of $7.445 per share, life of three years, volatility of 49% based on the average volatility of comparable companies over the prior 5-year period and a discount rate as published by the Federal Reserve of 1.04%.
On October 31, 2014, the Company entered into an executive employment agreement with Enrique Sanchez (“Sanchez Agreement”) pursuant to which Mr. Sanchez would serve as the Company’s Senior Vice President of Licensing. As part of the consideration, the Company agreed to grant Mr. Sanchez a ten-year stock option to purchase an aggregate of 160,000 shares of Common Stock, with a strike price of $6.40 per share, vesting in thirty-six (36) equal installments on each monthly anniversary of the date of the Sanchez Agreement. The options were valued based on the Black-Scholes model, using the strike and market prices of $6.40 per share, an expected term of 5.75 years, volatility of 53% based on the average volatility of comparable companies over the comparable prior period and a discount rate as published by the Federal Reserve of 1.78%.
On October 31, 2014, the Company entered into an executive employment agreement with Umesh Jani (“Jani Agreement”) pursuant to which Mr. Jani would serve as the Company’s Chief Technology Officer and SVP of Licensing. As part of the consideration, the Company agreed to grant Mr. Jani a ten-year stock option to purchase an aggregate of 100,000 shares of Common Stock, with a strike price of $6.40 per share, vesting in thirty-six (36) equal installments on each monthly anniversary of the date of the Jani Agreement. The options were valued based on the Black-Scholes model, using the strike and market prices of $6.40 per share, an expected term of 5.75 years, volatility of 53% based on the average volatility of comparable companies over the comparable prior period and a discount rate as published by the Federal Reserve of 1.78%.
On October 31, 2014, the Company issued existing employees, ten-year options to purchase an aggregate of 680,000 shares of the Company’s Common Stock with an exercise price of $6.40 per share, subject to adjustment, which shall vest in twenty-four (24) equal installments on each monthly anniversary . The options were valued based on the Black-Scholes model, using the strike and market prices of $6.40 per share, an expected term of 5.75 years, volatility of 53% based on the average volatility of comparable companies over the comparable prior period and a discount rate as published by the Federal Reserve of 1.78%.
On October 31, 2014, the Company issued to a consultant, a five-year option to purchase an aggregate of 30,000 shares of the Company’s Common Stock with an exercise price of $6.40 per share, subject to adjustment, which shall vest in twenty-four (24) equal installments on each monthly anniversary of the grant. The options were valued based on the Black-Scholes model, using the strike and market prices of $6.40 per share, an expected term of 3.25 years, volatility of 49% based on the average volatility of comparable companies over the comparable prior period and a discount rate as published by the Federal Reserve of 1.03%.
On February 5, 2015 the Company issued to a consultant, a five-year option to purchase an aggregate of 25,000 shares of the Company’s Common Stock with an exercise price of $6.80 per share, subject to adjustment, which shall vest in twenty-four (24) equal installments on each monthly anniversary of the grant. The options were valued based on the Black-Scholes model, using the strike and market prices of $6.80 per share, an expected term of 3.25 years, volatility of 47% based on the average volatility of comparable companies over the comparable prior period and a discount rate as published by the Federal Reserve of 0.92%.
On March 6, 2015 the Company issued a new board member a five-year option to purchase an aggregate of 20,000 shares of the Company’s Common Stock with an exercise price of $7.37 per share, subject to adjustment, which shall vest in twelve (12) equal installments on each monthly anniversary of the grant. The options were valued based on the Black-Scholes model, using the strike and market prices of $7.37 per share, an expected term of 3.00 years, volatility of 41% based on the average volatility of comparable companies over the comparable prior period and a discount rate as published by the Federal Reserve of 1.16%.
On March 18, 2015 the Company issued a new board member a five-year option to purchase an aggregate of 20,000 shares of the Company’s Common Stock with an exercise price of $6.61 per share, subject to adjustment, which shall vest in twelve (12) equal installments on each monthly anniversary of the grant. The options were valued based on the Black-Scholes model, using the strike and market prices of $6.61 per share, an expected term of 3.00 years, volatility of 41% based on the average volatility of comparable companies over the comparable prior period and a discount rate as published by the Federal Reserve of 0.92%.
On April 7, 2015 (the “Effective Date”), the Company entered into a consulting agreement (the “Consulting Agreement”) with Richard Chernicoff, a member of the Company’s Board of Directors, pursuant to which Mr. Chernicoff shall provide certain services to the Company, including serving as the interim General Counsel and interim General Manager of commercial product commercialization development. Pursuant to the terms of the Consulting Agreement, Mr. Chernicoff shall receive a monthly retainer of $27,000 and a ten-year stock option to purchase 280,000 shares of the Company’s Common Stock pursuant to the Company’s 2014 Plan. The stock options shall have an exercise price of $6.76 per share, the closing price of the Company’s common stock on the date immediately prior to the Board of Directors approval of such stock options and the options shall vest as follows: 25% of the option shall vest on the 12 month anniversary of the Effective Date and thereafter 2.083% on the 21st day of each succeeding calendar month for the following twelve months, provided Mr. Chernicoff continues to provide services (in addition to as a member of the Company’s Board of Directors) at the time of vesting. The option shall be subject in all respects to the terms of the 2014 Plan. Notwithstanding anything herein to the contrary, the remainder of the option shall be subject to the following as an additional condition of vesting: (A) options to purchase 70,000 shares of the Company’s Common Stock under the option shall not vest at all unless the price of the Company’s common stock while Mr. Chernicoff continues as an officer and/or director reaches $8.99 and (B) options to purchase 70,000 shares of the Company’s Common Stock under the option shall not vest at all unless the price of the Company’s common stock while Mr. Chernicoff continues as an officer and/or director reaches $10.14. For valuation purposes, the options were divided into two parts – the time-based vesting component and the performance-based vesting component. The time-based vesting component was valued based on the Black-Scholes model, using the strike and market prices of $6.76 per share, an expected term of 6.25 years, volatility of 53% based on the average volatility of comparable companies over the comparable prior period and a discount rate as published by the Federal Reserve of 1.53%. The performance-based vesting component was valued based on the Monte Carlo Simulation model, using the strike and market prices of $6.76 per share, an expected term of 10.0 years, volatility of 61% based on the average volatility of comparable companies over the comparable prior period and a discount rate as published by the Federal Reserve of 1.89%. On May 15, 2016, the Company and Mr. Chernicoff entered into an amendment of his consulting agreement whereby the monthly retainer was eliminated and replaced with an hourly option for legal services and the portion of his option to purchase 140,000 shares of the Company’s common stock as set forth in clauses (A) and (B) above were terminated.
On September 16, 2015, the Company issued its independent board members ten-year options to purchase an aggregate of 80,000 shares of the Company’s Common Stock with an exercise price of $2.03 per share, subject to adjustment, which shall vest monthly over twelve (12) months commencing on the date of grant. The options were valued based on the Black-Scholes model, using the strike and market prices of $2.03 per share, an expected term of 5.5 years, volatility of 47% based on the average volatility of comparable companies over the comparable prior period and a discount rate as published by the Federal Reserve of 1.72%.
On October 14, 2015, the Company issued certain of its employees ten-year options to purchase an aggregate of 385,000 shares of the Company’s Common Stock with an exercise price of $1.86 per share, subject to adjustment, which shall vest monthly over twenty-four (24) months commencing on the date of grant. The options were valued based on the Black-Scholes model, using the strike and market prices of $1.86 per share, an expected term of 6.5 years, volatility of 49% based on the average volatility of comparable companies over the comparable prior period and a discount rate as published by the Federal Reserve of 1.57%.
On October 14, 2015, the Company issued certain of its consultants ten-year options to purchase an aggregate of 70,000 shares of the Company’s Common Stock with an exercise price of $1.86 per share, subject to adjustment, which shall vest monthly over twenty-four (24) months commencing on the date of grant. The options were valued based on the Black-Scholes model, using the strike and market prices of $1.86 per share, an expected term of 6.5 years, volatility of 49% based on the average volatility of comparable companies over the comparable prior period and a discount rate as published by the Federal Reserve of 1.57%.
On May 10, 2016, the Company entered into an executive employment agreement with Erich Spangenberg (“Spangenberg Agreement”) pursuant to which Mr. Spangenberg would serve as the Company’s Director of Acquisitions, Licensing and Strategy. As part of the consideration, the Company agreed to grant Mr. Spangenberg a ten-year stock option to purchase an aggregate of 500,000 shares of Common Stock, with a strike price of $1.69 per share, vesting in twenty-four (24) equal installments on each monthly anniversary of the date of the Spangenberg Agreement. The options were valued based on the Black-Scholes model, using the strike and market prices of $1.69 per share, an expected term of 5.75 years, volatility of 47% based on the average volatility of comparable companies over the comparable prior period and a discount rate as published by the Federal Reserve of 1.32%.
On May 20, 2016, the Company entered into an executive employment agreement with Kathy Grubbs (“Grubbs Agreement”) pursuant to which Ms. Grubbs would serve as an analyst. As part of the consideration, the Comp</t>
  </si>
  <si>
    <t>COMMITMENTS AND CONTINGENCIES</t>
  </si>
  <si>
    <t>NOTE 6 – COMMITMENTS AND CONTINGENCIES
Fortress Transaction
On January 29, 2015, the Company and certain of its subsidiaries (each a “Subsidiary”) entered into a series of Agreements including a Fortress Securities Agreement and a Subscription Agreement with DBD, an affiliate of Fortress, under which the Company sold to the purchasers: (i) $15,000,000 original principal amount of Senior Secured Notes (“Fortress Notes”), (ii) a right to receive a portion of certain proceeds from monetization net revenues received by the Company (after receipt by the Company of $15,000,000 of monetization net revenues and repayment of the Fortress Notes), (the “Revenue Stream”), (iii) a five-year Fortress Warrant to purchase 100,000 shares of the Company’s Common Stock exercisable at $7.44 per share, subject to adjustment; and (iv) 134,409 shares of the Company’s Common Stock. Under the Fortress Purchase Agreement, the Company has the right to require the purchasers to purchase an additional $5,000,000 of Notes (which will increase proportionately the Revenue Stream), subject to the achievement of certain milestones, and further contemplates that Fortress may, but is not obligated to, fund up to an additional $30,000,000, on equivalent economic terms. The Company may use the proceeds to finance the monetization of its existing assets, provide further expansion capital for new acquisitions, to repay existing debt (including without limitation, the Company’s 11% convertible notes issued October 9, 2013 and for general working capital and corporate purposes.
Pursuant to the Purchase Agreement entered into on January 29, 2015, the Company issued to Fortress a Note in the original principal amount of $15,000,000 (the “Initial Note”). The Initial Note matures on July 29, 2018. If any additional Notes are issued pursuant to the Fortress Securities Purchase Agreement, the maturity date of such additional Fortress Notes shall be 42 months after issuance. The unpaid principal amount of the Initial Note (including any PIK Interest, as defined below) shall bear cash interest at a rate equal to LIBOR plus 9.75% per annum; provided that upon and during the continuance of an Event of Default (as defined in the Fortress Securities Purchase Agreement), the interest rate shall increase by an additional 2% per annum. As of June 30, 2016, the twelve-month LIBOR USD rate was 1.23%. Interest on the Initial Note shall be paid on the last business day of each calendar month (the “Interest Payment Date”), commencing January 31, 2015. Interest shall be paid in cash except that 2.75% per annum of the interest due on each Interest Payment Date shall be paid-in-kind, by increasing the principal amount of the Notes by the amount of such interest, effective as of the applicable Interest Payment Date (“PIK Interest”). PIK Interest shall be treated as added principal of the Initial Note for all purposes, including interest accrual and the calculation of any prepayment premium.
The Fortress Securities Purchase Agreement contains certain customary events of default, and also contains certain covenants including a requirement that the Company maintain minimum liquidity of $1,000,000 in unrestricted cash and cash equivalents and that the Company shall have Monetization Revenues (as defined in the Fortress Purchase Agreement) for each of the four fiscal quarters commencing December 31, 2014 of at least $15,000,000.
The terms of the Fortress Warrant provide that until January 29, 2020, the Fortress Warrant may be exercised for cash or on a cashless basis. Exercisability of the Fortress Warrant is limited if, upon exercise, the holder would beneficially own more than 4.99% of the Company’s Common Stock.
As part of the transaction, DBD entered into a lock-up agreement (the “Lock-Up Agreement”) pursuant to which the parties and certain related holders agreed until the earlier of 12 months or acceleration of an Event of Default (as defined in the Fortress Securities Purchase Agreement), that they will not, directly or indirectly, (i) offer, sell, offer to sell, contract to sell, hedge, hypothecate, pledge, sell any option or contract to purchase any option or contract to sell, grant any option, right or warrant to purchase or sell (or announce any offer, sale, offer of sale, contract of sale, hedge, hypothecation, pledge, sale of any option or contract to purchase, purchase of any option or contract of sale, grant of any option, right or warrant to purchase or other sale or disposition), or otherwise transfer or dispose of (or enter into any transaction or device that is designed to, or could be expected to, result in the disposition by any person at any time in the future), the Lock-Up Shares (as defined in the Lock-Up Agreement), beneficially owned, within the meaning of Rule 13d-3 under the Securities Exchange Act of 1934, as amended (the “Exchange Act”), by such Holder and his/her Related Group (as such terms are defined in the Lock-Up Agreement) on the date of the Lock-Up Agreement or thereafter acquired or (ii) enter into any swap or other agreement or any transaction that transfers, in whole or in part, directly or indirectly, the economic consequence of ownership of the Lock-Up Shares, whether or not any such swap or transaction described in clause (i) or (ii) above is to be settled by delivery of any Lock-Up Shares. The Holders may purchase additional shares of the Company’s Common Stock during the Lock-Up Period (as defined in the Lock-Up Agreement) to the extent that such purchase only increases the net holding of the Holders in the Company.
In connection with the transactions described above, TechDev, Audrey Spangenberg, Erich Spangenberg, and Granicus (the “Spangenberg Holders”) entered into a lock-up agreement (the “Spangenberg Lockup”) with respect to 1,626,924 shares of Common Stock, 48,078 shares of Common Stock underlying warrants, and 782,000 shares of Common Stock underlying preferred stock, pursuant to which the Spangenberg Holders agreed that until payment in full of the Note Obligations (as defined in the Fortress Notes), which shall include but not be limited to all principal and interest on outstanding Notes pursuant to the Purchase Agreement, the Spangenberg Holders and certain related parties agreed that they will not, directly or indirectly, (i) offer, sell, offer to sell, contract to sell, hedge, hypothecate, pledge, sell any option or contract to purchase any option or contract to sell, grant any option, right or warrant to purchase or sell (or announce any offer, sale, offer of sale, contract of sale, hedge, hypothecation, pledge, sale of any option or contract to purchase, purchase of any option or contract of sale, grant of any option, right or warrant to purchase or other sale or disposition), or otherwise transfer or dispose of (or enter into any transaction or device that is designed to, or could be expected to, result in the disposition by any person at any time in the future), more than 5% of the Spangenberg Lockup shares (as defined in the Spangenberg Lock-Up Agreement), beneficially owned, within the meaning of Rule 13d-3 under the Exchange Act, by such Holder and his/her Related Group (as such terms are defined in the Spangenberg Lock-Up Agreement) on the date of the Spangenberg Lock-Up Agreement or thereafter acquired or (ii) enter into any swap or other agreement or any transaction that transfers, in whole or in part, directly or indirectly, the economic consequence of ownership of more than 5% of the Spangenberg Lock-Up Shares, whether or not any such swap or transaction described in clause (i) or (ii) above is to be settled by delivery of any Lock-Up Shares. The Spangenberg Holders may purchase additional shares of the Company’s Common Stock during the Lock-Up Period (as defined in the Spangenberg Lock-Up Agreement) to the extent that such purchase only increases the net holding of the Holders in the Company.
Pursuant to the Fortress Securities Purchase Agreement, as security for the payment and performance in full of the Secured Obligations (as defined in the Fortress Securities Purchase Agreement) in favor of DBD, the Company and certain subsidiaries executed and delivered in favor of DBD a Security Agreement (“Security Agreement”) and a Patent Security Agreement (“Patent Security Agreement”), including a pledge of the Company’s interests in certain of its subsidiaries. As further set forth in the Security Agreement, repayment of the Note Obligations is secured by a first priority lien and security interest in all of the assets of the Company, subject to permitted liens on permitted indebtedness that existed as of January 29, 2015. The security interest does not include a lien on the assets held by Orthophoenix, LLC. Certain subsidiaries of the Company (excluding Orthophoenix) also executed guarantees in favor of the purchasers (each, a “Guaranty”), guaranteeing the Note Obligations. As required by the terms of certain notes issued by the Company in October 2014 (“October Notes”), the October Note holders consented to the transactions described herein.
Within thirty days, the Company was required to open a cash collateral account into which all Company revenue shall be deposited and which shall be subject to a control agreement outlining the disbursement in accordance with the terms of the Fortress Securities Purchase Agreement of all proceeds.
Pursuant to the Fortress Securities Purchase Agreement, the Company entered into the Fortress Patent License Agreement with DBD pursuant to which the Company agreed to grant to the Licensee certain rights, including right to license certain patents and patent applications, which licensing rights to be available solely upon an acceleration of the Note Obligations, as provided in the Fortress Securities Purchase Agreement.
Office Lease
In October 2013, the Company entered into a net-lease for its current office space in Los Angeles, California. The lease commenced on May 1, 2014 and runs for seven years through April 30, 2021, with monthly lease payment escalating each year of the lease. In addition to paying a deposit of $7,564 and the monthly base lease cost, the Company is required to pay a pro rata share of operating expenses and real estate taxes. Under the terms of the lease, the Company will not be required to pay rent for the first five months but must remain in compliance with the terms of the lease to continue to maintain that benefit. In addition, the Company has a one-time option to terminate the lease in the 42th month of the lease. Minimum future lease payments under this lease at June 30, 2016, for the next five years and thereafter are as follows:
2016
$
2017
2018
2019
2020
Thereafter
Total
$</t>
  </si>
  <si>
    <t>SUBSEQUENT EVENTS</t>
  </si>
  <si>
    <t>NOTE 7 – SUBSEQUENT EVENTS
On July 5, 2016, Marathon IP GmbH (“Marathon IP”), a German corporate entity and newly formed wholly-owned subsidiary of the Company, entered into a Patent Purchase Agreements (the “PPA”) to purchase 86 patents from Siemens Switzerland Ltd and Siemens Undsutry Inc, (together, “Siemens”). The patents purchased by Marathon IP relate to Internet-of-Things (IOT) technology. Generally, the portfolio’s subject matter is directed toward self-healing control networks for automation systems. The patents are relevant to wireless mesh or home area networks for use in IOT, or connected home devices and enable simple commissioning, application level security, simplified bridging, and end-to-end IP security. The technology can support a wide variety of IOT enabled devices including lighting, sensors, appliances, security, and more. Pursuant to the terms of the PPA, Marathon IP paid Siemens $250,000 in cash upon closing.
On August 11, 2016, our Luxembourg subsidiary PG Technologies S.a.r.l. entered into a strategic relationship with a large fund and a Forture Global 50 company to manage, commercialize and monetize approximately 10,000 patents all within a particular industry vertical.</t>
  </si>
  <si>
    <t>SUMMARY OF SIGNIFICANT ACCOUNTING POLICIES (Policies)</t>
  </si>
  <si>
    <t>Basis of Presentation and Principles of Consolidation</t>
  </si>
  <si>
    <t>Basis of Presentation and Principles of Consolidation
The unaudited consolidated financial statements are prepared in accordance with generally accepted accounting principles in the United States of America (“US GAAP”) and present the consolidated financial statements of the Company and its wholly-owned subsidiaries. In the preparation of consolidated financial statements of the Company, all intercompany transactions and balances were eliminated. All adjustments (consisting of normal recurring items) necessary to present fairly the Company’s consolidated financial position as of June 30, 2016, the results of operations for the three and six months ended June 30, 2016 and the cash flows for the six months ended June 30, 2016 have been included. The results of operations and cash flows for the six months ended June 30, 2016 are not necessarily indicative of the results to be expected for the full year. Other than where noted, the accounting policies and procedures employed in the preparation of these consolidated financial statements have been derived from the audited consolidated financial statements of the Company for the year ended December 31, 2015, which are contained in Form 10-K as filed with the Securities and Exchange Commission (“SEC”) on March 30, 2016. The consolidated balance sheet as of December 31, 2015 was derived from those financial statements.</t>
  </si>
  <si>
    <t>Cash
The Company considers all highly liquid debt instruments and other short-term investments with maturity of three months or less, when purchased, to be cash equivalents. The Company maintains cash and cash equivalent balances at one financial institution that is insured by the Federal Deposit Insurance Corporation. The Company’s accounts held at this institution, up to a limit of $250,000, are insured by the Federal Deposit Insurance Corporation (“FDIC”). As of June 30, 2016, the Company had bank balances exceeding the FDIC insurance limit. To reduce its risk associated with the failure of such financial institution, the Company evaluates at least annually the rating of the financial institution in which it holds deposits.</t>
  </si>
  <si>
    <t>Use of Estimates and Assumptions</t>
  </si>
  <si>
    <t>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clude, but are not limited to, estimating the useful lives of patent assets, the assumptions used to calculate fair value of warrants and options granted, goodwill impairment, intangible asset impairment, realization of long-lived assets, deferred income taxes, unrealized tax positions and business combination accounting.</t>
  </si>
  <si>
    <t>Accounts Receivable</t>
  </si>
  <si>
    <t>Accounts Receivable
The Company has a policy of reserving for questiona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bad debt expense after all means of collection have been exhausted and the potential for recovery is considered remote. At June 30, 2016 and December 31, 2015, the Company had recorded an allowance for bad debts in the amounts of $387,976 and $375,750, respectively. Accounts receivable-net at June 30, 2016 and December 31, 2015, amounted to $128,337 and $136,842, respectively. As of June 30, 2016, there were no accounts receivable related to the issuance of one-time licenses, accounts receivable related to recurring royalties represented approximately 80% of total accounts receivable and the remainder of the accounts receivable is primarily related to trade receivables primarily associated with the terminated Uniloc merger. As of December 31, 2015, accounts receivable related to one license accounted for approximately 54% of the Company’s total accounts receivable and accounts receivable related to recurring royalties represented 46% of total accounts receivable. As of June 30, 2016, accounts receivable represented less than 1% of revenues for the three months ended June 30, 2016 and as of December 31, 2015, accounts receivable represented 2% of revenues for the three months ended December 31, 2015.</t>
  </si>
  <si>
    <t>Concentration of Revenue and Geographic Area</t>
  </si>
  <si>
    <t>Concentration of Revenue and Geographic Area
Patent license revenue from enforcement activities originates in either the United States or Germany. Revenue attributable to the United States involves US patents, revenue attributable to Germany is based on the enforcement of German patents and in the event that the Company enters into a worldwide license, the revenue is allocated between the two. The Company commenced enforcement actions in France in 2015, but has not yet had any revenue attributable to this country; the Company has not initiated enforcement actions in any other countries, but is evaluating a number of countries for future action.
Revenues from the five largest licenses accounted for approximately 99% of the Company’s operating revenues for the three months ended June 30, 2016 and revenue from the five largest licenses accounting for 63% of the revenue for the three months ended June 30, 2015 as set forth below.
For the Three Months Ended June 30, 2016
For the Three Months Ended June 30, 2015
Licensor
License Amount
% of Revenue
Licensor
License Amount
% of Revenue
Dynamic Advances, LLC
$
Sarif Biomedical LLC
$
Orthophoenix, LLC
$
Selene Communication Technologies, LLC
$
Orthophoenix, LLC
$
E2E Processing, Inc.
$
Orthophoenix, LLC
$
MedTech GmbH
$
Signal IP, Inc.
$
E2E Processing, Inc.
$
Total
Total
The remainder of the revenue is attributable to smaller licenses and running royalties in the Company’s Medtech portfolio.
While the Company has a growing portfolio of patents, the Company has historically received a significant portion of its revenue and expects that a significant portion of its future revenues were and will be based on one-time grants of similar non-recurring, non-exclusive, non-assignable licenses to a relatively small number of entities and their affiliates. Further, with the expected small number of firms with which the Company enters into license agreements, and the amount and timing of such license agreements, the Company also expects that its revenues may be highly variable from one period to the next.
In connection with our enforcement activities, we are currently involved in multiple patent infringement cases. As of June 30, 2016, the Company is involved in a total of 18 lawsuits against defendants in the following jurisdictions:
United States
District of Delaware
5
Central District of California
1
Eastern District of Michigan
1
US Court of Appeals for the Federal Circuit
2
Foreign
Germany
9</t>
  </si>
  <si>
    <t>Revenue Recognition</t>
  </si>
  <si>
    <t>Revenue Recognition
The Company recognizes revenue in accordance with ASC Topic 605, “Revenue Recognition”. Revenue is recognized when (i) persuasive evidence of an arrangement exists, (ii) all obligations have been substantially performed, (iii) amounts are fixed or determinable and (iv) collectability of amounts is reasonably assured.
The Company considers its licensing and enforcement activities as one unit of accounting under ASC 605-25, “Multiple-Element Arrangements” as the delivered items do not have value to customers on a standalone basis, there are no undelivered elements and there is no general right of return relative to the license. Under ASC 605-25, the appropriate recognition of revenue is determined for the combined deliverables as a single unit of accounting and revenue is recognized upon delivery of the final elements, including the license for past and future use, and the release.
Also, due to the fact that the settlement element and license element for past and future use are the major central business, the Company does not present these two elements as different revenue streams in its statement of operations. The Company does not expect to provide licenses that do not provide some form of settlement or release. The Company derived approximately 100% and 99% of its revenues for the three and six months ended June 30, 2016, respectively, from the one-time issuance of non-recurring, non-exclusive, non-assignable licenses for certain of the Company’s patents, with the balance comprised of recurring royalties and approximately 79% and 91% of its revenues for the three and six months ended June 30, 2015, respectively, from the one-time issuance of non-recurring, non-exclusive, non-assignable licenses for certain of the Company’s patents, with the balance comprised of recurring royalties.
The Company’s subsidiaries entered into 9 and 11 new license agreements that generated revenue during the three and six months ended June 30, 2016, respectively.</t>
  </si>
  <si>
    <t>Cost of Revenue</t>
  </si>
  <si>
    <t>Cost of Revenue
Cost of revenues mainly includes expenses incurred in connection with the Company’s patent enforcement activities, such as legal fees, consulting costs, patent maintenance, royalty fees for acquired patents and other related expenses. Cost of revenues does not include patent amortization expenses, which are included as a separate line item in operating expenses and cost of revenues also does not include expenses related to product development, integration or support, as these are included in general and administrative expenses.</t>
  </si>
  <si>
    <t>Prepaid Expenses, Bonds Posted and Other Current Assets</t>
  </si>
  <si>
    <t>Prepaid Expenses, Bonds Posted and Other Current Assets
Prepaid expenses and other current assets of $177,745 and $338,598 at June 30, 2016 and December 31, 2015, respectively, consist primarily of costs paid for future services, which will occur within a year. Prepaid expenses include prepayments in cash and equity instruments for public relation services, business advisory, consulting, and prepaid insurance, which are being amortized over the terms of their respective agreements.
In addition, the Company had outstanding litigation bonds in the amount of $2,383,069 and $1,748,311 at June 30, 2016 and December 31, 2015, respectively. These bonds were entered into in Germany after the successful ruling by the court in first instance trials related to some of the Company’s patents in German courts. The difference in the balance of the litigation bonds at June 30, 2016 compared to December 31, 2015 is attributable to $6,092 in currency translation impact, the return of $359,960 in bonds related to the litigation against Schrader and TRW, which were resolved in the fourth quarter of 2015 and returned in January and the placing of bonds in Germany related to the TLI litigations in the amount of $1,000,810. The Company has filed the requisite documents with the court in Germany for the return of the Medtech bond now that the litigation against Stryker has been resolved.</t>
  </si>
  <si>
    <t>Fair Value of Financial Instruments</t>
  </si>
  <si>
    <t>Fair Value of Financial Instruments
The Company adopted FASB ASC 820, “Fair Value Measurements and Disclosures” (“ASC 820”), for assets and liabilities measured at fair value on a recurring basis. ASC 820 establishes a common definition for fair value to be applied to existing US GAAP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reported in the consolidated balance sheet for cash, accounts receivable, bonds posted with courts, accounts payable, and accrued expenses, approximate their estimated fair market value based on the short-term maturity of these instruments. The carrying value of notes payable and other long-term liabilities approximates fair value as the related interest rates approximate rates currently available to the Company.
Clouding IP earn out liability was determined to be a Level 3 liability, which requires the remeasurement of fair value at each period end by using discounted cash flow analysis using unobservable inputs, such as revenue and expenses forecasts, timing of proceeds, and a discount rate. Based on the remeasurement of fair value as of June 30, 2016, the Company determined that the Clouding IP earn out liability was $0 for current portion and $3,147,054 for the long-term portion, which resulted in gain from change in fair value of $169,172 and $167,830 for three and six months ended June 30, 2016, respectively and a gain from exchange in fair value adjustment of $2,304,301 for both the three and six months ended June 30, 2015.
Under certain circumstances related to litigations in Germany, the Company is either required to or may decide to enter into a bond with the courts. As of June 30, 2016 and December 31, 2015, the Company had outstanding bonds in the amount of $2,383,069 and $1,748,311, respectively. The Company adjusted the value as of June 30, 2016 of the bonds to reflect changes to the exchange rate between the Euro and the US Dollar.</t>
  </si>
  <si>
    <t>Accounting for Acquisitions</t>
  </si>
  <si>
    <t>Accounting for Acquisitions
In the normal course of its business, the Company makes acquisitions of patent assets and may also make acquisitions of businesses. With respect to each such transaction, the Company evaluates facts of the transaction and follows the guidelines prescribed in accordance with ASC 805 — Business Combinations to determine the proper accounting treatment for each such transaction and then records the transaction in accordance with the conclusions reached in such analysis. The Company performs such analysis with respect to each material acquisition within the consolidated group of entities.</t>
  </si>
  <si>
    <t>Income Taxes</t>
  </si>
  <si>
    <t>Income Taxes
The Company accounts for income taxes pursuant to the provision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the ASC 740-10 related to Accounting for Uncertain Income Tax Position. When tax returns are filed, it is highly certain that some positions taken would be situat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t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a tax position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nternal Revenue Service and state taxing authorities, generally for three years after they were filed. The Company is in the process of filing the 2015 tax returns. After review of the 2015 financial statements and the results of operations through June 30, 2016, the Company has recorded a deferred tax asset in the amount of $8,893,421, from which the Company expects to realize benefits in the future, and a deferred tax liability of $789,690.
The Company files U.S. and state income tax returns with varying statutes of limitations. The 2011 through 2014 tax years generally remain subject to examination by federal and state tax authorities.</t>
  </si>
  <si>
    <t>Basic and Diluted Net Earnings (Loss) per Share</t>
  </si>
  <si>
    <t>Basic and Diluted Net Earnings (Loss) per Share
Net earnings (loss) per common share is calculated in accordance with ASC Topic 260: Earnings Per Share (“ASC 260”). Basic earnings (loss) per share is computed by dividing net earnings (loss) by the weighted average number of shares of common stock outstanding during the period. The Company has options to purchase 3,684,817 shares of common stock and warrants to purchase 710,518 shares of common stock outstanding at June 30, 2016, which were included in the computation of diluted shares outstanding.
The following table sets forth the computation of basic and diluted earnings (loss) per share:
For the Three Months Ended June 30, 2016
For the Three Months Ended June 30, 2015
For the Six Months Ended June 30, 2016
For the Six Months Ended June 30, 2015
Net income (loss) attributable to Marathon Patent Group, Inc. common shareholders
Denominator
Weighted Average Common Shares - Basic
Weighted Average Common Shares - Diluted
Earnings (Loss) per common share:
Income (Loss) - Basic
$
$
$
$
Income (Loss) - Diluted
$
$
$
$</t>
  </si>
  <si>
    <t>Intangible Assets</t>
  </si>
  <si>
    <t>Intangible Assets
Intangible assets include patents purchased and patents acquired in lieu of cash in licensing transactions. The patents purchased are recorded based on the cost to acquire them and patents acquired in lieu of cash are recorded at their fair market value. The costs of these assets are amortized over their remaining useful lives. Useful lives of intangible assets are periodically evaluated for reasonableness and the assets are tested for impairment whenever events or changes in circumstances indicate that the carrying amount may no longer be recoverable. The Company recorded an impairment charge to its intangible assets during the three months ended June 30, 2016 in the amount of $620,696 associated with the end of life of one of the Company’s portfolios, compared to an impairment charge in the amount of $766,498 during the three months ended June 30, 2015 associated with the reduction in the carrying value of one the Company’s portfolios. Further, the Company recorded an impairment charge to its intangible assets during the six months ended June 30, 2016 in the amount of $993,890 associated with the end of life of three of the Company’s portfolios, compared to an impairment charge during the six months ended June 30, 2015 in the amount of $766,498 associated with the reduction in the carrying value of one the Company’s portfolios.</t>
  </si>
  <si>
    <t>Goodwill
Goodwill is tested for impairment at the reporting unit level at least annually in accordance with ASC 350, and between annual tests if an event occurs or circumstances change that would more likely than not reduce the fair value of a reporting unit below its carrying value. In accordance with ASC 350-30-65, “Intangibles - Goodwill and Others”,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3.
Significant negative industry or economic trends; and
4.
Significant reduction or exhaustion of the potential licenses of the patents which gave rise to the goodwill.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When conducting its annual goodwill impairment assessment, the Company initially performs a qualitative evaluation of whether it is more likely than not that goodwill is impaired. If it is determined by a qualitative evaluation that it is more likely than not that goodwill is impaired, the Company then applies a two-step impairment test. The two-step impairment test first compares the fair value of the Company’s reporting unit to its carrying or book value. If the fair value of the reporting unit exceeds its carrying value, goodwill is not impaired and the Company is not required to perform further testing. If the carrying value of the reporting unit exceeds its fair value, the Company determines the implied fair value of the reporting unit’s goodwill and if the carrying value of the reporting unit’s goodwill exceeds its implied fair value, then an impairment loss equal to the difference is recorded in the consolidated statement of operations. The Company performs the annual testing for impairment of goodwill at the reporting unit level during the quarter ended September 30.
For the three and six months ended June 30, 2016 the Company recorded an impairment charge to its goodwill in the amount of $83,000 and $83,000, respectively. For the three and six months ended June 30, 2015 the Company recorded an impairment charge to its goodwill in the amount of $0 and $0, respectively. The impairment charge to goodwill for the three and six months ended June 30, 2016 resulted from the determination to end of life one of the Company’s portfolios.</t>
  </si>
  <si>
    <t>Impairment of Long-lived Assets</t>
  </si>
  <si>
    <t>Impairment of Long-lived Assets
The Company accounts for the impairment or disposal of long-lived assets according to the ASC 360 “Property, Plant and Equipment”. The Company continually monitors events and changes in circumstances that could indicate that the carrying amounts of long-lived assets may not be recoverable. Recoverability of assets to be held and used is measured by a comparison of the carrying amount of an asset to the estimated future net undiscounted cash flows expected to be generated by the asset.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The Company recognizes an impairment loss when the sum of expected undiscounted future cash flows is less than the carrying amount of the asset.</t>
  </si>
  <si>
    <t>Stock-based Compensation</t>
  </si>
  <si>
    <t>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As stock-based compensation expense is recognized based on awards expected to vest , forfeitures are also estimated at the time of grant and revised, if necessary, in subsequent periods if actual forfeitures differ from those estimates. For both the three and six months ended June 30, 2016, the expected forfeiture rate was 11.03%, which resulted in an expense of $12,477 and $27,262 for the three and six months ended June 30, 2016, respectively, recognized in the Company’s compensation expenses. For both the three and six months ended June 30, 2015, the expected forfeiture rate was 12.8%, which resulted in an expense of $5,947 and $6,670 for the three and six months ended June 30, 2015, respectively, recognized in the Company’s compensation expenses. The Company will continue to re-assess the impact of forfeitures if actual forfeitures increase in future quarters.</t>
  </si>
  <si>
    <t>Reclassification</t>
  </si>
  <si>
    <t>Reclassification
Certain amounts in the financial statements of prior year have been reclassified to conform to the fiscal 2016 presentation, with no effect on net earnings.</t>
  </si>
  <si>
    <t>Recent Accounting Pronouncements</t>
  </si>
  <si>
    <t>Recent Accounting Pronouncements
In March 2016, the FASB issued ASU No. 2016-09, “ Compensation - Stock Compensation (Topic 718): Improvements to Employee Share-Based Payment Accounting ” (“ASU 2016-09”).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Accordingly, the standard is effective for us on September 1, 2017 and we are currently evaluating the impact that the standard will have on our consolidated financial statements.
In February 2016, the FASB issued ASU No. 2016-02, “ Leases (Topic 842) ” (“ASU 2016-02”). The standard requires a lessee to recognize assets and liabilities on the balance sheet for leases with lease terms greater than 12 months. ASU 2016-02 is effective for fiscal years, and interim periods within those years, beginning after December 15, 2018, and early adoption is permitted. Accordingly, the standard is effective for us on September 1, 2019 using a modified retrospective approach. We are currently evaluating the impact that the standard will have on our consolidated financial statements.
In November 2015, the FASB issued ASU 2015-17, Balance Sheet Classification of Deferred Taxes. This update requires an entity to classify deferred tax liabilities and assets as noncurrent within a classified statement of financial position. ASU 2015-17 is effective for annual and interim reporting periods beginning after December 15, 2016. This update may be applied either prospectively to all deferred tax liabilities and assets or retrospectively to all periods presented. Early application is permitted as of the beginning of the interim or annual reporting period. The Company adopted this standard for the annual period ending December 31, 2015. The effect of adopting the new guidance on the balance sheet was not significant.
In September 2015, the Financial Accounting Standards Board, or FASB, issued Accounting Standards Update No. 2015-16, Business Combinations (Topic 805): Simplifying the Accounting for Measurement-Period Adjustments, or ASU 2015-16. This amendment requires the acquirer in a business combination to recognize in the reporting period in which adjustment amounts are determined, any adjustments to provisional amounts that are identified during the measurement period, calculated as if the accounting had been completed at the acquisition date. Prior to the issuance of ASU 2015-16, an acquirer was required to restate prior period financial statements as of the acquisition date for adjustments to provisional amounts. The new standard for an annual reporting period beginning after December 15, 2017 with an earlier effective application is permitted only as of annual reporting periods beginning after December 15, 2016. The new guidance is not expected to have significant impact on the Company’s consolidated financial statements.
In April 2015, the FASB issued ASU 2015-05, Intangibles-Goodwill and Other — Internal-Use Software; Customer’s Accounting for Fees Paid in a Cloud Computing Arrangement . Prior to this ASU, U.S. GAAP did not include explicit guidance about a customer’s accounting for fees paid in a cloud computing arrangement. Examples of cloud computing arrangements include software as a service, platform as a service, infrastructure as a service, and other similar hosting arrangements. This ASU provides guidance to customers about whether a cloud computing arrangement includes a software license, in which case the customer should account for such license consistent with the acquisitions of other software licenses. If the cloud computing arrangement does not include a software license, the customer should account for the arrangement as a service contract. The ASU does not change the accounting for service contracts. The new standard is effective for us on January 1, 2016 with early adoption permitted. We do not expect the adoption of ASU 2015-05 to have a significant impact on our consolidated financial statements.
In April 2015, the FASB issued new guidance on the presentation of debt issuance costs (ASU 2015-03, Interest - Imputation of Interest (Subtopic 835-30): Simplifying the Presentation of Debt Issuance Costs) , effective for fiscal years beginning after December 15, 2015, and interim periods within those fiscal years and should be applied retrospectively to all periods presented. Early adoption of the new guidance is permitted for financial statements that have not been previously issued. The new guidance will require that debt issuance costs be presented in the balance sheet as a direct deduction from the related debt liability rather than as an asset, consistent with debt discounts. The Company adopted ASU 2015-03 and as such, the debt issuance costs for Fortress note was presented in the balance sheet as direct deduction from the related debt liability.
In August 2014, the FASB issued Accounting Standards Update No. 2014-15, Disclosure of Uncertainties About an Entity’s Ability to Continue as a Going Concern. This standard update provides guidance around management’s responsibility to evaluate whether there is substantial doubt about an entity’s ability to continue as a going concern and to provide related footnote disclosures. The new guidance is effective for all annual and interim periods ending after December 15, 2016. The new guidance is not expected to have a significant impact on the Company’s consolidated financial statements.
In May 2014, the Financial Accountings Standards Board ( “FASB” ) issued Accounting Standards Update No. 2014-09, Revenue from Contracts with Customers , or ASU 2014-09, which requires an entity to recognize the amount of revenue to which it expects to be entitled for the transfer of promised goods or services to customers. The standard will replace most existing revenue recognition guidance in U.S. GAAP when it becomes effective and shall take effective on January 1, 2017. The standard permits the use of either the retrospective or cumulative effect transition method and the early application of the standard is not permitted. The Company is presently evaluating the effect that ASU 2014-09 will have on its consolidated financial statements and related disclosures and has not yet selected a transition method.
There were other updates recently issued, most of which represented technical corrections to the accounting literature or application to specific industries and are not expected to have a material impact on the Company’s financial position, results of operations or cash flows.</t>
  </si>
  <si>
    <t>SUMMARY OF SIGNIFICANT ACCOUNTING POLICIES (Tables)</t>
  </si>
  <si>
    <t>Schedule of Concentration of Revenue and Geographic Area</t>
  </si>
  <si>
    <t>For the Three Months Ended June 30, 2016
For the Three Months Ended June 30, 2015
Licensor
License Amount
% of Revenue
Licensor
License Amount
% of Revenue
Dynamic Advances, LLC
$
Sarif Biomedical LLC
$
Orthophoenix, LLC
$
Selene Communication Technologies, LLC
$
Orthophoenix, LLC
$
E2E Processing, Inc.
$
Orthophoenix, LLC
$
MedTech GmbH
$
Signal IP, Inc.
$
E2E Processing, Inc.
$
Total
Total</t>
  </si>
  <si>
    <t>Schedule of pending lawsuits against defendants</t>
  </si>
  <si>
    <t>As of June 30, 2016, the Company is involved in a total of 18 lawsuits against defendants in the following jurisdictions:
United States
District of Delaware
5
Central District of California
1
Eastern District of Michigan
1
US Court of Appeals for the Federal Circuit
2
Foreign
Germany
9</t>
  </si>
  <si>
    <t>Schedule of computation of basic and diluted earnings (loss) per share</t>
  </si>
  <si>
    <t>For the Three Months Ended June 30, 2016
For the Three Months Ended June 30, 2015
For the Six Months Ended June 30, 2016
For the Six Months Ended June 30, 2015
Net income (loss) attributable to Marathon Patent Group, Inc. common shareholders
Denominator
Weighted Average Common Shares - Basic
Weighted Average Common Shares - Diluted
Earnings (Loss) per common share:
Income (Loss) - Basic
$
$
$
$
Income (Loss) - Diluted
$
$
$
$</t>
  </si>
  <si>
    <t>ACQUISITIONS (Tables)</t>
  </si>
  <si>
    <t>Selene Communication Technologies, LLC</t>
  </si>
  <si>
    <t>Net purchase price paid, assets and liabilities</t>
  </si>
  <si>
    <t>Intangible assets
$
Net working capital
Goodwill
Net purchase price
$</t>
  </si>
  <si>
    <t>Clouding Corp</t>
  </si>
  <si>
    <t>Intangible assets
$
Goodwill
Net purchase price
$
Total consideration paid of the following:
Cash
$
Promissory Note
Common Stock
Earn Out Liability
Net purchase price
$</t>
  </si>
  <si>
    <t>TLI Communications LLC</t>
  </si>
  <si>
    <t>Intangible assets
$
Goodwill
Net purchase price
$</t>
  </si>
  <si>
    <t>Medtech Entities</t>
  </si>
  <si>
    <t>INTANGIBLE ASSETS (Tables)</t>
  </si>
  <si>
    <t>Schedule of Intangible Assets</t>
  </si>
  <si>
    <t>June 30, 2016
December 31, 2015
Intangible Assets
$
$
Accumulated Amortization &amp; Impairment
Intangible assets, net
$
$</t>
  </si>
  <si>
    <t>Schedule of Amortization Expense</t>
  </si>
  <si>
    <t>2016
$
2017
2018
2019
2020
2021 and thereafter
Total
$</t>
  </si>
  <si>
    <t>Summary of the Company's patent portfolios</t>
  </si>
  <si>
    <t>Subsidiary
Number of Patents
Earliest Expiration Date
Median Expiration Date
Latest Expiration Date
Subject Matter
Bismarck IP Inc.
09/15/16
08/02/16
01/22/18
Communication and PBX equipment
Clouding Corp.
Expired
08/06/21
03/29/29
Network and data management
CRFD Research, Inc.
05/25/21
09/17/21
08/19/23
Web page content translator and device-to-device transfer system
Cyberfone Systems, LLC
Expired
09/15/15
06/07/20
Telephony and data transactions
Dynamic Advances, LLC
Expired
10/02/17
03/06/23
Natural language interface
E2E Processing, Inc.
04/27/20
11/17/23
07/18/24
Manufacturing schedules using adaptive learning
Hybrid Sequence IP, Inc.
Expired
09/09/16
07/17/17
Asynchronous communications
IP Liquidity Ventures, LLC
Expired
06/06/15
06/06/15
Pharmaceuticals / tire pressure systems
Loopback Technologies, Inc.
Expired
08/05/16
08/27/22
Automotive
Medtech Group Acquisition Corp.
Expired
06/28/19
08/09/29
Medical technology
Munitch IP S.a.r.l
9/16/2018
6/21/2026
5/29/1932
W-CDMA and GSM cellular technology
Relay IP, Inc.
Expired
Expired
Expired
Multicasting
Sampo IP, LLC
03/13/18
12/01/19
11/16/23
Centrifugal communications
Sarif Biomedical LLC
Expired
Expired
Expired
Microsurgery equipment
Signal IP, Inc.
Expired
12/01/15
08/06/22
Automotive
TLI Communications, LLC
06/17/17
06/17/17
06/17/17
Telecommunications
Vantage Point Technology, Inc.
Expired
05/31/16
03/09/18
Computer networking and operations
Median
06/17/17</t>
  </si>
  <si>
    <t>STOCKHOLDERS' EQUITY (Tables)</t>
  </si>
  <si>
    <t>Status of outstanding stock warrants</t>
  </si>
  <si>
    <t>A summary of the status of the Company’s outstanding stock warrants at June 30, 2016 is as follows:
Number of Warrants
Weighted Average Exercise Price
Weighted Average Remaining Life
Balance at December 31, 2015
$
Granted
-
-
-
Cancelled
$
-
Forfeited
-
-
-
Exercised
-
$
-
-
Balance at June 30, 2016
Warrants exercisable at June 30, 2016
Weighted average fair value of warrants granted during the period
$
-</t>
  </si>
  <si>
    <t>Summary of stock options</t>
  </si>
  <si>
    <t>A summary of the stock options as of June 30, 2016 is as follows:
Number of Options
Weighted Average Exercise Price
Weighted Average Remaining Life
Balance at December 31, 2015
$
Granted
$
Cancelled
$
-
Forfeited
$
-
Exercised
-
$
-
-
Balance at June 30, 2016
$
Options Exercisable at June 30, 2016
Options expected to vest
Weighted average fair value of options granted during the period
$</t>
  </si>
  <si>
    <t>COMMITMENTS AND CONTINGENCIES (Tables)</t>
  </si>
  <si>
    <t>Schedule of leases</t>
  </si>
  <si>
    <t>2016
$
2017
2018
2019
2020
Thereafter
Total
$</t>
  </si>
  <si>
    <t>ORGANIZATION AND DESCRIPTION OF BUSINESS (Details) - $ / shares</t>
  </si>
  <si>
    <t>Jun. 24, 2013</t>
  </si>
  <si>
    <t>May 31, 2013</t>
  </si>
  <si>
    <t>Oct. 01, 2012</t>
  </si>
  <si>
    <t>Nov. 19, 2014</t>
  </si>
  <si>
    <t>Jul. 18, 2013</t>
  </si>
  <si>
    <t>Aug. 01, 2012</t>
  </si>
  <si>
    <t>Dec. 07, 2011</t>
  </si>
  <si>
    <t>Dec. 06, 2011</t>
  </si>
  <si>
    <t>Shares reserved for issuance under plan</t>
  </si>
  <si>
    <t>Reverse stock split ratio (as a percent)</t>
  </si>
  <si>
    <t>one (1) for thirteen (13)</t>
  </si>
  <si>
    <t>3-for-2</t>
  </si>
  <si>
    <t>Reverse stock split time to effectuate</t>
  </si>
  <si>
    <t>1 year</t>
  </si>
  <si>
    <t>Stock dividend ( in shares)</t>
  </si>
  <si>
    <t>Common Stock</t>
  </si>
  <si>
    <t>Minimum</t>
  </si>
  <si>
    <t>one-for-five</t>
  </si>
  <si>
    <t>Maximum</t>
  </si>
  <si>
    <t>one-for-fifteen</t>
  </si>
  <si>
    <t>SUMMARY OF SIGNIFICANT ACCOUNTING POLICIES - Cash, Accounts Receivable, Concentration of Revenue and Geographic Area (Details)</t>
  </si>
  <si>
    <t>Jun. 30, 2016USD ($)itemagreement</t>
  </si>
  <si>
    <t>Jun. 30, 2015USD ($)</t>
  </si>
  <si>
    <t>Dec. 31, 2015USD ($)agreement</t>
  </si>
  <si>
    <t>Insured by FDIC</t>
  </si>
  <si>
    <t>Allowance for bad debts</t>
  </si>
  <si>
    <t>Net accounts receivable</t>
  </si>
  <si>
    <t>Percent of revenue</t>
  </si>
  <si>
    <t>99.00%</t>
  </si>
  <si>
    <t>63.00%</t>
  </si>
  <si>
    <t>Credit concentration risk</t>
  </si>
  <si>
    <t>Number of licenses | agreement</t>
  </si>
  <si>
    <t>Customer concentration risk</t>
  </si>
  <si>
    <t>Revenues from five licenses (as a percent)</t>
  </si>
  <si>
    <t>Patent infringement cases | Pending litigation</t>
  </si>
  <si>
    <t>Number of lawsuits | item</t>
  </si>
  <si>
    <t>Patent infringement cases | Pending litigation | United States | District of Delaware</t>
  </si>
  <si>
    <t>Patent infringement cases | Pending litigation | United States | Central District of California</t>
  </si>
  <si>
    <t>Patent infringement cases | Pending litigation | United States | Eastern District of Michigan</t>
  </si>
  <si>
    <t>Patent infringement cases | Pending litigation | United States | US Court of Appeals for the Federal Circuit</t>
  </si>
  <si>
    <t>Patent infringement cases | Pending litigation | Foreign | Germany</t>
  </si>
  <si>
    <t>License Amount</t>
  </si>
  <si>
    <t>72.00%</t>
  </si>
  <si>
    <t>13.00%</t>
  </si>
  <si>
    <t>11.00%</t>
  </si>
  <si>
    <t>2.00%</t>
  </si>
  <si>
    <t>Signal IP, Inc</t>
  </si>
  <si>
    <t>1.00%</t>
  </si>
  <si>
    <t>Sarif Biomedical LLC</t>
  </si>
  <si>
    <t>24.00%</t>
  </si>
  <si>
    <t>E2E Processing, Inc</t>
  </si>
  <si>
    <t>10.00%</t>
  </si>
  <si>
    <t>MedTech GmbH</t>
  </si>
  <si>
    <t>9.00%</t>
  </si>
  <si>
    <t>SUMMARY OF SIGNIFICANT ACCOUNTING POLICIES - Basic and Diluted Net Loss per Share (Details) - USD ($)</t>
  </si>
  <si>
    <t>Computation of basic and diluted loss per share</t>
  </si>
  <si>
    <t>Net loss</t>
  </si>
  <si>
    <t>Denominator</t>
  </si>
  <si>
    <t>Weighted Average Common Shares - Basic</t>
  </si>
  <si>
    <t>Weighted Average Common Shares - Diluted</t>
  </si>
  <si>
    <t>Earnings (Loss) per common share:</t>
  </si>
  <si>
    <t>Income (Loss) - Basic</t>
  </si>
  <si>
    <t>Income (Loss) - Diluted</t>
  </si>
  <si>
    <t>SUMMARY OF SIGNIFICANT ACCOUNTING POLICIES (Details Narrative)</t>
  </si>
  <si>
    <t>12 Months Ended</t>
  </si>
  <si>
    <t>Jun. 30, 2016USD ($)agreementshares</t>
  </si>
  <si>
    <t>Dec. 31, 2015USD ($)</t>
  </si>
  <si>
    <t>Collection of revenue as Accounts receivable related to two licenses</t>
  </si>
  <si>
    <t>54.00%</t>
  </si>
  <si>
    <t>Collection of accounts receivable related to recurring royalties</t>
  </si>
  <si>
    <t>80.00%</t>
  </si>
  <si>
    <t>Percent of total A/R associated with outstanding recurring royalties</t>
  </si>
  <si>
    <t>46.00%</t>
  </si>
  <si>
    <t>Percent of revenue from one-time issuance of non-recurring, non-exclusive, non-assignable licenses for certain patents</t>
  </si>
  <si>
    <t>100.00%</t>
  </si>
  <si>
    <t>79.00%</t>
  </si>
  <si>
    <t>91.00%</t>
  </si>
  <si>
    <t>Number of new license agreements | agreement</t>
  </si>
  <si>
    <t>Estimated Litigation Liability</t>
  </si>
  <si>
    <t>Currency translation impact</t>
  </si>
  <si>
    <t>Gain on exchange in fair value adjustment</t>
  </si>
  <si>
    <t>Tax benefit</t>
  </si>
  <si>
    <t>50.00%</t>
  </si>
  <si>
    <t>Deferred Tax Liabilities, Gross</t>
  </si>
  <si>
    <t>Option to purchase common stock | shares</t>
  </si>
  <si>
    <t>Warrants to purchase shares of common stock | shares</t>
  </si>
  <si>
    <t>Expected Forfeiture Rate</t>
  </si>
  <si>
    <t>11.03%</t>
  </si>
  <si>
    <t>12.80%</t>
  </si>
  <si>
    <t>Compensation expenses</t>
  </si>
  <si>
    <t>Concentration risk (as a percent)</t>
  </si>
  <si>
    <t>Accounts receivable | Credit concentration risk</t>
  </si>
  <si>
    <t>Schrader and TRW litigation</t>
  </si>
  <si>
    <t>Bonds returned in litigation</t>
  </si>
  <si>
    <t>TLI litigations</t>
  </si>
  <si>
    <t>ACQUISITIONS - CyberFone Systems, LLC (Details)</t>
  </si>
  <si>
    <t>Jun. 30, 2016USD ($)</t>
  </si>
  <si>
    <t>Jun. 30, 2016USD ($)patent</t>
  </si>
  <si>
    <t>Number of patents (in patents) | patent</t>
  </si>
  <si>
    <t>Promissory note payment</t>
  </si>
  <si>
    <t>ACQUISITIONS - Dynamic Advances, IP Liquidity and Sarif Biomedical (Details)</t>
  </si>
  <si>
    <t>Apr. 01, 2015USD ($)</t>
  </si>
  <si>
    <t>May 02, 2014USD ($)paymentshares</t>
  </si>
  <si>
    <t>Sep. 30, 2014USD ($)</t>
  </si>
  <si>
    <t>Acquisitions Member</t>
  </si>
  <si>
    <t>Purchase Agreements</t>
  </si>
  <si>
    <t>Ownership interest held (as a percent)</t>
  </si>
  <si>
    <t>Cash payments made (in payments) | payment</t>
  </si>
  <si>
    <t>Consideration paid</t>
  </si>
  <si>
    <t>Second payment amount after June 30, 2014</t>
  </si>
  <si>
    <t>Maximum possible amount of future payments</t>
  </si>
  <si>
    <t>Promissory note issued</t>
  </si>
  <si>
    <t>Promissory note amount upon late payment</t>
  </si>
  <si>
    <t>Payment agreement to extend maturity date</t>
  </si>
  <si>
    <t>Note term</t>
  </si>
  <si>
    <t>30 days</t>
  </si>
  <si>
    <t>Dynamic Advances, LLC | Series B Convertible Preferred Stock</t>
  </si>
  <si>
    <t>Preferred stock, shares issued | shares</t>
  </si>
  <si>
    <t>Consideration paid, including capitalized costs</t>
  </si>
  <si>
    <t>IP Liquidity | Series B Convertible Preferred Stock</t>
  </si>
  <si>
    <t>ACQUISITIONS - Dynamic Advances, IP Liquidity and Sarif Biomedical 2 (Details) - Acquisitions Member</t>
  </si>
  <si>
    <t>Nov. 02, 2014</t>
  </si>
  <si>
    <t>May 02, 2014USD ($)</t>
  </si>
  <si>
    <t>Pay Proceeds Agreement Member | Maximum</t>
  </si>
  <si>
    <t>Recovery amount</t>
  </si>
  <si>
    <t>Registration Rights Agreement Member | Maximum</t>
  </si>
  <si>
    <t>Registration statements required to be filed (in statements)</t>
  </si>
  <si>
    <t>Filing period</t>
  </si>
  <si>
    <t>60 days</t>
  </si>
  <si>
    <t>$10,000,000 or less | Pay Proceeds Agreement Member | Maximum</t>
  </si>
  <si>
    <t>$10,000,000 to $40,000,000 | Pay Proceeds Agreement Member</t>
  </si>
  <si>
    <t>Net recovery proceeds due to sellers (as a percent)</t>
  </si>
  <si>
    <t>40.00%</t>
  </si>
  <si>
    <t>$10,000,000 to $40,000,000 | Pay Proceeds Agreement Member | Minimum</t>
  </si>
  <si>
    <t>$10,000,000 to $40,000,000 | Pay Proceeds Agreement Member | Maximum</t>
  </si>
  <si>
    <t>Over $40,000,000 | Pay Proceeds Agreement Member</t>
  </si>
  <si>
    <t>Over $40,000,000 | Pay Proceeds Agreement Member | Minimum</t>
  </si>
  <si>
    <t>Series B Convertible Preferred Stock | Registration Rights Agreement Member | Minimum</t>
  </si>
  <si>
    <t>Percentage of registrable shares covered in resale registration statement (as a percent)</t>
  </si>
  <si>
    <t>ACQUISITIONS (Details)</t>
  </si>
  <si>
    <t>Jun. 27, 2016USD ($)patent</t>
  </si>
  <si>
    <t>Oct. 13, 2014USD ($)</t>
  </si>
  <si>
    <t>Sep. 30, 2014USD ($)$ / shares</t>
  </si>
  <si>
    <t>Sep. 19, 2014USD ($)shares</t>
  </si>
  <si>
    <t>Aug. 29, 2014USD ($)$ / sharesshares</t>
  </si>
  <si>
    <t>Jun. 17, 2014USD ($)patent$ / sharesshares</t>
  </si>
  <si>
    <t>Earnout liability, short-term</t>
  </si>
  <si>
    <t>Earnout liability, long-term</t>
  </si>
  <si>
    <t>Selene Communication Technologies</t>
  </si>
  <si>
    <t>Common stock issued (in shares) | shares</t>
  </si>
  <si>
    <t>Fair value on grant date (in dollars per share) | $ / shares</t>
  </si>
  <si>
    <t>Common stock issued in acquisition</t>
  </si>
  <si>
    <t>Intangible assets</t>
  </si>
  <si>
    <t>Net working capital</t>
  </si>
  <si>
    <t>Net purchase price</t>
  </si>
  <si>
    <t>Promissory Note</t>
  </si>
  <si>
    <t>Earn Out Liability</t>
  </si>
  <si>
    <t>Munitech</t>
  </si>
  <si>
    <t>Munitech | Payment due on December 31, 2016</t>
  </si>
  <si>
    <t>Munitech | Payment due on September 30, 2017</t>
  </si>
  <si>
    <t>Patent purchase agreement | Clouding Corp</t>
  </si>
  <si>
    <t>Restricted common stock issued (in shares) | shares</t>
  </si>
  <si>
    <t>Fair value of restricted common stock</t>
  </si>
  <si>
    <t>Net revenues</t>
  </si>
  <si>
    <t>Interests Sale Agreement Member | Clouding Corp</t>
  </si>
  <si>
    <t>Earn out liability booked</t>
  </si>
  <si>
    <t>Interests Sale Agreement Member | TLI Communications LLC</t>
  </si>
  <si>
    <t>Interests Sale Agreement Member | Medtech Entities</t>
  </si>
  <si>
    <t>Outstanding amount after renegotiation</t>
  </si>
  <si>
    <t>Debt reduction available upon early repayment</t>
  </si>
  <si>
    <t>INTANGIBLE ASSETS (Details) - USD ($)</t>
  </si>
  <si>
    <t>Accumulated Amortization &amp; Impairment</t>
  </si>
  <si>
    <t>Intangible assets, net</t>
  </si>
  <si>
    <t>Patents | Minimum</t>
  </si>
  <si>
    <t>Weighted average useful life, intangibles</t>
  </si>
  <si>
    <t>Patents | Maximum</t>
  </si>
  <si>
    <t>15 years</t>
  </si>
  <si>
    <t>Website</t>
  </si>
  <si>
    <t>3 years</t>
  </si>
  <si>
    <t>INTANGIBLE ASSETS - Future amortization of current intangible assets (Details) - USD ($)</t>
  </si>
  <si>
    <t>Future amortization of intangible assets, net</t>
  </si>
  <si>
    <t>2021 and thereafter</t>
  </si>
  <si>
    <t>Total</t>
  </si>
  <si>
    <t>Amortization expense</t>
  </si>
  <si>
    <t>INTANGIBLE ASSETS - Intangible Asset Acquisitions (Details)</t>
  </si>
  <si>
    <t>1 Months Ended</t>
  </si>
  <si>
    <t>9 Months Ended</t>
  </si>
  <si>
    <t>Jun. 30, 2016patent</t>
  </si>
  <si>
    <t>Dec. 31, 2013USD ($)</t>
  </si>
  <si>
    <t>Nov. 30, 2013USD ($)shares</t>
  </si>
  <si>
    <t>Sep. 30, 2013USD ($)</t>
  </si>
  <si>
    <t>Jun. 30, 2013USD ($)</t>
  </si>
  <si>
    <t>Apr. 30, 2013USD ($)patent</t>
  </si>
  <si>
    <t>Sep. 30, 2015</t>
  </si>
  <si>
    <t>Number of patents | patent</t>
  </si>
  <si>
    <t>Relay IP</t>
  </si>
  <si>
    <t>Date of patent transaction</t>
  </si>
  <si>
    <t>Apr. 1,
		2013</t>
  </si>
  <si>
    <t>Patent acquired, value</t>
  </si>
  <si>
    <t>Delphi Technologies, Inc</t>
  </si>
  <si>
    <t>Dec. 1,
		2013</t>
  </si>
  <si>
    <t>CyberFone</t>
  </si>
  <si>
    <t>CyberFone | United States</t>
  </si>
  <si>
    <t>CyberFone | Foreign</t>
  </si>
  <si>
    <t>Fourteen US Patents</t>
  </si>
  <si>
    <t>Sep. 1,
		2013</t>
  </si>
  <si>
    <t>Four Patents</t>
  </si>
  <si>
    <t>Nov. 1,
		2013</t>
  </si>
  <si>
    <t>Shares issued for patent acquisition | shares</t>
  </si>
  <si>
    <t>Siemens Technology</t>
  </si>
  <si>
    <t>Jun. 1,
		2016</t>
  </si>
  <si>
    <t>Jun. 1,
		2013</t>
  </si>
  <si>
    <t>INTANGIBLE ASSETS - Patent portfolios (Details)</t>
  </si>
  <si>
    <t>Jun. 30, 2016itempatent</t>
  </si>
  <si>
    <t>May 14, 2016USD ($)</t>
  </si>
  <si>
    <t>Number of patents</t>
  </si>
  <si>
    <t>Communication and PBX equipment</t>
  </si>
  <si>
    <t>Number of patents | item</t>
  </si>
  <si>
    <t>Earliest Expiration Date</t>
  </si>
  <si>
    <t>09/15/16</t>
  </si>
  <si>
    <t>Median Expiration Date</t>
  </si>
  <si>
    <t>08/02/16</t>
  </si>
  <si>
    <t>Latest Expiration Date</t>
  </si>
  <si>
    <t>01/22/18</t>
  </si>
  <si>
    <t>Network and data management</t>
  </si>
  <si>
    <t>Expired</t>
  </si>
  <si>
    <t>08/06/21</t>
  </si>
  <si>
    <t>03/29/29</t>
  </si>
  <si>
    <t>Web page content translator and device-to-device transfer system [Member]</t>
  </si>
  <si>
    <t>05/25/21</t>
  </si>
  <si>
    <t>09/17/21</t>
  </si>
  <si>
    <t>08/19/23</t>
  </si>
  <si>
    <t>Telephony and data transactions [Member]</t>
  </si>
  <si>
    <t>09/15/15</t>
  </si>
  <si>
    <t>06/07/20</t>
  </si>
  <si>
    <t>Natural language interface [Member]</t>
  </si>
  <si>
    <t>10/02/17</t>
  </si>
  <si>
    <t>03/06/23</t>
  </si>
  <si>
    <t>Manufacturing schedules using adaptive learning [Member]</t>
  </si>
  <si>
    <t>04/27/20</t>
  </si>
  <si>
    <t>11/17/23</t>
  </si>
  <si>
    <t>07/18/24</t>
  </si>
  <si>
    <t>Asynchronous communications [Member]</t>
  </si>
  <si>
    <t>09/09/16</t>
  </si>
  <si>
    <t>07/17/17</t>
  </si>
  <si>
    <t>Pharmaceuticals / tire pressure systems [Member]</t>
  </si>
  <si>
    <t>06/06/15</t>
  </si>
  <si>
    <t>Automotive [Member]</t>
  </si>
  <si>
    <t>08/05/16</t>
  </si>
  <si>
    <t>08/27/22</t>
  </si>
  <si>
    <t>Medical technology [Member]</t>
  </si>
  <si>
    <t>06/28/19</t>
  </si>
  <si>
    <t>08/09/29</t>
  </si>
  <si>
    <t>W-CDMA And GSM Cellular Technology [Member]</t>
  </si>
  <si>
    <t>09/16/18</t>
  </si>
  <si>
    <t>06/21/26</t>
  </si>
  <si>
    <t>05/29/32</t>
  </si>
  <si>
    <t>Multicasting [Member]</t>
  </si>
  <si>
    <t>Centrifugal communications [Member]</t>
  </si>
  <si>
    <t>03/13/18</t>
  </si>
  <si>
    <t>12/01/19</t>
  </si>
  <si>
    <t>11/16/23</t>
  </si>
  <si>
    <t>Microsurgery equipment [Member]</t>
  </si>
  <si>
    <t>12/01/15</t>
  </si>
  <si>
    <t>08/06/22</t>
  </si>
  <si>
    <t>Telecommunications [Member]</t>
  </si>
  <si>
    <t>06/17/17</t>
  </si>
  <si>
    <t>Computer networking and operations [Member]</t>
  </si>
  <si>
    <t>05/31/16</t>
  </si>
  <si>
    <t>03/09/18</t>
  </si>
  <si>
    <t>Centrifugal communications and telephony and data transactions</t>
  </si>
  <si>
    <t>Carrying value of patent portfolios | $</t>
  </si>
  <si>
    <t>STOCKHOLDERS' EQUITY Common Stock Warrants (Details) - Common Stock Warrant</t>
  </si>
  <si>
    <t>Mar. 11, 2016shares</t>
  </si>
  <si>
    <t>Jun. 30, 2016$ / sharesshares</t>
  </si>
  <si>
    <t>Dec. 31, 2015$ / sharesshares</t>
  </si>
  <si>
    <t>Number of Warrants</t>
  </si>
  <si>
    <t>Warrants, beginning balance</t>
  </si>
  <si>
    <t>Granted</t>
  </si>
  <si>
    <t>Cancelled</t>
  </si>
  <si>
    <t>Exercised</t>
  </si>
  <si>
    <t>Forfeited</t>
  </si>
  <si>
    <t>Warrants, ending balance</t>
  </si>
  <si>
    <t>Warrants Exercisable</t>
  </si>
  <si>
    <t>Weighted Average Exercise Price</t>
  </si>
  <si>
    <t>Weighted Average Exercise Price, Warrants Outstanding, Beginning Balance | $ / shares</t>
  </si>
  <si>
    <t>Weighted Average Exercise Price, Warrants Cancelled | $ / shares</t>
  </si>
  <si>
    <t>Weighted Average Exercise Price, Warrants Outstanding, Ending Balance | $ / shares</t>
  </si>
  <si>
    <t>Weighted Average Remaining Life</t>
  </si>
  <si>
    <t>Weighted Average Remaining Life, beginning</t>
  </si>
  <si>
    <t>10 months 13 days</t>
  </si>
  <si>
    <t>Weighted Average Remaining Life, ending</t>
  </si>
  <si>
    <t>1 year 6 months 4 days</t>
  </si>
  <si>
    <t>STOCKHOLDERS' EQUITY (Details) - USD ($)</t>
  </si>
  <si>
    <t>Sep. 16, 2015</t>
  </si>
  <si>
    <t>Number of Options</t>
  </si>
  <si>
    <t>Common Stock Option</t>
  </si>
  <si>
    <t>Options outstanding, beginning</t>
  </si>
  <si>
    <t>Options outstanding, ending</t>
  </si>
  <si>
    <t>Options Exercisable</t>
  </si>
  <si>
    <t>Options expected to vest</t>
  </si>
  <si>
    <t>Weighted average exercise price, beginning balance</t>
  </si>
  <si>
    <t>Weighted average exercise price, ending balance</t>
  </si>
  <si>
    <t>Weighted average fair value of options granted during the period</t>
  </si>
  <si>
    <t>7 years 1 month 10 days</t>
  </si>
  <si>
    <t>9 years 10 months 13 days</t>
  </si>
  <si>
    <t>Intrinsic value of stock options outstanding</t>
  </si>
  <si>
    <t>STOCKHOLDERS' EQUITY (Details Narrative)</t>
  </si>
  <si>
    <t>May 11, 2016USD ($)$ / sharesshares</t>
  </si>
  <si>
    <t>Dec. 09, 2015USD ($)$ / sharesshares</t>
  </si>
  <si>
    <t>Nov. 04, 2015USD ($)$ / sharesshares</t>
  </si>
  <si>
    <t>Oct. 20, 2015shares</t>
  </si>
  <si>
    <t>Sep. 21, 2015USD ($)$ / sharesshares</t>
  </si>
  <si>
    <t>Mar. 13, 2015shares</t>
  </si>
  <si>
    <t>Jan. 29, 2015$ / sharesshares</t>
  </si>
  <si>
    <t>Oct. 16, 2014USD ($)$ / sharesshares</t>
  </si>
  <si>
    <t>Oct. 06, 2014shares</t>
  </si>
  <si>
    <t>Sep. 30, 2014USD ($)$ / sharesshares</t>
  </si>
  <si>
    <t>Sep. 16, 2014shares</t>
  </si>
  <si>
    <t>Jul. 18, 2014shares</t>
  </si>
  <si>
    <t>Jun. 30, 2014USD ($)$ / sharesshares</t>
  </si>
  <si>
    <t>Jun. 02, 2014shares</t>
  </si>
  <si>
    <t>May 02, 2014USD ($)shares</t>
  </si>
  <si>
    <t>May 01, 2014$ / sharesshares</t>
  </si>
  <si>
    <t>Apr. 24, 2014USD ($)</t>
  </si>
  <si>
    <t>Apr. 22, 2014shares</t>
  </si>
  <si>
    <t>Sep. 30, 2015shares</t>
  </si>
  <si>
    <t>Jun. 30, 2016USD ($)$ / sharesshares</t>
  </si>
  <si>
    <t>Jun. 30, 2015USD ($)shares</t>
  </si>
  <si>
    <t>Mar. 31, 2015shares</t>
  </si>
  <si>
    <t>Dec. 31, 2014shares</t>
  </si>
  <si>
    <t>Sep. 30, 2014$ / sharesshares</t>
  </si>
  <si>
    <t>Dec. 31, 2015USD ($)$ / sharesshares</t>
  </si>
  <si>
    <t>Sep. 17, 2015payment</t>
  </si>
  <si>
    <t>Apr. 07, 2015period</t>
  </si>
  <si>
    <t>Sep. 17, 2014shares</t>
  </si>
  <si>
    <t>Apr. 20, 2014$ / shares</t>
  </si>
  <si>
    <t>Apr. 19, 2014$ / shares</t>
  </si>
  <si>
    <t>Jul. 18, 2013$ / shares</t>
  </si>
  <si>
    <t>Dec. 07, 2011$ / sharesshares</t>
  </si>
  <si>
    <t>Dec. 06, 2011$ / sharesshares</t>
  </si>
  <si>
    <t>Common stock, par value | $ / shares</t>
  </si>
  <si>
    <t>Authorized shares of preferred stock</t>
  </si>
  <si>
    <t>Issuance of Convertible Debt | $</t>
  </si>
  <si>
    <t>Preferred stock, par value | $ / shares</t>
  </si>
  <si>
    <t>Proceeds from Stock Options Exercised | $</t>
  </si>
  <si>
    <t>Number of monthly installments | period</t>
  </si>
  <si>
    <t>Stock compensation expense | $</t>
  </si>
  <si>
    <t>Stock issued for warrants exercised (in shares)</t>
  </si>
  <si>
    <t>Exercise stock options (in shares)</t>
  </si>
  <si>
    <t>Common stock issued (in shares)</t>
  </si>
  <si>
    <t>Common Stock Warrant</t>
  </si>
  <si>
    <t>Warrants</t>
  </si>
  <si>
    <t>Value, preferred shares and warrants issued | $</t>
  </si>
  <si>
    <t>Warrant price | $ / shares</t>
  </si>
  <si>
    <t>Unrecognized compensation expense, warrants | $</t>
  </si>
  <si>
    <t>Warrant Exercise Price | $ / shares</t>
  </si>
  <si>
    <t>Restricted Stock [Member]</t>
  </si>
  <si>
    <t>Restricted shares issued (in shares)</t>
  </si>
  <si>
    <t>Shares issued, value per share | $ / shares</t>
  </si>
  <si>
    <t>Fair value of restricted issuance | $</t>
  </si>
  <si>
    <t>Alex Partners, LLC and Del Mar Consulting Group, Inc | Common Stock</t>
  </si>
  <si>
    <t>Value of stock issued for services | $</t>
  </si>
  <si>
    <t>Dominion Harbor Group LLC | Common Stock</t>
  </si>
  <si>
    <t>Melechdavid, Inc | Common Stock</t>
  </si>
  <si>
    <t>Cooper Law Firm., LLC | Common Stock</t>
  </si>
  <si>
    <t>Preferred shares issued</t>
  </si>
  <si>
    <t>Series B preferred stock | GRQ</t>
  </si>
  <si>
    <t>Preferred shares agreement</t>
  </si>
  <si>
    <t>Preferred Stock converted to Common Stock</t>
  </si>
  <si>
    <t>Percent vested upon execution of the GRQ Consulting Agreement</t>
  </si>
  <si>
    <t>Percent vested after execution</t>
  </si>
  <si>
    <t>Number of monthly installments | payment</t>
  </si>
  <si>
    <t>STOCKHOLDERS' EQUITY - Warrants (Details Narrative)</t>
  </si>
  <si>
    <t>Mar. 11, 2016$ / sharesshares</t>
  </si>
  <si>
    <t>Mar. 10, 2016$ / shares</t>
  </si>
  <si>
    <t>Jan. 20, 2015</t>
  </si>
  <si>
    <t>Oct. 31, 2014</t>
  </si>
  <si>
    <t>Jan. 26, 2012item$ / shares</t>
  </si>
  <si>
    <t>Jun. 30, 2016USD ($)shares</t>
  </si>
  <si>
    <t>Dec. 31, 2015shares</t>
  </si>
  <si>
    <t>Expected term</t>
  </si>
  <si>
    <t>6 years 6 months</t>
  </si>
  <si>
    <t>5 years 9 months</t>
  </si>
  <si>
    <t>Warrants to purchase shares of common stock</t>
  </si>
  <si>
    <t>Warrants exercised</t>
  </si>
  <si>
    <t>Warrants cancelled</t>
  </si>
  <si>
    <t>Strike price | $ / shares</t>
  </si>
  <si>
    <t>10 years</t>
  </si>
  <si>
    <t>Volatility</t>
  </si>
  <si>
    <t>191.00%</t>
  </si>
  <si>
    <t>Number of trading sessions | item</t>
  </si>
  <si>
    <t>Discount rate</t>
  </si>
  <si>
    <t>1.96%</t>
  </si>
  <si>
    <t>Class of Warrant or Right, Outstanding</t>
  </si>
  <si>
    <t>STOCKHOLDERS' EQUITY - Options (Details Narrative)</t>
  </si>
  <si>
    <t>May 20, 2016installment$ / sharesshares</t>
  </si>
  <si>
    <t>May 10, 2016installment$ / sharesshares</t>
  </si>
  <si>
    <t>Oct. 14, 2015installment$ / sharesshares</t>
  </si>
  <si>
    <t>Sep. 16, 2015period$ / sharesshares</t>
  </si>
  <si>
    <t>Apr. 07, 2015USD ($)period$ / sharesshares</t>
  </si>
  <si>
    <t>Mar. 18, 2015period$ / sharesshares</t>
  </si>
  <si>
    <t>Mar. 06, 2015period$ / sharesshares</t>
  </si>
  <si>
    <t>Feb. 05, 2015period$ / sharesshares</t>
  </si>
  <si>
    <t>Oct. 31, 2014period$ / sharesshares</t>
  </si>
  <si>
    <t>Sep. 16, 2014period$ / sharesshares</t>
  </si>
  <si>
    <t>Aug. 29, 2014period$ / sharesshares</t>
  </si>
  <si>
    <t>Jun. 15, 2014perioditem$ / sharesshares</t>
  </si>
  <si>
    <t>May 15, 2014period$ / sharesshares</t>
  </si>
  <si>
    <t>May 14, 2014perioditem$ / sharesshares</t>
  </si>
  <si>
    <t>Apr. 15, 2014period$ / sharesshares</t>
  </si>
  <si>
    <t>Granted | shares</t>
  </si>
  <si>
    <t>Stock Option</t>
  </si>
  <si>
    <t>Option term</t>
  </si>
  <si>
    <t>5 years</t>
  </si>
  <si>
    <t>Option price</t>
  </si>
  <si>
    <t>25.00%</t>
  </si>
  <si>
    <t>2.083%</t>
  </si>
  <si>
    <t>Number of annual installments</t>
  </si>
  <si>
    <t>5 years 6 months</t>
  </si>
  <si>
    <t>3 years 3 months</t>
  </si>
  <si>
    <t>47.00%</t>
  </si>
  <si>
    <t>41.00%</t>
  </si>
  <si>
    <t>62.00%</t>
  </si>
  <si>
    <t>53.00%</t>
  </si>
  <si>
    <t>49.00%</t>
  </si>
  <si>
    <t>51.00%</t>
  </si>
  <si>
    <t>1.88%</t>
  </si>
  <si>
    <t>1.32%</t>
  </si>
  <si>
    <t>1.72%</t>
  </si>
  <si>
    <t>0.92%</t>
  </si>
  <si>
    <t>1.16%</t>
  </si>
  <si>
    <t>1.95%</t>
  </si>
  <si>
    <t>1.78%</t>
  </si>
  <si>
    <t>1.04%</t>
  </si>
  <si>
    <t>1.05%</t>
  </si>
  <si>
    <t>0.84%</t>
  </si>
  <si>
    <t>Monthly retainer | $</t>
  </si>
  <si>
    <t>Stock Option | Existing Employees</t>
  </si>
  <si>
    <t>Number of monthly installments | installment</t>
  </si>
  <si>
    <t>Number of annual installments | period</t>
  </si>
  <si>
    <t>1.57%</t>
  </si>
  <si>
    <t>1.97%</t>
  </si>
  <si>
    <t>Stock Option | Consultants</t>
  </si>
  <si>
    <t>Stock Option 2</t>
  </si>
  <si>
    <t>Stock Option 2 | Consultants</t>
  </si>
  <si>
    <t>3 years 6 months</t>
  </si>
  <si>
    <t>Stock Option 3</t>
  </si>
  <si>
    <t>Stock Option 4</t>
  </si>
  <si>
    <t>1.03%</t>
  </si>
  <si>
    <t>Time Based Shares</t>
  </si>
  <si>
    <t>6 years 3 months</t>
  </si>
  <si>
    <t>1.53%</t>
  </si>
  <si>
    <t>Performance Shares</t>
  </si>
  <si>
    <t>61.00%</t>
  </si>
  <si>
    <t>1.89%</t>
  </si>
  <si>
    <t>Performance Shares | Minimum</t>
  </si>
  <si>
    <t>COMMITMENTS AND CONTINGENCIES - Transactions (Details)</t>
  </si>
  <si>
    <t>Jan. 31, 2015</t>
  </si>
  <si>
    <t>Jan. 29, 2015USD ($)$ / sharesshares</t>
  </si>
  <si>
    <t>Dec. 31, 2014USD ($)period</t>
  </si>
  <si>
    <t>Oct. 09, 2013</t>
  </si>
  <si>
    <t>Exercise price (in dollars per share) | $ / shares</t>
  </si>
  <si>
    <t>Fortress</t>
  </si>
  <si>
    <t>Warrant term</t>
  </si>
  <si>
    <t>Warrant to purchase (in shares) | shares</t>
  </si>
  <si>
    <t>Additional amount</t>
  </si>
  <si>
    <t>Minimum liquidity requirement</t>
  </si>
  <si>
    <t>Number of fiscal quarters (in quarters) | period</t>
  </si>
  <si>
    <t>Fortress | Warrants</t>
  </si>
  <si>
    <t>Percentage of ownership on common stock upon exercise of warrants</t>
  </si>
  <si>
    <t>4.99%</t>
  </si>
  <si>
    <t>Spangenberg Lockup Agreement | Common Stock</t>
  </si>
  <si>
    <t>Spangenberg Lockup Agreement | Warrants</t>
  </si>
  <si>
    <t>Spangenberg Lockup Agreement | Preferred Stock</t>
  </si>
  <si>
    <t>Minimum | Fortress</t>
  </si>
  <si>
    <t>Monetization net revenues</t>
  </si>
  <si>
    <t>Minimum | Spangenberg Lockup Agreement</t>
  </si>
  <si>
    <t>Percentage of Lock-up Shares</t>
  </si>
  <si>
    <t>5.00%</t>
  </si>
  <si>
    <t>Senior Secured Notes | Fortress</t>
  </si>
  <si>
    <t>Original principal amount</t>
  </si>
  <si>
    <t>Senior Secured Notes | Fortress | Additional Obligation Upon Milestone Achievement</t>
  </si>
  <si>
    <t>Initial Note | Fortress</t>
  </si>
  <si>
    <t>42 months</t>
  </si>
  <si>
    <t>Interest rate paid-in-kind (as a percent)</t>
  </si>
  <si>
    <t>2.75%</t>
  </si>
  <si>
    <t>Initial Note | LIBOR | Fortress</t>
  </si>
  <si>
    <t>Interest rate</t>
  </si>
  <si>
    <t>LIBOR</t>
  </si>
  <si>
    <t>Spread (as a percent)</t>
  </si>
  <si>
    <t>9.75%</t>
  </si>
  <si>
    <t>Increase in interest rate (as a percent)</t>
  </si>
  <si>
    <t>Initial Note | 12-months LIBOR | Fortress</t>
  </si>
  <si>
    <t>Effective rate (as a percent)</t>
  </si>
  <si>
    <t>1.23%</t>
  </si>
  <si>
    <t>Convertible notes.</t>
  </si>
  <si>
    <t>DBD | Fortress</t>
  </si>
  <si>
    <t>Lock-up agreement period</t>
  </si>
  <si>
    <t>12 months</t>
  </si>
  <si>
    <t>COMMITMENTS AND CONTINGENCIES - Office Lease (Details) - USD ($)</t>
  </si>
  <si>
    <t>May 01, 2014</t>
  </si>
  <si>
    <t>Lease term</t>
  </si>
  <si>
    <t>7 years</t>
  </si>
  <si>
    <t>Security deposit</t>
  </si>
  <si>
    <t>Rent payment grace period</t>
  </si>
  <si>
    <t>5 months</t>
  </si>
  <si>
    <t>Lease termination option available</t>
  </si>
  <si>
    <t>42th month of the lease</t>
  </si>
  <si>
    <t>Minimum future lease payments, net of rent abatement</t>
  </si>
  <si>
    <t>Thereafter</t>
  </si>
  <si>
    <t>SUBSEQUENT EVENTS (Details)</t>
  </si>
  <si>
    <t>Aug. 11, 2016patent</t>
  </si>
  <si>
    <t>Jul. 05, 2016USD ($)patent</t>
  </si>
  <si>
    <t>Subsequent Event</t>
  </si>
  <si>
    <t>Consideration paid | $</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0760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15047141</v>
      </c>
    </row>
    <row spans="1:3" r="13">
      <c t="s" s="4" r="A13">
        <v>21</v>
      </c>
      <c t="s" s="5" r="B13">
        <v>22</v>
      </c>
    </row>
    <row spans="1:3" r="14">
      <c t="s" s="4" r="A14">
        <v>23</v>
      </c>
      <c t="n" s="6" r="B14">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74</v>
      </c>
      <c t="s" s="2" r="B1">
        <v>1</v>
      </c>
    </row>
    <row spans="1:2" r="2">
      <c t="s" s="2" r="B2">
        <v>2</v>
      </c>
    </row>
    <row spans="1:2" r="3">
      <c t="s" s="3" r="A3">
        <v>174</v>
      </c>
    </row>
    <row spans="1:2" r="4">
      <c t="s" s="4" r="A4">
        <v>174</v>
      </c>
      <c t="s" s="4" r="B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6</v>
      </c>
      <c t="s" s="2" r="B1">
        <v>1</v>
      </c>
    </row>
    <row spans="1:2" r="2">
      <c t="s" s="2" r="B2">
        <v>2</v>
      </c>
    </row>
    <row spans="1:2" r="3">
      <c t="s" s="3" r="A3">
        <v>176</v>
      </c>
    </row>
    <row spans="1:2" r="4">
      <c t="s" s="4" r="A4">
        <v>176</v>
      </c>
      <c t="s" s="4" r="B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8</v>
      </c>
      <c t="s" s="2" r="B1">
        <v>1</v>
      </c>
    </row>
    <row spans="1:2" r="2">
      <c t="s" s="2" r="B2">
        <v>2</v>
      </c>
    </row>
    <row spans="1:2" r="3">
      <c t="s" s="3" r="A3">
        <v>178</v>
      </c>
    </row>
    <row spans="1:2" r="4">
      <c t="s" s="4" r="A4">
        <v>178</v>
      </c>
      <c t="s" s="4" r="B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6"/>
    <col customWidth="1" max="2" min="2" width="80"/>
  </cols>
  <sheetData>
    <row spans="1:2" r="1">
      <c t="s" s="1" r="A1">
        <v>180</v>
      </c>
      <c t="s" s="2" r="B1">
        <v>1</v>
      </c>
    </row>
    <row spans="1:2" r="2">
      <c t="s" s="2" r="B2">
        <v>2</v>
      </c>
    </row>
    <row spans="1:2" r="3">
      <c t="s" s="3" r="A3">
        <v>168</v>
      </c>
    </row>
    <row spans="1:2" r="4">
      <c t="s" s="4" r="A4">
        <v>181</v>
      </c>
      <c t="s" s="4" r="B4">
        <v>182</v>
      </c>
    </row>
    <row spans="1:2" r="5">
      <c t="s" s="4" r="A5">
        <v>27</v>
      </c>
      <c t="s" s="4" r="B5">
        <v>183</v>
      </c>
    </row>
    <row spans="1:2" r="6">
      <c t="s" s="4" r="A6">
        <v>184</v>
      </c>
      <c t="s" s="4" r="B6">
        <v>185</v>
      </c>
    </row>
    <row spans="1:2" r="7">
      <c t="s" s="4" r="A7">
        <v>186</v>
      </c>
      <c t="s" s="4" r="B7">
        <v>187</v>
      </c>
    </row>
    <row spans="1:2" r="8">
      <c t="s" s="4" r="A8">
        <v>188</v>
      </c>
      <c t="s" s="4" r="B8">
        <v>189</v>
      </c>
    </row>
    <row spans="1:2" r="9">
      <c t="s" s="4" r="A9">
        <v>190</v>
      </c>
      <c t="s" s="4" r="B9">
        <v>191</v>
      </c>
    </row>
    <row spans="1:2" r="10">
      <c t="s" s="4" r="A10">
        <v>192</v>
      </c>
      <c t="s" s="4" r="B10">
        <v>193</v>
      </c>
    </row>
    <row spans="1:2" r="11">
      <c t="s" s="4" r="A11">
        <v>194</v>
      </c>
      <c t="s" s="4" r="B11">
        <v>195</v>
      </c>
    </row>
    <row spans="1:2" r="12">
      <c t="s" s="4" r="A12">
        <v>196</v>
      </c>
      <c t="s" s="4" r="B12">
        <v>197</v>
      </c>
    </row>
    <row spans="1:2" r="13">
      <c t="s" s="4" r="A13">
        <v>198</v>
      </c>
      <c t="s" s="4" r="B13">
        <v>199</v>
      </c>
    </row>
    <row spans="1:2" r="14">
      <c t="s" s="4" r="A14">
        <v>200</v>
      </c>
      <c t="s" s="4" r="B14">
        <v>201</v>
      </c>
    </row>
    <row spans="1:2" r="15">
      <c t="s" s="4" r="A15">
        <v>202</v>
      </c>
      <c t="s" s="4" r="B15">
        <v>203</v>
      </c>
    </row>
    <row spans="1:2" r="16">
      <c t="s" s="4" r="A16">
        <v>204</v>
      </c>
      <c t="s" s="4" r="B16">
        <v>205</v>
      </c>
    </row>
    <row spans="1:2" r="17">
      <c t="s" s="4" r="A17">
        <v>37</v>
      </c>
      <c t="s" s="4" r="B17">
        <v>206</v>
      </c>
    </row>
    <row spans="1:2" r="18">
      <c t="s" s="4" r="A18">
        <v>207</v>
      </c>
      <c t="s" s="4" r="B18">
        <v>208</v>
      </c>
    </row>
    <row spans="1:2" r="19">
      <c t="s" s="4" r="A19">
        <v>209</v>
      </c>
      <c t="s" s="4" r="B19">
        <v>210</v>
      </c>
    </row>
    <row spans="1:2" r="20">
      <c t="s" s="4" r="A20">
        <v>211</v>
      </c>
      <c t="s" s="4" r="B20">
        <v>212</v>
      </c>
    </row>
    <row spans="1:2" r="21">
      <c t="s" s="4" r="A21">
        <v>213</v>
      </c>
      <c t="s" s="4" r="B21">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s="1" r="A1">
        <v>215</v>
      </c>
      <c t="s" s="2" r="B1">
        <v>1</v>
      </c>
    </row>
    <row spans="1:2" r="2">
      <c t="s" s="2" r="B2">
        <v>2</v>
      </c>
    </row>
    <row spans="1:2" r="3">
      <c t="s" s="3" r="A3">
        <v>168</v>
      </c>
    </row>
    <row spans="1:2" r="4">
      <c t="s" s="4" r="A4">
        <v>216</v>
      </c>
      <c t="s" s="4" r="B4">
        <v>217</v>
      </c>
    </row>
    <row spans="1:2" r="5">
      <c t="s" s="4" r="A5">
        <v>218</v>
      </c>
      <c t="s" s="4" r="B5">
        <v>219</v>
      </c>
    </row>
    <row spans="1:2" r="6">
      <c t="s" s="4" r="A6">
        <v>220</v>
      </c>
      <c t="s" s="4" r="B6">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8"/>
    <col customWidth="1" max="2" min="2" width="80"/>
  </cols>
  <sheetData>
    <row spans="1:2" r="1">
      <c t="s" s="1" r="A1">
        <v>222</v>
      </c>
      <c t="s" s="2" r="B1">
        <v>1</v>
      </c>
    </row>
    <row spans="1:2" r="2">
      <c t="s" s="2" r="B2">
        <v>2</v>
      </c>
    </row>
    <row spans="1:2" r="3">
      <c t="s" s="4" r="A3">
        <v>223</v>
      </c>
    </row>
    <row spans="1:2" r="4">
      <c t="s" s="4" r="A4">
        <v>224</v>
      </c>
      <c t="s" s="4" r="B4">
        <v>225</v>
      </c>
    </row>
    <row spans="1:2" r="5">
      <c t="s" s="4" r="A5">
        <v>226</v>
      </c>
    </row>
    <row spans="1:2" r="6">
      <c t="s" s="4" r="A6">
        <v>224</v>
      </c>
      <c t="s" s="4" r="B6">
        <v>227</v>
      </c>
    </row>
    <row spans="1:2" r="7">
      <c t="s" s="4" r="A7">
        <v>228</v>
      </c>
    </row>
    <row spans="1:2" r="8">
      <c t="s" s="4" r="A8">
        <v>224</v>
      </c>
      <c t="s" s="4" r="B8">
        <v>229</v>
      </c>
    </row>
    <row spans="1:2" r="9">
      <c t="s" s="4" r="A9">
        <v>230</v>
      </c>
    </row>
    <row spans="1:2" r="10">
      <c t="s" s="4" r="A10">
        <v>224</v>
      </c>
      <c t="s" s="4" r="B10">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t="s" s="1" r="A1">
        <v>231</v>
      </c>
      <c t="s" s="2" r="B1">
        <v>1</v>
      </c>
    </row>
    <row spans="1:2" r="2">
      <c t="s" s="2" r="B2">
        <v>2</v>
      </c>
    </row>
    <row spans="1:2" r="3">
      <c t="s" s="3" r="A3">
        <v>172</v>
      </c>
    </row>
    <row spans="1:2" r="4">
      <c t="s" s="4" r="A4">
        <v>232</v>
      </c>
      <c t="s" s="4" r="B4">
        <v>233</v>
      </c>
    </row>
    <row spans="1:2" r="5">
      <c t="s" s="4" r="A5">
        <v>234</v>
      </c>
      <c t="s" s="4" r="B5">
        <v>235</v>
      </c>
    </row>
    <row spans="1:2" r="6">
      <c t="s" s="4" r="A6">
        <v>236</v>
      </c>
      <c t="s" s="4" r="B6">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s="1" r="A1">
        <v>238</v>
      </c>
      <c t="s" s="2" r="B1">
        <v>1</v>
      </c>
    </row>
    <row spans="1:2" r="2">
      <c t="s" s="2" r="B2">
        <v>2</v>
      </c>
    </row>
    <row spans="1:2" r="3">
      <c t="s" s="3" r="A3">
        <v>174</v>
      </c>
    </row>
    <row spans="1:2" r="4">
      <c t="s" s="4" r="A4">
        <v>239</v>
      </c>
      <c t="s" s="4" r="B4">
        <v>240</v>
      </c>
    </row>
    <row spans="1:2" r="5">
      <c t="s" s="4" r="A5">
        <v>241</v>
      </c>
      <c t="s" s="4" r="B5">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46"/>
  </cols>
  <sheetData>
    <row spans="1:2" r="1">
      <c t="s" s="1" r="A1">
        <v>243</v>
      </c>
      <c t="s" s="2" r="B1">
        <v>1</v>
      </c>
    </row>
    <row spans="1:2" r="2">
      <c t="s" s="2" r="B2">
        <v>2</v>
      </c>
    </row>
    <row spans="1:2" r="3">
      <c t="s" s="3" r="A3">
        <v>176</v>
      </c>
    </row>
    <row spans="1:2" r="4">
      <c t="s" s="4" r="A4">
        <v>244</v>
      </c>
      <c t="s" s="4" r="B4">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K15"/>
  <sheetViews>
    <sheetView workbookViewId="0">
      <selection activeCell="A1" sqref="A1"/>
    </sheetView>
  </sheetViews>
  <sheetFormatPr baseColWidth="10" defaultRowHeight="15"/>
  <cols>
    <col customWidth="1" max="1" min="1" width="64"/>
    <col customWidth="1" max="2" min="2" width="26"/>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246</v>
      </c>
      <c t="s" s="2" r="B1">
        <v>247</v>
      </c>
      <c t="s" s="2" r="C1">
        <v>248</v>
      </c>
      <c t="s" s="2" r="D1">
        <v>249</v>
      </c>
      <c t="s" s="2" r="E1">
        <v>2</v>
      </c>
      <c t="s" s="2" r="F1">
        <v>25</v>
      </c>
      <c t="s" s="2" r="G1">
        <v>250</v>
      </c>
      <c t="s" s="2" r="H1">
        <v>251</v>
      </c>
      <c t="s" s="2" r="I1">
        <v>252</v>
      </c>
      <c t="s" s="2" r="J1">
        <v>253</v>
      </c>
      <c t="s" s="2" r="K1">
        <v>254</v>
      </c>
    </row>
    <row spans="1:11" r="2">
      <c t="s" s="4" r="A2">
        <v>71</v>
      </c>
      <c t="n" s="6" r="E2">
        <v>200000000</v>
      </c>
      <c t="n" s="6" r="F2">
        <v>200000000</v>
      </c>
      <c t="n" s="6" r="J2">
        <v>200000000</v>
      </c>
      <c t="n" s="6" r="K2">
        <v>75000000</v>
      </c>
    </row>
    <row spans="1:11" r="3">
      <c t="s" s="4" r="A3">
        <v>70</v>
      </c>
      <c t="n" s="8" r="E3">
        <v>0.0001</v>
      </c>
      <c t="n" s="8" r="F3">
        <v>0.0001</v>
      </c>
      <c t="n" s="8" r="H3">
        <v>0.0001</v>
      </c>
      <c t="n" s="8" r="J3">
        <v>0.0001</v>
      </c>
      <c t="n" s="10" r="K3">
        <v>0.001</v>
      </c>
    </row>
    <row spans="1:11" r="4">
      <c t="s" s="4" r="A4">
        <v>76</v>
      </c>
      <c t="n" s="6" r="J4">
        <v>100000000</v>
      </c>
    </row>
    <row spans="1:11" r="5">
      <c t="s" s="4" r="A5">
        <v>75</v>
      </c>
      <c t="n" s="8" r="J5">
        <v>0.0001</v>
      </c>
    </row>
    <row spans="1:11" r="6">
      <c t="s" s="4" r="A6">
        <v>255</v>
      </c>
      <c t="n" s="6" r="I6">
        <v>10000000</v>
      </c>
    </row>
    <row spans="1:11" r="7">
      <c t="s" s="4" r="A7">
        <v>256</v>
      </c>
      <c t="s" s="4" r="B7">
        <v>257</v>
      </c>
      <c t="s" s="4" r="D7">
        <v>258</v>
      </c>
    </row>
    <row spans="1:11" r="8">
      <c t="s" s="4" r="A8">
        <v>259</v>
      </c>
      <c t="s" s="4" r="D8">
        <v>260</v>
      </c>
    </row>
    <row spans="1:11" r="9">
      <c t="s" s="4" r="A9">
        <v>261</v>
      </c>
      <c t="n" s="6" r="G9">
        <v>1</v>
      </c>
    </row>
    <row spans="1:11" r="10">
      <c t="s" s="4" r="A10">
        <v>262</v>
      </c>
    </row>
    <row spans="1:11" r="11">
      <c t="s" s="4" r="A11">
        <v>256</v>
      </c>
      <c t="s" s="4" r="B11">
        <v>257</v>
      </c>
    </row>
    <row spans="1:11" r="12">
      <c t="s" s="4" r="A12">
        <v>263</v>
      </c>
    </row>
    <row spans="1:11" r="13">
      <c t="s" s="4" r="A13">
        <v>256</v>
      </c>
      <c t="s" s="4" r="C13">
        <v>264</v>
      </c>
    </row>
    <row spans="1:11" r="14">
      <c t="s" s="4" r="A14">
        <v>265</v>
      </c>
    </row>
    <row spans="1:11" r="15">
      <c t="s" s="4" r="A15">
        <v>256</v>
      </c>
      <c t="s" s="4" r="C15">
        <v>26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7158779</v>
      </c>
      <c t="n" s="7" r="C3">
        <v>2555151</v>
      </c>
    </row>
    <row spans="1:3" r="4">
      <c t="s" s="4" r="A4">
        <v>28</v>
      </c>
      <c t="n" s="6" r="B4">
        <v>128337</v>
      </c>
      <c t="n" s="6" r="C4">
        <v>136842</v>
      </c>
    </row>
    <row spans="1:3" r="5">
      <c t="s" s="4" r="A5">
        <v>29</v>
      </c>
      <c t="n" s="6" r="B5">
        <v>2383069</v>
      </c>
      <c t="n" s="6" r="C5">
        <v>1748311</v>
      </c>
    </row>
    <row spans="1:3" r="6">
      <c t="s" s="4" r="A6">
        <v>30</v>
      </c>
      <c t="n" s="6" r="B6">
        <v>177745</v>
      </c>
      <c t="n" s="6" r="C6">
        <v>338598</v>
      </c>
    </row>
    <row spans="1:3" r="7">
      <c t="s" s="4" r="A7">
        <v>31</v>
      </c>
      <c t="n" s="6" r="B7">
        <v>9847930</v>
      </c>
      <c t="n" s="6" r="C7">
        <v>4778902</v>
      </c>
    </row>
    <row spans="1:3" r="8">
      <c t="s" s="3" r="A8">
        <v>32</v>
      </c>
    </row>
    <row spans="1:3" r="9">
      <c t="s" s="4" r="A9">
        <v>33</v>
      </c>
      <c t="n" s="6" r="B9">
        <v>46977</v>
      </c>
      <c t="n" s="6" r="C9">
        <v>61297</v>
      </c>
    </row>
    <row spans="1:3" r="10">
      <c t="s" s="4" r="A10">
        <v>34</v>
      </c>
      <c t="n" s="6" r="B10">
        <v>23488453</v>
      </c>
      <c t="n" s="6" r="C10">
        <v>25457639</v>
      </c>
    </row>
    <row spans="1:3" r="11">
      <c t="s" s="4" r="A11">
        <v>35</v>
      </c>
      <c t="n" s="6" r="B11">
        <v>8893421</v>
      </c>
      <c t="n" s="6" r="C11">
        <v>12437741</v>
      </c>
    </row>
    <row spans="1:3" r="12">
      <c t="s" s="4" r="A12">
        <v>36</v>
      </c>
      <c t="n" s="6" r="B12">
        <v>204721</v>
      </c>
      <c t="n" s="6" r="C12">
        <v>9169</v>
      </c>
    </row>
    <row spans="1:3" r="13">
      <c t="s" s="4" r="A13">
        <v>37</v>
      </c>
      <c t="n" s="6" r="B13">
        <v>4453945</v>
      </c>
      <c t="n" s="6" r="C13">
        <v>4482845</v>
      </c>
    </row>
    <row spans="1:3" r="14">
      <c t="s" s="4" r="A14">
        <v>38</v>
      </c>
      <c t="n" s="6" r="B14">
        <v>37087517</v>
      </c>
      <c t="n" s="6" r="C14">
        <v>42448691</v>
      </c>
    </row>
    <row spans="1:3" r="15">
      <c t="s" s="4" r="A15">
        <v>39</v>
      </c>
      <c t="n" s="6" r="B15">
        <v>46935447</v>
      </c>
      <c t="n" s="6" r="C15">
        <v>47227593</v>
      </c>
    </row>
    <row spans="1:3" r="16">
      <c t="s" s="3" r="A16">
        <v>40</v>
      </c>
    </row>
    <row spans="1:3" r="17">
      <c t="s" s="4" r="A17">
        <v>41</v>
      </c>
      <c t="n" s="6" r="B17">
        <v>6142186</v>
      </c>
      <c t="n" s="6" r="C17">
        <v>6534825</v>
      </c>
    </row>
    <row spans="1:3" r="18">
      <c t="s" s="4" r="A18">
        <v>42</v>
      </c>
      <c t="n" s="6" r="C18">
        <v>33646</v>
      </c>
    </row>
    <row spans="1:3" r="19">
      <c t="s" s="4" r="A19">
        <v>43</v>
      </c>
      <c t="n" s="6" r="B19">
        <v>8793806</v>
      </c>
      <c t="n" s="6" r="C19">
        <v>10383177</v>
      </c>
    </row>
    <row spans="1:3" r="20">
      <c t="s" s="4" r="A20">
        <v>44</v>
      </c>
      <c t="n" s="6" r="B20">
        <v>14935992</v>
      </c>
      <c t="n" s="6" r="C20">
        <v>16951648</v>
      </c>
    </row>
    <row spans="1:3" r="21">
      <c t="s" s="3" r="A21">
        <v>45</v>
      </c>
    </row>
    <row spans="1:3" r="22">
      <c t="s" s="4" r="A22">
        <v>46</v>
      </c>
      <c t="n" s="6" r="B22">
        <v>9027798</v>
      </c>
      <c t="n" s="6" r="C22">
        <v>12223884</v>
      </c>
    </row>
    <row spans="1:3" r="23">
      <c t="s" s="4" r="A23">
        <v>47</v>
      </c>
      <c t="n" s="6" r="B23">
        <v>3147054</v>
      </c>
      <c t="n" s="6" r="C23">
        <v>3281238</v>
      </c>
    </row>
    <row spans="1:3" r="24">
      <c t="s" s="4" r="A24">
        <v>48</v>
      </c>
      <c t="n" s="6" r="B24">
        <v>789690</v>
      </c>
      <c t="n" s="6" r="C24">
        <v>1044997</v>
      </c>
    </row>
    <row spans="1:3" r="25">
      <c t="s" s="4" r="A25">
        <v>49</v>
      </c>
      <c t="n" s="6" r="B25">
        <v>1000000</v>
      </c>
      <c t="n" s="6" r="C25">
        <v>1000000</v>
      </c>
    </row>
    <row spans="1:3" r="26">
      <c t="s" s="4" r="A26">
        <v>50</v>
      </c>
      <c t="n" s="6" r="B26">
        <v>47549</v>
      </c>
      <c t="n" s="6" r="C26">
        <v>50084</v>
      </c>
    </row>
    <row spans="1:3" r="27">
      <c t="s" s="4" r="A27">
        <v>51</v>
      </c>
      <c t="n" s="6" r="B27">
        <v>14012091</v>
      </c>
      <c t="n" s="6" r="C27">
        <v>17600203</v>
      </c>
    </row>
    <row spans="1:3" r="28">
      <c t="s" s="4" r="A28">
        <v>52</v>
      </c>
      <c t="n" s="6" r="B28">
        <v>28948083</v>
      </c>
      <c t="n" s="6" r="C28">
        <v>34551851</v>
      </c>
    </row>
    <row spans="1:3" r="29">
      <c t="s" s="3" r="A29">
        <v>53</v>
      </c>
    </row>
    <row spans="1:3" r="30">
      <c t="s" s="4" r="A30">
        <v>54</v>
      </c>
      <c t="n" s="6" r="B30">
        <v>78</v>
      </c>
      <c t="n" s="6" r="C30">
        <v>78</v>
      </c>
    </row>
    <row spans="1:3" r="31">
      <c t="s" s="4" r="A31">
        <v>55</v>
      </c>
      <c t="n" s="6" r="B31">
        <v>1505</v>
      </c>
      <c t="n" s="6" r="C31">
        <v>1487</v>
      </c>
    </row>
    <row spans="1:3" r="32">
      <c t="s" s="4" r="A32">
        <v>56</v>
      </c>
      <c t="n" s="6" r="B32">
        <v>44422717</v>
      </c>
      <c t="n" s="6" r="C32">
        <v>43217513</v>
      </c>
    </row>
    <row spans="1:3" r="33">
      <c t="s" s="4" r="A33">
        <v>57</v>
      </c>
      <c t="n" s="6" r="B33">
        <v>-1168556</v>
      </c>
      <c t="n" s="6" r="C33">
        <v>-1265812</v>
      </c>
    </row>
    <row spans="1:3" r="34">
      <c t="s" s="4" r="A34">
        <v>58</v>
      </c>
      <c t="n" s="6" r="B34">
        <v>-25264658</v>
      </c>
      <c t="n" s="6" r="C34">
        <v>-29277524</v>
      </c>
    </row>
    <row spans="1:3" r="35">
      <c t="s" s="4" r="A35">
        <v>59</v>
      </c>
      <c t="n" s="6" r="B35">
        <v>17991086</v>
      </c>
      <c t="n" s="6" r="C35">
        <v>12675742</v>
      </c>
    </row>
    <row spans="1:3" r="36">
      <c t="s" s="4" r="A36">
        <v>60</v>
      </c>
      <c t="n" s="6" r="B36">
        <v>-3722</v>
      </c>
    </row>
    <row spans="1:3" r="37">
      <c t="s" s="4" r="A37">
        <v>61</v>
      </c>
      <c t="n" s="6" r="B37">
        <v>17987364</v>
      </c>
      <c t="n" s="6" r="C37">
        <v>12675742</v>
      </c>
    </row>
    <row spans="1:3" r="38">
      <c t="s" s="4" r="A38">
        <v>62</v>
      </c>
      <c t="n" s="7" r="B38">
        <v>46935447</v>
      </c>
      <c t="n" s="7" r="C38">
        <v>472275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30"/>
  </cols>
  <sheetData>
    <row spans="1:4" r="1">
      <c t="s" s="1" r="A1">
        <v>267</v>
      </c>
      <c t="s" s="2" r="B1">
        <v>80</v>
      </c>
    </row>
    <row spans="1:4" r="2">
      <c t="s" s="2" r="B2">
        <v>268</v>
      </c>
      <c t="s" s="2" r="C2">
        <v>269</v>
      </c>
      <c t="s" s="2" r="D2">
        <v>270</v>
      </c>
    </row>
    <row spans="1:4" r="3">
      <c t="s" s="3" r="A3">
        <v>27</v>
      </c>
    </row>
    <row spans="1:4" r="4">
      <c t="s" s="4" r="A4">
        <v>271</v>
      </c>
      <c t="n" s="7" r="B4">
        <v>250000</v>
      </c>
    </row>
    <row spans="1:4" r="5">
      <c t="s" s="3" r="A5">
        <v>186</v>
      </c>
    </row>
    <row spans="1:4" r="6">
      <c t="s" s="4" r="A6">
        <v>272</v>
      </c>
      <c t="n" s="6" r="B6">
        <v>387976</v>
      </c>
      <c t="n" s="7" r="D6">
        <v>375750</v>
      </c>
    </row>
    <row spans="1:4" r="7">
      <c t="s" s="4" r="A7">
        <v>273</v>
      </c>
      <c t="n" s="7" r="B7">
        <v>128337</v>
      </c>
      <c t="n" s="7" r="D7">
        <v>136842</v>
      </c>
    </row>
    <row spans="1:4" r="8">
      <c t="s" s="3" r="A8">
        <v>188</v>
      </c>
    </row>
    <row spans="1:4" r="9">
      <c t="s" s="4" r="A9">
        <v>274</v>
      </c>
      <c t="s" s="4" r="B9">
        <v>275</v>
      </c>
      <c t="s" s="4" r="C9">
        <v>276</v>
      </c>
    </row>
    <row spans="1:4" r="10">
      <c t="s" s="4" r="A10">
        <v>277</v>
      </c>
    </row>
    <row spans="1:4" r="11">
      <c t="s" s="3" r="A11">
        <v>188</v>
      </c>
    </row>
    <row spans="1:4" r="12">
      <c t="s" s="4" r="A12">
        <v>278</v>
      </c>
      <c t="n" s="6" r="D12">
        <v>1</v>
      </c>
    </row>
    <row spans="1:4" r="13">
      <c t="s" s="4" r="A13">
        <v>279</v>
      </c>
    </row>
    <row spans="1:4" r="14">
      <c t="s" s="3" r="A14">
        <v>188</v>
      </c>
    </row>
    <row spans="1:4" r="15">
      <c t="s" s="4" r="A15">
        <v>278</v>
      </c>
      <c t="n" s="6" r="B15">
        <v>5</v>
      </c>
    </row>
    <row spans="1:4" r="16">
      <c t="s" s="4" r="A16">
        <v>280</v>
      </c>
      <c t="s" s="4" r="B16">
        <v>275</v>
      </c>
      <c t="s" s="4" r="C16">
        <v>276</v>
      </c>
    </row>
    <row spans="1:4" r="17">
      <c t="s" s="4" r="A17">
        <v>281</v>
      </c>
    </row>
    <row spans="1:4" r="18">
      <c t="s" s="3" r="A18">
        <v>188</v>
      </c>
    </row>
    <row spans="1:4" r="19">
      <c t="s" s="4" r="A19">
        <v>282</v>
      </c>
      <c t="n" s="6" r="B19">
        <v>18</v>
      </c>
    </row>
    <row spans="1:4" r="20">
      <c t="s" s="4" r="A20">
        <v>283</v>
      </c>
    </row>
    <row spans="1:4" r="21">
      <c t="s" s="3" r="A21">
        <v>188</v>
      </c>
    </row>
    <row spans="1:4" r="22">
      <c t="s" s="4" r="A22">
        <v>282</v>
      </c>
      <c t="n" s="6" r="B22">
        <v>5</v>
      </c>
    </row>
    <row spans="1:4" r="23">
      <c t="s" s="4" r="A23">
        <v>284</v>
      </c>
    </row>
    <row spans="1:4" r="24">
      <c t="s" s="3" r="A24">
        <v>188</v>
      </c>
    </row>
    <row spans="1:4" r="25">
      <c t="s" s="4" r="A25">
        <v>282</v>
      </c>
      <c t="n" s="6" r="B25">
        <v>1</v>
      </c>
    </row>
    <row spans="1:4" r="26">
      <c t="s" s="4" r="A26">
        <v>285</v>
      </c>
    </row>
    <row spans="1:4" r="27">
      <c t="s" s="3" r="A27">
        <v>188</v>
      </c>
    </row>
    <row spans="1:4" r="28">
      <c t="s" s="4" r="A28">
        <v>282</v>
      </c>
      <c t="n" s="6" r="B28">
        <v>1</v>
      </c>
    </row>
    <row spans="1:4" r="29">
      <c t="s" s="4" r="A29">
        <v>286</v>
      </c>
    </row>
    <row spans="1:4" r="30">
      <c t="s" s="3" r="A30">
        <v>188</v>
      </c>
    </row>
    <row spans="1:4" r="31">
      <c t="s" s="4" r="A31">
        <v>282</v>
      </c>
      <c t="n" s="6" r="B31">
        <v>2</v>
      </c>
    </row>
    <row spans="1:4" r="32">
      <c t="s" s="4" r="A32">
        <v>287</v>
      </c>
    </row>
    <row spans="1:4" r="33">
      <c t="s" s="3" r="A33">
        <v>188</v>
      </c>
    </row>
    <row spans="1:4" r="34">
      <c t="s" s="4" r="A34">
        <v>282</v>
      </c>
      <c t="n" s="6" r="B34">
        <v>9</v>
      </c>
    </row>
    <row spans="1:4" r="35">
      <c t="s" s="4" r="A35">
        <v>165</v>
      </c>
    </row>
    <row spans="1:4" r="36">
      <c t="s" s="3" r="A36">
        <v>188</v>
      </c>
    </row>
    <row spans="1:4" r="37">
      <c t="s" s="4" r="A37">
        <v>288</v>
      </c>
      <c t="n" s="7" r="B37">
        <v>24900000</v>
      </c>
    </row>
    <row spans="1:4" r="38">
      <c t="s" s="4" r="A38">
        <v>274</v>
      </c>
      <c t="s" s="4" r="B38">
        <v>289</v>
      </c>
    </row>
    <row spans="1:4" r="39">
      <c t="s" s="4" r="A39">
        <v>162</v>
      </c>
    </row>
    <row spans="1:4" r="40">
      <c t="s" s="3" r="A40">
        <v>188</v>
      </c>
    </row>
    <row spans="1:4" r="41">
      <c t="s" s="4" r="A41">
        <v>288</v>
      </c>
      <c t="n" s="7" r="B41">
        <v>4500000</v>
      </c>
    </row>
    <row spans="1:4" r="42">
      <c t="s" s="4" r="A42">
        <v>274</v>
      </c>
      <c t="s" s="4" r="B42">
        <v>290</v>
      </c>
    </row>
    <row spans="1:4" r="43">
      <c t="s" s="4" r="A43">
        <v>162</v>
      </c>
    </row>
    <row spans="1:4" r="44">
      <c t="s" s="3" r="A44">
        <v>188</v>
      </c>
    </row>
    <row spans="1:4" r="45">
      <c t="s" s="4" r="A45">
        <v>288</v>
      </c>
      <c t="n" s="7" r="B45">
        <v>3750000</v>
      </c>
    </row>
    <row spans="1:4" r="46">
      <c t="s" s="4" r="A46">
        <v>274</v>
      </c>
      <c t="s" s="4" r="B46">
        <v>291</v>
      </c>
    </row>
    <row spans="1:4" r="47">
      <c t="s" s="4" r="A47">
        <v>162</v>
      </c>
    </row>
    <row spans="1:4" r="48">
      <c t="s" s="3" r="A48">
        <v>188</v>
      </c>
    </row>
    <row spans="1:4" r="49">
      <c t="s" s="4" r="A49">
        <v>288</v>
      </c>
      <c t="n" s="7" r="B49">
        <v>600000</v>
      </c>
    </row>
    <row spans="1:4" r="50">
      <c t="s" s="4" r="A50">
        <v>274</v>
      </c>
      <c t="s" s="4" r="B50">
        <v>292</v>
      </c>
    </row>
    <row spans="1:4" r="51">
      <c t="s" s="4" r="A51">
        <v>293</v>
      </c>
    </row>
    <row spans="1:4" r="52">
      <c t="s" s="3" r="A52">
        <v>188</v>
      </c>
    </row>
    <row spans="1:4" r="53">
      <c t="s" s="4" r="A53">
        <v>288</v>
      </c>
      <c t="n" s="7" r="B53">
        <v>310000</v>
      </c>
    </row>
    <row spans="1:4" r="54">
      <c t="s" s="4" r="A54">
        <v>274</v>
      </c>
      <c t="s" s="4" r="B54">
        <v>294</v>
      </c>
    </row>
    <row spans="1:4" r="55">
      <c t="s" s="4" r="A55">
        <v>295</v>
      </c>
    </row>
    <row spans="1:4" r="56">
      <c t="s" s="3" r="A56">
        <v>188</v>
      </c>
    </row>
    <row spans="1:4" r="57">
      <c t="s" s="4" r="A57">
        <v>288</v>
      </c>
      <c t="n" s="7" r="C57">
        <v>325000</v>
      </c>
    </row>
    <row spans="1:4" r="58">
      <c t="s" s="4" r="A58">
        <v>274</v>
      </c>
      <c t="s" s="4" r="C58">
        <v>296</v>
      </c>
    </row>
    <row spans="1:4" r="59">
      <c t="s" s="4" r="A59">
        <v>223</v>
      </c>
    </row>
    <row spans="1:4" r="60">
      <c t="s" s="3" r="A60">
        <v>188</v>
      </c>
    </row>
    <row spans="1:4" r="61">
      <c t="s" s="4" r="A61">
        <v>288</v>
      </c>
      <c t="n" s="7" r="C61">
        <v>150000</v>
      </c>
    </row>
    <row spans="1:4" r="62">
      <c t="s" s="4" r="A62">
        <v>274</v>
      </c>
      <c t="s" s="4" r="C62">
        <v>291</v>
      </c>
    </row>
    <row spans="1:4" r="63">
      <c t="s" s="4" r="A63">
        <v>297</v>
      </c>
    </row>
    <row spans="1:4" r="64">
      <c t="s" s="3" r="A64">
        <v>188</v>
      </c>
    </row>
    <row spans="1:4" r="65">
      <c t="s" s="4" r="A65">
        <v>288</v>
      </c>
      <c t="n" s="7" r="C65">
        <v>140000</v>
      </c>
    </row>
    <row spans="1:4" r="66">
      <c t="s" s="4" r="A66">
        <v>274</v>
      </c>
      <c t="s" s="4" r="C66">
        <v>298</v>
      </c>
    </row>
    <row spans="1:4" r="67">
      <c t="s" s="4" r="A67">
        <v>299</v>
      </c>
    </row>
    <row spans="1:4" r="68">
      <c t="s" s="3" r="A68">
        <v>188</v>
      </c>
    </row>
    <row spans="1:4" r="69">
      <c t="s" s="4" r="A69">
        <v>288</v>
      </c>
      <c t="n" s="7" r="C69">
        <v>131420</v>
      </c>
    </row>
    <row spans="1:4" r="70">
      <c t="s" s="4" r="A70">
        <v>274</v>
      </c>
      <c t="s" s="4" r="C70">
        <v>300</v>
      </c>
    </row>
    <row spans="1:4" r="71">
      <c t="s" s="4" r="A71">
        <v>297</v>
      </c>
    </row>
    <row spans="1:4" r="72">
      <c t="s" s="3" r="A72">
        <v>188</v>
      </c>
    </row>
    <row spans="1:4" r="73">
      <c t="s" s="4" r="A73">
        <v>288</v>
      </c>
      <c t="n" s="7" r="C73">
        <v>120000</v>
      </c>
    </row>
    <row spans="1:4" r="74">
      <c t="s" s="4" r="A74">
        <v>274</v>
      </c>
      <c t="s" s="4" r="C74">
        <v>3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1</v>
      </c>
      <c t="s" s="2" r="B1">
        <v>80</v>
      </c>
      <c t="s" s="2" r="D1">
        <v>1</v>
      </c>
    </row>
    <row spans="1:5" r="2">
      <c t="s" s="2" r="B2">
        <v>2</v>
      </c>
      <c t="s" s="2" r="C2">
        <v>81</v>
      </c>
      <c t="s" s="2" r="D2">
        <v>2</v>
      </c>
      <c t="s" s="2" r="E2">
        <v>81</v>
      </c>
    </row>
    <row spans="1:5" r="3">
      <c t="s" s="3" r="A3">
        <v>302</v>
      </c>
    </row>
    <row spans="1:5" r="4">
      <c t="s" s="4" r="A4">
        <v>303</v>
      </c>
      <c t="n" s="7" r="B4">
        <v>7906279</v>
      </c>
      <c t="n" s="7" r="C4">
        <v>-4502696</v>
      </c>
      <c t="n" s="7" r="D4">
        <v>4012866</v>
      </c>
      <c t="n" s="7" r="E4">
        <v>-9284267</v>
      </c>
    </row>
    <row spans="1:5" r="5">
      <c t="s" s="3" r="A5">
        <v>304</v>
      </c>
    </row>
    <row spans="1:5" r="6">
      <c t="s" s="4" r="A6">
        <v>305</v>
      </c>
      <c t="n" s="6" r="B6">
        <v>14994697</v>
      </c>
      <c t="n" s="6" r="C6">
        <v>13998563</v>
      </c>
      <c t="n" s="6" r="D6">
        <v>14980919</v>
      </c>
      <c t="n" s="6" r="E6">
        <v>13937872</v>
      </c>
    </row>
    <row spans="1:5" r="7">
      <c t="s" s="4" r="A7">
        <v>306</v>
      </c>
      <c t="n" s="6" r="B7">
        <v>16031564</v>
      </c>
      <c t="n" s="6" r="C7">
        <v>13998563</v>
      </c>
      <c t="n" s="6" r="D7">
        <v>16017786</v>
      </c>
      <c t="n" s="6" r="E7">
        <v>13937872</v>
      </c>
    </row>
    <row spans="1:5" r="8">
      <c t="s" s="3" r="A8">
        <v>307</v>
      </c>
    </row>
    <row spans="1:5" r="9">
      <c t="s" s="4" r="A9">
        <v>308</v>
      </c>
      <c t="n" s="9" r="B9">
        <v>0.53</v>
      </c>
      <c t="n" s="9" r="C9">
        <v>-0.32</v>
      </c>
      <c t="n" s="9" r="D9">
        <v>0.27</v>
      </c>
      <c t="n" s="9" r="E9">
        <v>-0.67</v>
      </c>
    </row>
    <row spans="1:5" r="10">
      <c t="s" s="4" r="A10">
        <v>309</v>
      </c>
      <c t="n" s="9" r="B10">
        <v>0.49</v>
      </c>
      <c t="n" s="9" r="C10">
        <v>-0.32</v>
      </c>
      <c t="n" s="9" r="D10">
        <v>0.25</v>
      </c>
      <c t="n" s="9" r="E10">
        <v>-0.67</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36"/>
    <col customWidth="1" max="5" min="5" width="21"/>
    <col customWidth="1" max="6" min="6" width="21"/>
  </cols>
  <sheetData>
    <row spans="1:6" r="1">
      <c t="s" s="1" r="A1">
        <v>310</v>
      </c>
      <c t="s" s="2" r="B1">
        <v>80</v>
      </c>
      <c t="s" s="2" r="D1">
        <v>1</v>
      </c>
      <c t="s" s="2" r="F1">
        <v>311</v>
      </c>
    </row>
    <row spans="1:6" r="2">
      <c t="s" s="2" r="B2">
        <v>312</v>
      </c>
      <c t="s" s="2" r="C2">
        <v>269</v>
      </c>
      <c t="s" s="2" r="D2">
        <v>312</v>
      </c>
      <c t="s" s="2" r="E2">
        <v>269</v>
      </c>
      <c t="s" s="2" r="F2">
        <v>313</v>
      </c>
    </row>
    <row spans="1:6" r="3">
      <c t="s" s="4" r="A3">
        <v>314</v>
      </c>
      <c t="s" s="4" r="F3">
        <v>315</v>
      </c>
    </row>
    <row spans="1:6" r="4">
      <c t="s" s="4" r="A4">
        <v>316</v>
      </c>
      <c t="s" s="4" r="B4">
        <v>317</v>
      </c>
      <c t="s" s="4" r="D4">
        <v>317</v>
      </c>
    </row>
    <row spans="1:6" r="5">
      <c t="s" s="4" r="A5">
        <v>318</v>
      </c>
      <c t="s" s="4" r="F5">
        <v>319</v>
      </c>
    </row>
    <row spans="1:6" r="6">
      <c t="s" s="4" r="A6">
        <v>320</v>
      </c>
      <c t="s" s="4" r="B6">
        <v>321</v>
      </c>
      <c t="s" s="4" r="C6">
        <v>322</v>
      </c>
      <c t="s" s="4" r="D6">
        <v>275</v>
      </c>
      <c t="s" s="4" r="E6">
        <v>323</v>
      </c>
    </row>
    <row spans="1:6" r="7">
      <c t="s" s="4" r="A7">
        <v>324</v>
      </c>
      <c t="n" s="6" r="B7">
        <v>9</v>
      </c>
      <c t="n" s="6" r="D7">
        <v>11</v>
      </c>
    </row>
    <row spans="1:6" r="8">
      <c t="s" s="4" r="A8">
        <v>131</v>
      </c>
      <c t="n" s="7" r="B8">
        <v>177745</v>
      </c>
      <c t="n" s="7" r="D8">
        <v>177745</v>
      </c>
      <c t="n" s="7" r="F8">
        <v>338598</v>
      </c>
    </row>
    <row spans="1:6" r="9">
      <c t="s" s="4" r="A9">
        <v>325</v>
      </c>
      <c t="n" s="6" r="B9">
        <v>2383069</v>
      </c>
      <c t="n" s="6" r="D9">
        <v>2383069</v>
      </c>
      <c t="n" s="6" r="F9">
        <v>1748311</v>
      </c>
    </row>
    <row spans="1:6" r="10">
      <c t="s" s="4" r="A10">
        <v>326</v>
      </c>
      <c t="n" s="6" r="D10">
        <v>6092</v>
      </c>
    </row>
    <row spans="1:6" r="11">
      <c t="s" s="4" r="A11">
        <v>29</v>
      </c>
      <c t="n" s="6" r="B11">
        <v>2383069</v>
      </c>
      <c t="n" s="6" r="D11">
        <v>2383069</v>
      </c>
      <c t="n" s="6" r="F11">
        <v>1748311</v>
      </c>
    </row>
    <row spans="1:6" r="12">
      <c t="s" s="4" r="A12">
        <v>42</v>
      </c>
      <c t="n" s="7" r="C12">
        <v>0</v>
      </c>
      <c t="n" s="7" r="E12">
        <v>0</v>
      </c>
      <c t="n" s="6" r="F12">
        <v>33646</v>
      </c>
    </row>
    <row spans="1:6" r="13">
      <c t="s" s="4" r="A13">
        <v>47</v>
      </c>
      <c t="n" s="6" r="B13">
        <v>3147054</v>
      </c>
      <c t="n" s="6" r="C13">
        <v>3147054</v>
      </c>
      <c t="n" s="6" r="D13">
        <v>3147054</v>
      </c>
      <c t="n" s="6" r="E13">
        <v>3147054</v>
      </c>
      <c t="n" s="7" r="F13">
        <v>3281238</v>
      </c>
    </row>
    <row spans="1:6" r="14">
      <c t="s" s="4" r="A14">
        <v>327</v>
      </c>
      <c t="n" s="6" r="B14">
        <v>169172</v>
      </c>
      <c t="n" s="6" r="C14">
        <v>2304301</v>
      </c>
      <c t="n" s="7" r="D14">
        <v>167830</v>
      </c>
      <c t="n" s="6" r="E14">
        <v>2304301</v>
      </c>
    </row>
    <row spans="1:6" r="15">
      <c t="s" s="4" r="A15">
        <v>328</v>
      </c>
      <c t="s" s="4" r="D15">
        <v>329</v>
      </c>
    </row>
    <row spans="1:6" r="16">
      <c t="s" s="4" r="A16">
        <v>35</v>
      </c>
      <c t="n" s="6" r="B16">
        <v>8893421</v>
      </c>
      <c t="n" s="7" r="D16">
        <v>8893421</v>
      </c>
    </row>
    <row spans="1:6" r="17">
      <c t="s" s="4" r="A17">
        <v>330</v>
      </c>
      <c t="n" s="7" r="B17">
        <v>789690</v>
      </c>
      <c t="n" s="7" r="D17">
        <v>789690</v>
      </c>
    </row>
    <row spans="1:6" r="18">
      <c t="s" s="4" r="A18">
        <v>331</v>
      </c>
      <c t="n" s="6" r="B18">
        <v>3684817</v>
      </c>
      <c t="n" s="6" r="D18">
        <v>3684817</v>
      </c>
    </row>
    <row spans="1:6" r="19">
      <c t="s" s="4" r="A19">
        <v>332</v>
      </c>
      <c t="n" s="6" r="B19">
        <v>710518</v>
      </c>
      <c t="n" s="6" r="D19">
        <v>710518</v>
      </c>
    </row>
    <row spans="1:6" r="20">
      <c t="s" s="4" r="A20">
        <v>121</v>
      </c>
      <c t="n" s="7" r="B20">
        <v>620696</v>
      </c>
      <c t="n" s="6" r="C20">
        <v>766498</v>
      </c>
      <c t="n" s="7" r="D20">
        <v>993890</v>
      </c>
      <c t="n" s="6" r="E20">
        <v>766498</v>
      </c>
    </row>
    <row spans="1:6" r="21">
      <c t="s" s="4" r="A21">
        <v>91</v>
      </c>
      <c t="n" s="7" r="B21">
        <v>83000</v>
      </c>
      <c t="n" s="7" r="C21">
        <v>0</v>
      </c>
      <c t="n" s="7" r="D21">
        <v>83000</v>
      </c>
      <c t="n" s="7" r="E21">
        <v>0</v>
      </c>
    </row>
    <row spans="1:6" r="22">
      <c t="s" s="4" r="A22">
        <v>333</v>
      </c>
      <c t="s" s="4" r="B22">
        <v>334</v>
      </c>
      <c t="s" s="4" r="C22">
        <v>335</v>
      </c>
      <c t="s" s="4" r="D22">
        <v>334</v>
      </c>
      <c t="s" s="4" r="E22">
        <v>335</v>
      </c>
    </row>
    <row spans="1:6" r="23">
      <c t="s" s="4" r="A23">
        <v>336</v>
      </c>
      <c t="n" s="7" r="B23">
        <v>12477</v>
      </c>
      <c t="n" s="7" r="C23">
        <v>5947</v>
      </c>
      <c t="n" s="7" r="D23">
        <v>27262</v>
      </c>
      <c t="n" s="7" r="E23">
        <v>6670</v>
      </c>
    </row>
    <row spans="1:6" r="24">
      <c t="s" s="4" r="A24">
        <v>279</v>
      </c>
    </row>
    <row spans="1:6" r="25">
      <c t="s" s="4" r="A25">
        <v>337</v>
      </c>
      <c t="s" s="4" r="B25">
        <v>275</v>
      </c>
      <c t="s" s="4" r="C25">
        <v>276</v>
      </c>
    </row>
    <row spans="1:6" r="26">
      <c t="s" s="4" r="A26">
        <v>338</v>
      </c>
    </row>
    <row spans="1:6" r="27">
      <c t="s" s="4" r="A27">
        <v>337</v>
      </c>
      <c t="s" s="4" r="D27">
        <v>294</v>
      </c>
      <c t="s" s="4" r="F27">
        <v>292</v>
      </c>
    </row>
    <row spans="1:6" r="28">
      <c t="s" s="4" r="A28">
        <v>339</v>
      </c>
    </row>
    <row spans="1:6" r="29">
      <c t="s" s="4" r="A29">
        <v>340</v>
      </c>
      <c t="n" s="7" r="D29">
        <v>359960</v>
      </c>
    </row>
    <row spans="1:6" r="30">
      <c t="s" s="4" r="A30">
        <v>341</v>
      </c>
    </row>
    <row spans="1:6" r="31">
      <c t="s" s="4" r="A31">
        <v>340</v>
      </c>
      <c t="n" s="7" r="D31">
        <v>100081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8"/>
    <col customWidth="1" max="2" min="2" width="21"/>
    <col customWidth="1" max="3" min="3" width="21"/>
    <col customWidth="1" max="4" min="4" width="27"/>
    <col customWidth="1" max="5" min="5" width="21"/>
    <col customWidth="1" max="6" min="6" width="21"/>
  </cols>
  <sheetData>
    <row spans="1:6" r="1">
      <c t="s" s="1" r="A1">
        <v>342</v>
      </c>
      <c t="s" s="2" r="B1">
        <v>80</v>
      </c>
      <c t="s" s="2" r="D1">
        <v>1</v>
      </c>
    </row>
    <row spans="1:6" r="2">
      <c t="s" s="2" r="B2">
        <v>343</v>
      </c>
      <c t="s" s="2" r="C2">
        <v>269</v>
      </c>
      <c t="s" s="2" r="D2">
        <v>344</v>
      </c>
      <c t="s" s="2" r="E2">
        <v>269</v>
      </c>
      <c t="s" s="2" r="F2">
        <v>313</v>
      </c>
    </row>
    <row spans="1:6" r="3">
      <c t="s" s="4" r="A3">
        <v>345</v>
      </c>
      <c t="n" s="6" r="D3">
        <v>545</v>
      </c>
    </row>
    <row spans="1:6" r="4">
      <c t="s" s="4" r="A4">
        <v>346</v>
      </c>
      <c t="n" s="7" r="D4">
        <v>3973854</v>
      </c>
    </row>
    <row spans="1:6" r="5">
      <c t="s" s="4" r="A5">
        <v>37</v>
      </c>
      <c t="n" s="7" r="B5">
        <v>4453945</v>
      </c>
      <c t="n" s="6" r="D5">
        <v>4453945</v>
      </c>
      <c t="n" s="7" r="F5">
        <v>4482845</v>
      </c>
    </row>
    <row spans="1:6" r="6">
      <c t="s" s="4" r="A6">
        <v>91</v>
      </c>
      <c t="n" s="7" r="B6">
        <v>83000</v>
      </c>
      <c t="n" s="7" r="C6">
        <v>0</v>
      </c>
      <c t="n" s="7" r="D6">
        <v>83000</v>
      </c>
      <c t="n" s="7" r="E6">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7"/>
    <col customWidth="1" max="2" min="2" width="21"/>
    <col customWidth="1" max="3" min="3" width="33"/>
    <col customWidth="1" max="4" min="4" width="21"/>
    <col customWidth="1" max="5" min="5" width="21"/>
  </cols>
  <sheetData>
    <row spans="1:5" r="1">
      <c t="s" s="1" r="A1">
        <v>347</v>
      </c>
      <c t="s" s="2" r="B1">
        <v>348</v>
      </c>
      <c t="s" s="2" r="C1">
        <v>349</v>
      </c>
      <c t="s" s="2" r="D1">
        <v>350</v>
      </c>
      <c t="s" s="2" r="E1">
        <v>343</v>
      </c>
    </row>
    <row spans="1:5" r="2">
      <c t="s" s="4" r="A2">
        <v>351</v>
      </c>
    </row>
    <row spans="1:5" r="3">
      <c t="s" s="4" r="A3">
        <v>352</v>
      </c>
      <c t="n" s="6" r="C3">
        <v>3</v>
      </c>
    </row>
    <row spans="1:5" r="4">
      <c t="s" s="4" r="A4">
        <v>165</v>
      </c>
    </row>
    <row spans="1:5" r="5">
      <c t="s" s="4" r="A5">
        <v>353</v>
      </c>
      <c t="s" s="4" r="C5">
        <v>321</v>
      </c>
    </row>
    <row spans="1:5" r="6">
      <c t="s" s="4" r="A6">
        <v>354</v>
      </c>
      <c t="n" s="6" r="C6">
        <v>2</v>
      </c>
    </row>
    <row spans="1:5" r="7">
      <c t="s" s="4" r="A7">
        <v>355</v>
      </c>
      <c t="n" s="7" r="C7">
        <v>2375000</v>
      </c>
      <c t="n" s="7" r="E7">
        <v>6653078</v>
      </c>
    </row>
    <row spans="1:5" r="8">
      <c t="s" s="4" r="A8">
        <v>356</v>
      </c>
      <c t="n" s="7" r="C8">
        <v>2850000</v>
      </c>
    </row>
    <row spans="1:5" r="9">
      <c t="s" s="4" r="A9">
        <v>357</v>
      </c>
      <c t="n" s="7" r="C9">
        <v>250000000</v>
      </c>
    </row>
    <row spans="1:5" r="10">
      <c t="s" s="4" r="A10">
        <v>358</v>
      </c>
      <c t="n" s="6" r="C10">
        <v>2375000</v>
      </c>
    </row>
    <row spans="1:5" r="11">
      <c t="s" s="4" r="A11">
        <v>359</v>
      </c>
      <c t="n" s="7" r="C11">
        <v>2850000</v>
      </c>
    </row>
    <row spans="1:5" r="12">
      <c t="s" s="4" r="A12">
        <v>360</v>
      </c>
      <c t="n" s="7" r="D12">
        <v>249375</v>
      </c>
    </row>
    <row spans="1:5" r="13">
      <c t="s" s="4" r="A13">
        <v>361</v>
      </c>
      <c t="s" s="4" r="D13">
        <v>362</v>
      </c>
    </row>
    <row spans="1:5" r="14">
      <c t="s" s="4" r="A14">
        <v>363</v>
      </c>
    </row>
    <row spans="1:5" r="15">
      <c t="s" s="4" r="A15">
        <v>364</v>
      </c>
      <c t="n" s="6" r="C15">
        <v>195500</v>
      </c>
    </row>
    <row spans="1:5" r="16">
      <c t="s" s="4" r="A16">
        <v>164</v>
      </c>
    </row>
    <row spans="1:5" r="17">
      <c t="s" s="4" r="A17">
        <v>353</v>
      </c>
      <c t="s" s="4" r="C17">
        <v>321</v>
      </c>
    </row>
    <row spans="1:5" r="18">
      <c t="s" s="4" r="A18">
        <v>354</v>
      </c>
      <c t="n" s="6" r="C18">
        <v>2</v>
      </c>
    </row>
    <row spans="1:5" r="19">
      <c t="s" s="4" r="A19">
        <v>355</v>
      </c>
      <c t="n" s="7" r="B19">
        <v>2850000</v>
      </c>
      <c t="n" s="7" r="C19">
        <v>2375000</v>
      </c>
    </row>
    <row spans="1:5" r="20">
      <c t="s" s="4" r="A20">
        <v>356</v>
      </c>
      <c t="n" s="7" r="C20">
        <v>2850000</v>
      </c>
    </row>
    <row spans="1:5" r="21">
      <c t="s" s="4" r="A21">
        <v>357</v>
      </c>
      <c t="n" s="7" r="C21">
        <v>250000000</v>
      </c>
    </row>
    <row spans="1:5" r="22">
      <c t="s" s="4" r="A22">
        <v>358</v>
      </c>
      <c t="n" s="6" r="C22">
        <v>2375000</v>
      </c>
    </row>
    <row spans="1:5" r="23">
      <c t="s" s="4" r="A23">
        <v>359</v>
      </c>
      <c t="n" s="7" r="C23">
        <v>2850000</v>
      </c>
    </row>
    <row spans="1:5" r="24">
      <c t="s" s="4" r="A24">
        <v>360</v>
      </c>
      <c t="n" s="7" r="D24">
        <v>249375</v>
      </c>
    </row>
    <row spans="1:5" r="25">
      <c t="s" s="4" r="A25">
        <v>361</v>
      </c>
      <c t="s" s="4" r="D25">
        <v>362</v>
      </c>
    </row>
    <row spans="1:5" r="26">
      <c t="s" s="4" r="A26">
        <v>365</v>
      </c>
      <c t="n" s="6" r="E26">
        <v>6653078</v>
      </c>
    </row>
    <row spans="1:5" r="27">
      <c t="s" s="4" r="A27">
        <v>366</v>
      </c>
    </row>
    <row spans="1:5" r="28">
      <c t="s" s="4" r="A28">
        <v>364</v>
      </c>
      <c t="n" s="6" r="C28">
        <v>195500</v>
      </c>
    </row>
    <row spans="1:5" r="29">
      <c t="s" s="4" r="A29">
        <v>163</v>
      </c>
    </row>
    <row spans="1:5" r="30">
      <c t="s" s="4" r="A30">
        <v>353</v>
      </c>
      <c t="s" s="4" r="C30">
        <v>321</v>
      </c>
    </row>
    <row spans="1:5" r="31">
      <c t="s" s="4" r="A31">
        <v>354</v>
      </c>
      <c t="n" s="6" r="C31">
        <v>2</v>
      </c>
    </row>
    <row spans="1:5" r="32">
      <c t="s" s="4" r="A32">
        <v>355</v>
      </c>
      <c t="n" s="7" r="C32">
        <v>250000</v>
      </c>
      <c t="n" s="7" r="E32">
        <v>552024</v>
      </c>
    </row>
    <row spans="1:5" r="33">
      <c t="s" s="4" r="A33">
        <v>356</v>
      </c>
      <c t="n" s="7" r="C33">
        <v>300000</v>
      </c>
    </row>
    <row spans="1:5" r="34">
      <c t="s" s="4" r="A34">
        <v>357</v>
      </c>
      <c t="n" s="7" r="C34">
        <v>250000000</v>
      </c>
    </row>
    <row spans="1:5" r="35">
      <c t="s" s="4" r="A35">
        <v>358</v>
      </c>
      <c t="n" s="6" r="C35">
        <v>250000</v>
      </c>
    </row>
    <row spans="1:5" r="36">
      <c t="s" s="4" r="A36">
        <v>359</v>
      </c>
      <c t="n" s="7" r="C36">
        <v>300000</v>
      </c>
    </row>
    <row spans="1:5" r="37">
      <c t="s" s="4" r="A37">
        <v>360</v>
      </c>
      <c t="n" s="7" r="D37">
        <v>26250</v>
      </c>
    </row>
    <row spans="1:5" r="38">
      <c t="s" s="4" r="A38">
        <v>361</v>
      </c>
      <c t="s" s="4" r="D38">
        <v>36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20"/>
  </cols>
  <sheetData>
    <row spans="1:3" r="1">
      <c t="s" s="1" r="A1">
        <v>367</v>
      </c>
      <c t="s" s="2" r="B1">
        <v>368</v>
      </c>
      <c t="s" s="2" r="C1">
        <v>369</v>
      </c>
    </row>
    <row spans="1:3" r="2">
      <c t="s" s="4" r="A2">
        <v>370</v>
      </c>
    </row>
    <row spans="1:3" r="3">
      <c t="s" s="4" r="A3">
        <v>371</v>
      </c>
      <c t="n" s="7" r="C3">
        <v>250000000</v>
      </c>
    </row>
    <row spans="1:3" r="4">
      <c t="s" s="4" r="A4">
        <v>372</v>
      </c>
    </row>
    <row spans="1:3" r="5">
      <c t="s" s="4" r="A5">
        <v>373</v>
      </c>
      <c t="n" s="6" r="B5">
        <v>3</v>
      </c>
    </row>
    <row spans="1:3" r="6">
      <c t="s" s="4" r="A6">
        <v>374</v>
      </c>
      <c t="s" s="4" r="B6">
        <v>375</v>
      </c>
    </row>
    <row spans="1:3" r="7">
      <c t="s" s="4" r="A7">
        <v>376</v>
      </c>
    </row>
    <row spans="1:3" r="8">
      <c t="s" s="4" r="A8">
        <v>371</v>
      </c>
      <c t="n" s="7" r="C8">
        <v>10000000</v>
      </c>
    </row>
    <row spans="1:3" r="9">
      <c t="s" s="4" r="A9">
        <v>377</v>
      </c>
    </row>
    <row spans="1:3" r="10">
      <c t="s" s="4" r="A10">
        <v>378</v>
      </c>
      <c t="s" s="4" r="C10">
        <v>379</v>
      </c>
    </row>
    <row spans="1:3" r="11">
      <c t="s" s="4" r="A11">
        <v>380</v>
      </c>
    </row>
    <row spans="1:3" r="12">
      <c t="s" s="4" r="A12">
        <v>371</v>
      </c>
      <c t="n" s="7" r="C12">
        <v>10000000</v>
      </c>
    </row>
    <row spans="1:3" r="13">
      <c t="s" s="4" r="A13">
        <v>381</v>
      </c>
    </row>
    <row spans="1:3" r="14">
      <c t="s" s="4" r="A14">
        <v>371</v>
      </c>
      <c t="n" s="7" r="C14">
        <v>40000000</v>
      </c>
    </row>
    <row spans="1:3" r="15">
      <c t="s" s="4" r="A15">
        <v>382</v>
      </c>
    </row>
    <row spans="1:3" r="16">
      <c t="s" s="4" r="A16">
        <v>378</v>
      </c>
      <c t="s" s="4" r="C16">
        <v>329</v>
      </c>
    </row>
    <row spans="1:3" r="17">
      <c t="s" s="4" r="A17">
        <v>383</v>
      </c>
    </row>
    <row spans="1:3" r="18">
      <c t="s" s="4" r="A18">
        <v>371</v>
      </c>
      <c t="n" s="7" r="C18">
        <v>40000000</v>
      </c>
    </row>
    <row spans="1:3" r="19">
      <c t="s" s="4" r="A19">
        <v>384</v>
      </c>
    </row>
    <row spans="1:3" r="20">
      <c t="s" s="4" r="A20">
        <v>385</v>
      </c>
      <c t="s" s="4" r="B20">
        <v>29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M68"/>
  <sheetViews>
    <sheetView workbookViewId="0">
      <selection activeCell="A1" sqref="A1"/>
    </sheetView>
  </sheetViews>
  <sheetFormatPr baseColWidth="10" defaultRowHeight="15"/>
  <cols>
    <col customWidth="1" max="1" min="1" width="61"/>
    <col customWidth="1" max="2" min="2" width="27"/>
    <col customWidth="1" max="3" min="3" width="21"/>
    <col customWidth="1" max="4" min="4" width="31"/>
    <col customWidth="1" max="5" min="5" width="27"/>
    <col customWidth="1" max="6" min="6" width="37"/>
    <col customWidth="1" max="7" min="7" width="43"/>
    <col customWidth="1" max="8" min="8" width="31"/>
    <col customWidth="1" max="9" min="9" width="21"/>
    <col customWidth="1" max="10" min="10" width="21"/>
    <col customWidth="1" max="11" min="11" width="27"/>
    <col customWidth="1" max="12" min="12" width="21"/>
    <col customWidth="1" max="13" min="13" width="21"/>
  </cols>
  <sheetData>
    <row spans="1:13" r="1">
      <c t="s" s="1" r="A1">
        <v>386</v>
      </c>
      <c t="s" s="2" r="B1">
        <v>387</v>
      </c>
      <c t="s" s="2" r="C1">
        <v>388</v>
      </c>
      <c t="s" s="2" r="D1">
        <v>389</v>
      </c>
      <c t="s" s="2" r="E1">
        <v>390</v>
      </c>
      <c t="s" s="2" r="F1">
        <v>391</v>
      </c>
      <c t="s" s="2" r="G1">
        <v>392</v>
      </c>
      <c t="s" s="2" r="H1">
        <v>389</v>
      </c>
      <c t="s" s="2" r="I1">
        <v>343</v>
      </c>
      <c t="s" s="2" r="J1">
        <v>269</v>
      </c>
      <c t="s" s="2" r="K1">
        <v>344</v>
      </c>
      <c t="s" s="2" r="L1">
        <v>269</v>
      </c>
      <c t="s" s="2" r="M1">
        <v>313</v>
      </c>
    </row>
    <row spans="1:13" r="2">
      <c t="s" s="4" r="A2">
        <v>345</v>
      </c>
      <c t="n" s="6" r="K2">
        <v>545</v>
      </c>
    </row>
    <row spans="1:13" r="3">
      <c t="s" s="4" r="A3">
        <v>346</v>
      </c>
      <c t="n" s="7" r="K3">
        <v>3973854</v>
      </c>
    </row>
    <row spans="1:13" r="4">
      <c t="s" s="4" r="A4">
        <v>134</v>
      </c>
      <c t="n" s="6" r="K4">
        <v>1150000</v>
      </c>
    </row>
    <row spans="1:13" r="5">
      <c t="s" s="4" r="A5">
        <v>91</v>
      </c>
      <c t="n" s="7" r="I5">
        <v>83000</v>
      </c>
      <c t="n" s="7" r="J5">
        <v>0</v>
      </c>
      <c t="n" s="6" r="K5">
        <v>83000</v>
      </c>
      <c t="n" s="7" r="L5">
        <v>0</v>
      </c>
    </row>
    <row spans="1:13" r="6">
      <c t="s" s="4" r="A6">
        <v>37</v>
      </c>
      <c t="n" s="6" r="I6">
        <v>4453945</v>
      </c>
      <c t="n" s="6" r="K6">
        <v>4453945</v>
      </c>
      <c t="n" s="7" r="M6">
        <v>4482845</v>
      </c>
    </row>
    <row spans="1:13" r="7">
      <c t="s" s="4" r="A7">
        <v>393</v>
      </c>
      <c t="n" s="6" r="J7">
        <v>0</v>
      </c>
      <c t="n" s="6" r="L7">
        <v>0</v>
      </c>
      <c t="n" s="6" r="M7">
        <v>33646</v>
      </c>
    </row>
    <row spans="1:13" r="8">
      <c t="s" s="4" r="A8">
        <v>394</v>
      </c>
      <c t="n" s="6" r="I8">
        <v>3147054</v>
      </c>
      <c t="n" s="6" r="J8">
        <v>3147054</v>
      </c>
      <c t="n" s="6" r="K8">
        <v>3147054</v>
      </c>
      <c t="n" s="6" r="L8">
        <v>3147054</v>
      </c>
      <c t="n" s="7" r="M8">
        <v>3281238</v>
      </c>
    </row>
    <row spans="1:13" r="9">
      <c t="s" s="4" r="A9">
        <v>327</v>
      </c>
      <c t="n" s="6" r="I9">
        <v>169172</v>
      </c>
      <c t="n" s="6" r="J9">
        <v>2304301</v>
      </c>
      <c t="n" s="6" r="K9">
        <v>167830</v>
      </c>
      <c t="n" s="6" r="L9">
        <v>2304301</v>
      </c>
    </row>
    <row spans="1:13" r="10">
      <c t="s" s="4" r="A10">
        <v>121</v>
      </c>
      <c t="n" s="7" r="I10">
        <v>620696</v>
      </c>
      <c t="n" s="7" r="J10">
        <v>766498</v>
      </c>
      <c t="n" s="7" r="K10">
        <v>993890</v>
      </c>
      <c t="n" s="7" r="L10">
        <v>766498</v>
      </c>
    </row>
    <row spans="1:13" r="11">
      <c t="s" s="4" r="A11">
        <v>395</v>
      </c>
    </row>
    <row spans="1:13" r="12">
      <c t="s" s="4" r="A12">
        <v>345</v>
      </c>
      <c t="n" s="6" r="G12">
        <v>3</v>
      </c>
    </row>
    <row spans="1:13" r="13">
      <c t="s" s="4" r="A13">
        <v>396</v>
      </c>
      <c t="n" s="6" r="G13">
        <v>100000</v>
      </c>
    </row>
    <row spans="1:13" r="14">
      <c t="s" s="4" r="A14">
        <v>355</v>
      </c>
      <c t="n" s="7" r="G14">
        <v>50000</v>
      </c>
    </row>
    <row spans="1:13" r="15">
      <c t="s" s="4" r="A15">
        <v>397</v>
      </c>
      <c t="n" s="9" r="G15">
        <v>9.800000000000001</v>
      </c>
    </row>
    <row spans="1:13" r="16">
      <c t="s" s="4" r="A16">
        <v>398</v>
      </c>
      <c t="n" s="7" r="G16">
        <v>980000</v>
      </c>
    </row>
    <row spans="1:13" r="17">
      <c t="s" s="4" r="A17">
        <v>399</v>
      </c>
      <c t="n" s="6" r="G17">
        <v>990000</v>
      </c>
    </row>
    <row spans="1:13" r="18">
      <c t="s" s="4" r="A18">
        <v>400</v>
      </c>
      <c t="n" s="6" r="G18">
        <v>37000</v>
      </c>
    </row>
    <row spans="1:13" r="19">
      <c t="s" s="4" r="A19">
        <v>37</v>
      </c>
      <c t="n" s="6" r="G19">
        <v>3000</v>
      </c>
    </row>
    <row spans="1:13" r="20">
      <c t="s" s="4" r="A20">
        <v>401</v>
      </c>
      <c t="n" s="7" r="G20">
        <v>1030000</v>
      </c>
    </row>
    <row spans="1:13" r="21">
      <c t="s" s="4" r="A21">
        <v>226</v>
      </c>
    </row>
    <row spans="1:13" r="22">
      <c t="s" s="4" r="A22">
        <v>399</v>
      </c>
      <c t="n" s="7" r="F22">
        <v>14500000</v>
      </c>
    </row>
    <row spans="1:13" r="23">
      <c t="s" s="4" r="A23">
        <v>37</v>
      </c>
      <c t="n" s="6" r="F23">
        <v>1296000</v>
      </c>
    </row>
    <row spans="1:13" r="24">
      <c t="s" s="4" r="A24">
        <v>401</v>
      </c>
      <c t="n" s="6" r="F24">
        <v>15796000</v>
      </c>
    </row>
    <row spans="1:13" r="25">
      <c t="s" s="4" r="A25">
        <v>27</v>
      </c>
      <c t="n" s="6" r="F25">
        <v>1400000</v>
      </c>
    </row>
    <row spans="1:13" r="26">
      <c t="s" s="4" r="A26">
        <v>402</v>
      </c>
      <c t="n" s="6" r="F26">
        <v>1000000</v>
      </c>
    </row>
    <row spans="1:13" r="27">
      <c t="s" s="4" r="A27">
        <v>262</v>
      </c>
      <c t="n" s="6" r="F27">
        <v>281000</v>
      </c>
    </row>
    <row spans="1:13" r="28">
      <c t="s" s="4" r="A28">
        <v>403</v>
      </c>
      <c t="n" s="6" r="F28">
        <v>13115000</v>
      </c>
    </row>
    <row spans="1:13" r="29">
      <c t="s" s="4" r="A29">
        <v>401</v>
      </c>
      <c t="n" s="6" r="F29">
        <v>15796000</v>
      </c>
    </row>
    <row spans="1:13" r="30">
      <c t="s" s="4" r="A30">
        <v>228</v>
      </c>
    </row>
    <row spans="1:13" r="31">
      <c t="s" s="4" r="A31">
        <v>353</v>
      </c>
      <c t="s" s="4" r="E31">
        <v>321</v>
      </c>
    </row>
    <row spans="1:13" r="32">
      <c t="s" s="4" r="A32">
        <v>399</v>
      </c>
      <c t="n" s="7" r="E32">
        <v>940000</v>
      </c>
    </row>
    <row spans="1:13" r="33">
      <c t="s" s="4" r="A33">
        <v>37</v>
      </c>
      <c t="n" s="6" r="E33">
        <v>228000</v>
      </c>
    </row>
    <row spans="1:13" r="34">
      <c t="s" s="4" r="A34">
        <v>401</v>
      </c>
      <c t="n" s="7" r="E34">
        <v>1168000</v>
      </c>
    </row>
    <row spans="1:13" r="35">
      <c t="s" s="4" r="A35">
        <v>230</v>
      </c>
    </row>
    <row spans="1:13" r="36">
      <c t="s" s="4" r="A36">
        <v>353</v>
      </c>
      <c t="s" s="4" r="C36">
        <v>321</v>
      </c>
    </row>
    <row spans="1:13" r="37">
      <c t="s" s="4" r="A37">
        <v>355</v>
      </c>
      <c t="n" s="7" r="C37">
        <v>1000000</v>
      </c>
    </row>
    <row spans="1:13" r="38">
      <c t="s" s="4" r="A38">
        <v>358</v>
      </c>
      <c t="n" s="6" r="C38">
        <v>9000000</v>
      </c>
    </row>
    <row spans="1:13" r="39">
      <c t="s" s="4" r="A39">
        <v>399</v>
      </c>
      <c t="n" s="6" r="C39">
        <v>12800000</v>
      </c>
    </row>
    <row spans="1:13" r="40">
      <c t="s" s="4" r="A40">
        <v>37</v>
      </c>
      <c t="n" s="6" r="C40">
        <v>2700000</v>
      </c>
    </row>
    <row spans="1:13" r="41">
      <c t="s" s="4" r="A41">
        <v>401</v>
      </c>
      <c t="n" s="6" r="C41">
        <v>15500000</v>
      </c>
    </row>
    <row spans="1:13" r="42">
      <c t="s" s="4" r="A42">
        <v>404</v>
      </c>
    </row>
    <row spans="1:13" r="43">
      <c t="s" s="4" r="A43">
        <v>345</v>
      </c>
      <c t="n" s="6" r="B43">
        <v>221</v>
      </c>
    </row>
    <row spans="1:13" r="44">
      <c t="s" s="4" r="A44">
        <v>355</v>
      </c>
      <c t="n" s="7" r="B44">
        <v>1150000</v>
      </c>
    </row>
    <row spans="1:13" r="45">
      <c t="s" s="4" r="A45">
        <v>405</v>
      </c>
    </row>
    <row spans="1:13" r="46">
      <c t="s" s="4" r="A46">
        <v>355</v>
      </c>
      <c t="n" s="6" r="B46">
        <v>1000000</v>
      </c>
    </row>
    <row spans="1:13" r="47">
      <c t="s" s="4" r="A47">
        <v>406</v>
      </c>
    </row>
    <row spans="1:13" r="48">
      <c t="s" s="4" r="A48">
        <v>355</v>
      </c>
      <c t="n" s="7" r="B48">
        <v>750000</v>
      </c>
    </row>
    <row spans="1:13" r="49">
      <c t="s" s="4" r="A49">
        <v>407</v>
      </c>
    </row>
    <row spans="1:13" r="50">
      <c t="s" s="4" r="A50">
        <v>355</v>
      </c>
      <c t="n" s="6" r="F50">
        <v>1400000</v>
      </c>
    </row>
    <row spans="1:13" r="51">
      <c t="s" s="4" r="A51">
        <v>358</v>
      </c>
      <c t="n" s="7" r="F51">
        <v>1000000</v>
      </c>
    </row>
    <row spans="1:13" r="52">
      <c t="s" s="4" r="A52">
        <v>408</v>
      </c>
      <c t="n" s="6" r="F52">
        <v>25000</v>
      </c>
    </row>
    <row spans="1:13" r="53">
      <c t="s" s="4" r="A53">
        <v>378</v>
      </c>
      <c t="s" s="4" r="F53">
        <v>329</v>
      </c>
    </row>
    <row spans="1:13" r="54">
      <c t="s" s="4" r="A54">
        <v>409</v>
      </c>
      <c t="n" s="7" r="F54">
        <v>281000</v>
      </c>
    </row>
    <row spans="1:13" r="55">
      <c t="s" s="4" r="A55">
        <v>410</v>
      </c>
      <c t="n" s="7" r="F55">
        <v>4000000</v>
      </c>
    </row>
    <row spans="1:13" r="56">
      <c t="s" s="4" r="A56">
        <v>411</v>
      </c>
    </row>
    <row spans="1:13" r="57">
      <c t="s" s="4" r="A57">
        <v>397</v>
      </c>
      <c t="n" s="9" r="F57">
        <v>11.24</v>
      </c>
    </row>
    <row spans="1:13" r="58">
      <c t="s" s="4" r="A58">
        <v>398</v>
      </c>
      <c t="n" s="7" r="F58">
        <v>281000</v>
      </c>
    </row>
    <row spans="1:13" r="59">
      <c t="s" s="4" r="A59">
        <v>412</v>
      </c>
      <c t="n" s="7" r="D59">
        <v>2148000</v>
      </c>
    </row>
    <row spans="1:13" r="60">
      <c t="s" s="4" r="A60">
        <v>413</v>
      </c>
    </row>
    <row spans="1:13" r="61">
      <c t="s" s="4" r="A61">
        <v>396</v>
      </c>
      <c t="n" s="6" r="E61">
        <v>60000</v>
      </c>
    </row>
    <row spans="1:13" r="62">
      <c t="s" s="4" r="A62">
        <v>355</v>
      </c>
      <c t="n" s="7" r="E62">
        <v>350000</v>
      </c>
    </row>
    <row spans="1:13" r="63">
      <c t="s" s="4" r="A63">
        <v>378</v>
      </c>
      <c t="s" s="4" r="E63">
        <v>329</v>
      </c>
    </row>
    <row spans="1:13" r="64">
      <c t="s" s="4" r="A64">
        <v>397</v>
      </c>
      <c t="n" s="9" r="D64">
        <v>13.63</v>
      </c>
      <c t="n" s="9" r="H64">
        <v>13.63</v>
      </c>
    </row>
    <row spans="1:13" r="65">
      <c t="s" s="4" r="A65">
        <v>398</v>
      </c>
      <c t="n" s="7" r="H65">
        <v>818000</v>
      </c>
    </row>
    <row spans="1:13" r="66">
      <c t="s" s="4" r="A66">
        <v>414</v>
      </c>
    </row>
    <row spans="1:13" r="67">
      <c t="s" s="4" r="A67">
        <v>415</v>
      </c>
      <c t="n" s="6" r="C67">
        <v>6250000</v>
      </c>
    </row>
    <row spans="1:13" r="68">
      <c t="s" s="4" r="A68">
        <v>416</v>
      </c>
      <c t="n" s="7" r="C68">
        <v>75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 customWidth="1" max="6" min="6" width="14"/>
  </cols>
  <sheetData>
    <row spans="1:6" r="1">
      <c t="s" s="1" r="A1">
        <v>417</v>
      </c>
      <c t="s" s="2" r="B1">
        <v>80</v>
      </c>
      <c t="s" s="2" r="D1">
        <v>1</v>
      </c>
    </row>
    <row spans="1:6" r="2">
      <c t="s" s="2" r="B2">
        <v>2</v>
      </c>
      <c t="s" s="2" r="C2">
        <v>81</v>
      </c>
      <c t="s" s="2" r="D2">
        <v>2</v>
      </c>
      <c t="s" s="2" r="E2">
        <v>81</v>
      </c>
      <c t="s" s="2" r="F2">
        <v>25</v>
      </c>
    </row>
    <row spans="1:6" r="3">
      <c t="s" s="4" r="A3">
        <v>204</v>
      </c>
      <c t="n" s="7" r="B3">
        <v>41501700</v>
      </c>
      <c t="n" s="7" r="D3">
        <v>41501700</v>
      </c>
      <c t="n" s="7" r="F3">
        <v>41014992</v>
      </c>
    </row>
    <row spans="1:6" r="4">
      <c t="s" s="4" r="A4">
        <v>418</v>
      </c>
      <c t="n" s="6" r="B4">
        <v>-18013247</v>
      </c>
      <c t="n" s="6" r="D4">
        <v>-18013247</v>
      </c>
      <c t="n" s="6" r="F4">
        <v>-15557353</v>
      </c>
    </row>
    <row spans="1:6" r="5">
      <c t="s" s="4" r="A5">
        <v>419</v>
      </c>
      <c t="n" s="6" r="B5">
        <v>23488453</v>
      </c>
      <c t="n" s="6" r="D5">
        <v>23488453</v>
      </c>
      <c t="n" s="7" r="F5">
        <v>25457639</v>
      </c>
    </row>
    <row spans="1:6" r="6">
      <c t="s" s="4" r="A6">
        <v>92</v>
      </c>
      <c t="n" s="7" r="B6">
        <v>620696</v>
      </c>
      <c t="n" s="7" r="C6">
        <v>766498</v>
      </c>
      <c t="n" s="7" r="D6">
        <v>993890</v>
      </c>
      <c t="n" s="7" r="E6">
        <v>766498</v>
      </c>
    </row>
    <row spans="1:6" r="7">
      <c t="s" s="4" r="A7">
        <v>420</v>
      </c>
    </row>
    <row spans="1:6" r="8">
      <c t="s" s="4" r="A8">
        <v>421</v>
      </c>
      <c t="s" s="4" r="D8">
        <v>260</v>
      </c>
    </row>
    <row spans="1:6" r="9">
      <c t="s" s="4" r="A9">
        <v>422</v>
      </c>
    </row>
    <row spans="1:6" r="10">
      <c t="s" s="4" r="A10">
        <v>421</v>
      </c>
      <c t="s" s="4" r="D10">
        <v>423</v>
      </c>
    </row>
    <row spans="1:6" r="11">
      <c t="s" s="4" r="A11">
        <v>424</v>
      </c>
    </row>
    <row spans="1:6" r="12">
      <c t="s" s="4" r="A12">
        <v>421</v>
      </c>
      <c t="s" s="4" r="D12">
        <v>42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6</v>
      </c>
      <c t="s" s="2" r="B1">
        <v>80</v>
      </c>
      <c t="s" s="2" r="D1">
        <v>1</v>
      </c>
    </row>
    <row spans="1:5" r="2">
      <c t="s" s="2" r="B2">
        <v>2</v>
      </c>
      <c t="s" s="2" r="C2">
        <v>81</v>
      </c>
      <c t="s" s="2" r="D2">
        <v>2</v>
      </c>
      <c t="s" s="2" r="E2">
        <v>81</v>
      </c>
    </row>
    <row spans="1:5" r="3">
      <c t="s" s="3" r="A3">
        <v>427</v>
      </c>
    </row>
    <row spans="1:5" r="4">
      <c t="n" s="6" r="A4">
        <v>2016</v>
      </c>
      <c t="n" s="7" r="B4">
        <v>3549245</v>
      </c>
      <c t="n" s="7" r="D4">
        <v>3549245</v>
      </c>
    </row>
    <row spans="1:5" r="5">
      <c t="n" s="6" r="A5">
        <v>2017</v>
      </c>
      <c t="n" s="6" r="B5">
        <v>5353788</v>
      </c>
      <c t="n" s="6" r="D5">
        <v>5353788</v>
      </c>
    </row>
    <row spans="1:5" r="6">
      <c t="n" s="6" r="A6">
        <v>2018</v>
      </c>
      <c t="n" s="6" r="B6">
        <v>3837203</v>
      </c>
      <c t="n" s="6" r="D6">
        <v>3837203</v>
      </c>
    </row>
    <row spans="1:5" r="7">
      <c t="n" s="6" r="A7">
        <v>2019</v>
      </c>
      <c t="n" s="6" r="B7">
        <v>3021115</v>
      </c>
      <c t="n" s="6" r="D7">
        <v>3021115</v>
      </c>
    </row>
    <row spans="1:5" r="8">
      <c t="n" s="6" r="A8">
        <v>2020</v>
      </c>
      <c t="n" s="6" r="B8">
        <v>2297210</v>
      </c>
      <c t="n" s="6" r="D8">
        <v>2297210</v>
      </c>
    </row>
    <row spans="1:5" r="9">
      <c t="s" s="4" r="A9">
        <v>428</v>
      </c>
      <c t="n" s="6" r="B9">
        <v>5429892</v>
      </c>
      <c t="n" s="6" r="D9">
        <v>5429892</v>
      </c>
    </row>
    <row spans="1:5" r="10">
      <c t="s" s="4" r="A10">
        <v>429</v>
      </c>
      <c t="n" s="6" r="B10">
        <v>23488453</v>
      </c>
      <c t="n" s="6" r="D10">
        <v>23488453</v>
      </c>
    </row>
    <row spans="1:5" r="11">
      <c t="s" s="4" r="A11">
        <v>430</v>
      </c>
      <c t="n" s="7" r="B11">
        <v>1961411</v>
      </c>
      <c t="n" s="7" r="C11">
        <v>3029000</v>
      </c>
      <c t="n" s="7" r="D11">
        <v>3987310</v>
      </c>
      <c t="n" s="7" r="E11">
        <v>562746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60"/>
    <col customWidth="1" max="2" min="2" width="20"/>
    <col customWidth="1" max="3" min="3" width="21"/>
    <col customWidth="1" max="4" min="4" width="27"/>
    <col customWidth="1" max="5" min="5" width="21"/>
    <col customWidth="1" max="6" min="6" width="21"/>
    <col customWidth="1" max="7" min="7" width="27"/>
    <col customWidth="1" max="8" min="8" width="20"/>
    <col customWidth="1" max="9" min="9" width="15"/>
  </cols>
  <sheetData>
    <row spans="1:9" r="1">
      <c t="s" s="1" r="A1">
        <v>431</v>
      </c>
      <c t="s" s="2" r="B1">
        <v>432</v>
      </c>
      <c t="s" s="2" r="H1">
        <v>1</v>
      </c>
      <c t="s" s="2" r="I1">
        <v>433</v>
      </c>
    </row>
    <row spans="1:9" r="2">
      <c t="s" s="2" r="B2">
        <v>434</v>
      </c>
      <c t="s" s="2" r="C2">
        <v>435</v>
      </c>
      <c t="s" s="2" r="D2">
        <v>436</v>
      </c>
      <c t="s" s="2" r="E2">
        <v>437</v>
      </c>
      <c t="s" s="2" r="F2">
        <v>438</v>
      </c>
      <c t="s" s="2" r="G2">
        <v>439</v>
      </c>
      <c t="s" s="2" r="H2">
        <v>434</v>
      </c>
      <c t="s" s="2" r="I2">
        <v>440</v>
      </c>
    </row>
    <row spans="1:9" r="3">
      <c t="s" s="4" r="A3">
        <v>441</v>
      </c>
      <c t="n" s="6" r="H3">
        <v>545</v>
      </c>
    </row>
    <row spans="1:9" r="4">
      <c t="s" s="4" r="A4">
        <v>442</v>
      </c>
    </row>
    <row spans="1:9" r="5">
      <c t="s" s="4" r="A5">
        <v>443</v>
      </c>
      <c t="s" s="4" r="G5">
        <v>444</v>
      </c>
    </row>
    <row spans="1:9" r="6">
      <c t="s" s="4" r="A6">
        <v>445</v>
      </c>
      <c t="n" s="7" r="G6">
        <v>350000</v>
      </c>
    </row>
    <row spans="1:9" r="7">
      <c t="s" s="4" r="A7">
        <v>446</v>
      </c>
    </row>
    <row spans="1:9" r="8">
      <c t="s" s="4" r="A8">
        <v>443</v>
      </c>
      <c t="s" s="4" r="C8">
        <v>447</v>
      </c>
    </row>
    <row spans="1:9" r="9">
      <c t="s" s="4" r="A9">
        <v>445</v>
      </c>
      <c t="n" s="7" r="C9">
        <v>1700000</v>
      </c>
    </row>
    <row spans="1:9" r="10">
      <c t="s" s="4" r="A10">
        <v>448</v>
      </c>
    </row>
    <row spans="1:9" r="11">
      <c t="s" s="4" r="A11">
        <v>443</v>
      </c>
      <c t="s" s="4" r="G11">
        <v>444</v>
      </c>
      <c t="s" s="4" r="I11">
        <v>444</v>
      </c>
    </row>
    <row spans="1:9" r="12">
      <c t="s" s="4" r="A12">
        <v>445</v>
      </c>
      <c t="n" s="7" r="G12">
        <v>1135512</v>
      </c>
    </row>
    <row spans="1:9" r="13">
      <c t="s" s="4" r="A13">
        <v>441</v>
      </c>
      <c t="n" s="6" r="G13">
        <v>1</v>
      </c>
    </row>
    <row spans="1:9" r="14">
      <c t="s" s="4" r="A14">
        <v>449</v>
      </c>
    </row>
    <row spans="1:9" r="15">
      <c t="s" s="4" r="A15">
        <v>441</v>
      </c>
      <c t="n" s="6" r="G15">
        <v>10</v>
      </c>
    </row>
    <row spans="1:9" r="16">
      <c t="s" s="4" r="A16">
        <v>450</v>
      </c>
    </row>
    <row spans="1:9" r="17">
      <c t="s" s="4" r="A17">
        <v>441</v>
      </c>
      <c t="n" s="6" r="G17">
        <v>27</v>
      </c>
    </row>
    <row spans="1:9" r="18">
      <c t="s" s="4" r="A18">
        <v>451</v>
      </c>
    </row>
    <row spans="1:9" r="19">
      <c t="s" s="4" r="A19">
        <v>443</v>
      </c>
      <c t="s" s="4" r="E19">
        <v>452</v>
      </c>
    </row>
    <row spans="1:9" r="20">
      <c t="s" s="4" r="A20">
        <v>445</v>
      </c>
      <c t="n" s="7" r="E20">
        <v>1100000</v>
      </c>
    </row>
    <row spans="1:9" r="21">
      <c t="s" s="4" r="A21">
        <v>453</v>
      </c>
    </row>
    <row spans="1:9" r="22">
      <c t="s" s="4" r="A22">
        <v>443</v>
      </c>
      <c t="s" s="4" r="D22">
        <v>454</v>
      </c>
    </row>
    <row spans="1:9" r="23">
      <c t="s" s="4" r="A23">
        <v>445</v>
      </c>
      <c t="n" s="7" r="D23">
        <v>718500</v>
      </c>
    </row>
    <row spans="1:9" r="24">
      <c t="s" s="4" r="A24">
        <v>455</v>
      </c>
      <c t="n" s="6" r="D24">
        <v>150000</v>
      </c>
    </row>
    <row spans="1:9" r="25">
      <c t="s" s="4" r="A25">
        <v>456</v>
      </c>
    </row>
    <row spans="1:9" r="26">
      <c t="s" s="4" r="A26">
        <v>443</v>
      </c>
      <c t="s" s="4" r="B26">
        <v>457</v>
      </c>
      <c t="s" s="4" r="F26">
        <v>458</v>
      </c>
    </row>
    <row spans="1:9" r="27">
      <c t="s" s="4" r="A27">
        <v>445</v>
      </c>
      <c t="n" s="7" r="F27">
        <v>1000000</v>
      </c>
    </row>
    <row spans="1:9" r="28">
      <c t="s" s="4" r="A28">
        <v>441</v>
      </c>
      <c t="n" s="6" r="B28">
        <v>2</v>
      </c>
    </row>
  </sheetData>
  <mergeCells count="2">
    <mergeCell ref="A1:A2"/>
    <mergeCell ref="B1:G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63</v>
      </c>
      <c t="s" s="2" r="B1">
        <v>2</v>
      </c>
      <c t="s" s="2" r="C1">
        <v>25</v>
      </c>
    </row>
    <row spans="1:3" r="2">
      <c t="s" s="4" r="A2">
        <v>64</v>
      </c>
      <c t="n" s="7" r="B2">
        <v>387976</v>
      </c>
      <c t="n" s="7" r="C2">
        <v>375750</v>
      </c>
    </row>
    <row spans="1:3" r="3">
      <c t="s" s="4" r="A3">
        <v>65</v>
      </c>
      <c t="n" s="6" r="B3">
        <v>3103</v>
      </c>
      <c t="n" s="6" r="C3">
        <v>3414</v>
      </c>
    </row>
    <row spans="1:3" r="4">
      <c t="s" s="4" r="A4">
        <v>66</v>
      </c>
      <c t="n" s="6" r="B4">
        <v>87662</v>
      </c>
      <c t="n" s="6" r="C4">
        <v>67052</v>
      </c>
    </row>
    <row spans="1:3" r="5">
      <c t="s" s="4" r="A5">
        <v>67</v>
      </c>
      <c t="n" s="6" r="B5">
        <v>18013247</v>
      </c>
      <c t="n" s="6" r="C5">
        <v>15557353</v>
      </c>
    </row>
    <row spans="1:3" r="6">
      <c t="s" s="4" r="A6">
        <v>68</v>
      </c>
      <c t="n" s="6" r="B6">
        <v>3279</v>
      </c>
      <c t="n" s="6" r="C6">
        <v>4831</v>
      </c>
    </row>
    <row spans="1:3" r="7">
      <c t="s" s="4" r="A7">
        <v>69</v>
      </c>
      <c t="n" s="6" r="B7">
        <v>788320</v>
      </c>
      <c t="n" s="6" r="C7">
        <v>730945</v>
      </c>
    </row>
    <row spans="1:3" r="8">
      <c t="s" s="4" r="A8">
        <v>69</v>
      </c>
      <c t="n" s="7" r="B8">
        <v>1016198</v>
      </c>
      <c t="n" s="7" r="C8">
        <v>1425167</v>
      </c>
    </row>
    <row spans="1:3" r="9">
      <c t="s" s="3" r="A9">
        <v>53</v>
      </c>
    </row>
    <row spans="1:3" r="10">
      <c t="s" s="4" r="A10">
        <v>70</v>
      </c>
      <c t="n" s="8" r="B10">
        <v>0.0001</v>
      </c>
      <c t="n" s="8" r="C10">
        <v>0.0001</v>
      </c>
    </row>
    <row spans="1:3" r="11">
      <c t="s" s="4" r="A11">
        <v>71</v>
      </c>
      <c t="n" s="6" r="B11">
        <v>200000000</v>
      </c>
      <c t="n" s="6" r="C11">
        <v>200000000</v>
      </c>
    </row>
    <row spans="1:3" r="12">
      <c t="s" s="4" r="A12">
        <v>72</v>
      </c>
      <c t="n" s="6" r="B12">
        <v>15047141</v>
      </c>
      <c t="n" s="6" r="C12">
        <v>14867141</v>
      </c>
    </row>
    <row spans="1:3" r="13">
      <c t="s" s="4" r="A13">
        <v>73</v>
      </c>
      <c t="n" s="6" r="B13">
        <v>15047141</v>
      </c>
      <c t="n" s="6" r="C13">
        <v>14867141</v>
      </c>
    </row>
    <row spans="1:3" r="14">
      <c t="s" s="4" r="A14">
        <v>74</v>
      </c>
    </row>
    <row spans="1:3" r="15">
      <c t="s" s="3" r="A15">
        <v>53</v>
      </c>
    </row>
    <row spans="1:3" r="16">
      <c t="s" s="4" r="A16">
        <v>75</v>
      </c>
      <c t="n" s="8" r="B16">
        <v>0.0001</v>
      </c>
      <c t="n" s="8" r="C16">
        <v>0.0001</v>
      </c>
    </row>
    <row spans="1:3" r="17">
      <c t="s" s="4" r="A17">
        <v>76</v>
      </c>
      <c t="n" s="6" r="B17">
        <v>50000000</v>
      </c>
      <c t="n" s="6" r="C17">
        <v>50000000</v>
      </c>
    </row>
    <row spans="1:3" r="18">
      <c t="s" s="4" r="A18">
        <v>77</v>
      </c>
      <c t="n" s="6" r="B18">
        <v>782004</v>
      </c>
      <c t="n" s="6" r="C18">
        <v>782004</v>
      </c>
    </row>
    <row spans="1:3" r="19">
      <c t="s" s="4" r="A19">
        <v>78</v>
      </c>
      <c t="n" s="6" r="B19">
        <v>782004</v>
      </c>
      <c t="n" s="6" r="C19">
        <v>7820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74"/>
    <col customWidth="1" max="2" min="2" width="24"/>
    <col customWidth="1" max="3" min="3" width="20"/>
  </cols>
  <sheetData>
    <row spans="1:3" r="1">
      <c t="s" s="1" r="A1">
        <v>459</v>
      </c>
      <c t="s" s="2" r="B1">
        <v>1</v>
      </c>
    </row>
    <row spans="1:3" r="2">
      <c t="s" s="2" r="B2">
        <v>460</v>
      </c>
      <c t="s" s="2" r="C2">
        <v>461</v>
      </c>
    </row>
    <row spans="1:3" r="3">
      <c t="s" s="4" r="A3">
        <v>462</v>
      </c>
      <c t="n" s="6" r="B3">
        <v>545</v>
      </c>
    </row>
    <row spans="1:3" r="4">
      <c t="s" s="4" r="A4">
        <v>463</v>
      </c>
    </row>
    <row spans="1:3" r="5">
      <c t="s" s="4" r="A5">
        <v>464</v>
      </c>
      <c t="n" s="6" r="B5">
        <v>17</v>
      </c>
    </row>
    <row spans="1:3" r="6">
      <c t="s" s="4" r="A6">
        <v>465</v>
      </c>
      <c t="s" s="4" r="B6">
        <v>466</v>
      </c>
    </row>
    <row spans="1:3" r="7">
      <c t="s" s="4" r="A7">
        <v>467</v>
      </c>
      <c t="s" s="4" r="B7">
        <v>468</v>
      </c>
    </row>
    <row spans="1:3" r="8">
      <c t="s" s="4" r="A8">
        <v>469</v>
      </c>
      <c t="s" s="4" r="B8">
        <v>470</v>
      </c>
    </row>
    <row spans="1:3" r="9">
      <c t="s" s="4" r="A9">
        <v>471</v>
      </c>
    </row>
    <row spans="1:3" r="10">
      <c t="s" s="4" r="A10">
        <v>462</v>
      </c>
      <c t="n" s="6" r="B10">
        <v>61</v>
      </c>
    </row>
    <row spans="1:3" r="11">
      <c t="s" s="4" r="A11">
        <v>465</v>
      </c>
      <c t="s" s="4" r="B11">
        <v>472</v>
      </c>
    </row>
    <row spans="1:3" r="12">
      <c t="s" s="4" r="A12">
        <v>467</v>
      </c>
      <c t="s" s="4" r="B12">
        <v>473</v>
      </c>
    </row>
    <row spans="1:3" r="13">
      <c t="s" s="4" r="A13">
        <v>469</v>
      </c>
      <c t="s" s="4" r="B13">
        <v>474</v>
      </c>
    </row>
    <row spans="1:3" r="14">
      <c t="s" s="4" r="A14">
        <v>475</v>
      </c>
    </row>
    <row spans="1:3" r="15">
      <c t="s" s="4" r="A15">
        <v>462</v>
      </c>
      <c t="n" s="6" r="B15">
        <v>5</v>
      </c>
    </row>
    <row spans="1:3" r="16">
      <c t="s" s="4" r="A16">
        <v>465</v>
      </c>
      <c t="s" s="4" r="B16">
        <v>476</v>
      </c>
    </row>
    <row spans="1:3" r="17">
      <c t="s" s="4" r="A17">
        <v>467</v>
      </c>
      <c t="s" s="4" r="B17">
        <v>477</v>
      </c>
    </row>
    <row spans="1:3" r="18">
      <c t="s" s="4" r="A18">
        <v>469</v>
      </c>
      <c t="s" s="4" r="B18">
        <v>478</v>
      </c>
    </row>
    <row spans="1:3" r="19">
      <c t="s" s="4" r="A19">
        <v>479</v>
      </c>
    </row>
    <row spans="1:3" r="20">
      <c t="s" s="4" r="A20">
        <v>462</v>
      </c>
      <c t="n" s="6" r="B20">
        <v>35</v>
      </c>
    </row>
    <row spans="1:3" r="21">
      <c t="s" s="4" r="A21">
        <v>465</v>
      </c>
      <c t="s" s="4" r="B21">
        <v>472</v>
      </c>
    </row>
    <row spans="1:3" r="22">
      <c t="s" s="4" r="A22">
        <v>467</v>
      </c>
      <c t="s" s="4" r="B22">
        <v>480</v>
      </c>
    </row>
    <row spans="1:3" r="23">
      <c t="s" s="4" r="A23">
        <v>469</v>
      </c>
      <c t="s" s="4" r="B23">
        <v>481</v>
      </c>
    </row>
    <row spans="1:3" r="24">
      <c t="s" s="4" r="A24">
        <v>482</v>
      </c>
    </row>
    <row spans="1:3" r="25">
      <c t="s" s="4" r="A25">
        <v>462</v>
      </c>
      <c t="n" s="6" r="B25">
        <v>4</v>
      </c>
    </row>
    <row spans="1:3" r="26">
      <c t="s" s="4" r="A26">
        <v>465</v>
      </c>
      <c t="s" s="4" r="B26">
        <v>472</v>
      </c>
    </row>
    <row spans="1:3" r="27">
      <c t="s" s="4" r="A27">
        <v>467</v>
      </c>
      <c t="s" s="4" r="B27">
        <v>483</v>
      </c>
    </row>
    <row spans="1:3" r="28">
      <c t="s" s="4" r="A28">
        <v>469</v>
      </c>
      <c t="s" s="4" r="B28">
        <v>484</v>
      </c>
    </row>
    <row spans="1:3" r="29">
      <c t="s" s="4" r="A29">
        <v>485</v>
      </c>
    </row>
    <row spans="1:3" r="30">
      <c t="s" s="4" r="A30">
        <v>462</v>
      </c>
      <c t="n" s="6" r="B30">
        <v>4</v>
      </c>
    </row>
    <row spans="1:3" r="31">
      <c t="s" s="4" r="A31">
        <v>465</v>
      </c>
      <c t="s" s="4" r="B31">
        <v>486</v>
      </c>
    </row>
    <row spans="1:3" r="32">
      <c t="s" s="4" r="A32">
        <v>467</v>
      </c>
      <c t="s" s="4" r="B32">
        <v>487</v>
      </c>
    </row>
    <row spans="1:3" r="33">
      <c t="s" s="4" r="A33">
        <v>469</v>
      </c>
      <c t="s" s="4" r="B33">
        <v>488</v>
      </c>
    </row>
    <row spans="1:3" r="34">
      <c t="s" s="4" r="A34">
        <v>489</v>
      </c>
    </row>
    <row spans="1:3" r="35">
      <c t="s" s="4" r="A35">
        <v>462</v>
      </c>
      <c t="n" s="6" r="B35">
        <v>2</v>
      </c>
    </row>
    <row spans="1:3" r="36">
      <c t="s" s="4" r="A36">
        <v>465</v>
      </c>
      <c t="s" s="4" r="B36">
        <v>472</v>
      </c>
    </row>
    <row spans="1:3" r="37">
      <c t="s" s="4" r="A37">
        <v>467</v>
      </c>
      <c t="s" s="4" r="B37">
        <v>490</v>
      </c>
    </row>
    <row spans="1:3" r="38">
      <c t="s" s="4" r="A38">
        <v>469</v>
      </c>
      <c t="s" s="4" r="B38">
        <v>491</v>
      </c>
    </row>
    <row spans="1:3" r="39">
      <c t="s" s="4" r="A39">
        <v>492</v>
      </c>
    </row>
    <row spans="1:3" r="40">
      <c t="s" s="4" r="A40">
        <v>462</v>
      </c>
      <c t="n" s="6" r="B40">
        <v>3</v>
      </c>
    </row>
    <row spans="1:3" r="41">
      <c t="s" s="4" r="A41">
        <v>465</v>
      </c>
      <c t="s" s="4" r="B41">
        <v>472</v>
      </c>
    </row>
    <row spans="1:3" r="42">
      <c t="s" s="4" r="A42">
        <v>467</v>
      </c>
      <c t="s" s="4" r="B42">
        <v>493</v>
      </c>
    </row>
    <row spans="1:3" r="43">
      <c t="s" s="4" r="A43">
        <v>469</v>
      </c>
      <c t="s" s="4" r="B43">
        <v>493</v>
      </c>
    </row>
    <row spans="1:3" r="44">
      <c t="s" s="4" r="A44">
        <v>494</v>
      </c>
    </row>
    <row spans="1:3" r="45">
      <c t="s" s="4" r="A45">
        <v>462</v>
      </c>
      <c t="n" s="6" r="B45">
        <v>10</v>
      </c>
    </row>
    <row spans="1:3" r="46">
      <c t="s" s="4" r="A46">
        <v>465</v>
      </c>
      <c t="s" s="4" r="B46">
        <v>472</v>
      </c>
    </row>
    <row spans="1:3" r="47">
      <c t="s" s="4" r="A47">
        <v>467</v>
      </c>
      <c t="s" s="4" r="B47">
        <v>495</v>
      </c>
    </row>
    <row spans="1:3" r="48">
      <c t="s" s="4" r="A48">
        <v>469</v>
      </c>
      <c t="s" s="4" r="B48">
        <v>496</v>
      </c>
    </row>
    <row spans="1:3" r="49">
      <c t="s" s="4" r="A49">
        <v>497</v>
      </c>
    </row>
    <row spans="1:3" r="50">
      <c t="s" s="4" r="A50">
        <v>462</v>
      </c>
      <c t="n" s="6" r="B50">
        <v>131</v>
      </c>
    </row>
    <row spans="1:3" r="51">
      <c t="s" s="4" r="A51">
        <v>465</v>
      </c>
      <c t="s" s="4" r="B51">
        <v>472</v>
      </c>
    </row>
    <row spans="1:3" r="52">
      <c t="s" s="4" r="A52">
        <v>467</v>
      </c>
      <c t="s" s="4" r="B52">
        <v>498</v>
      </c>
    </row>
    <row spans="1:3" r="53">
      <c t="s" s="4" r="A53">
        <v>469</v>
      </c>
      <c t="s" s="4" r="B53">
        <v>499</v>
      </c>
    </row>
    <row spans="1:3" r="54">
      <c t="s" s="4" r="A54">
        <v>500</v>
      </c>
    </row>
    <row spans="1:3" r="55">
      <c t="s" s="4" r="A55">
        <v>464</v>
      </c>
      <c t="n" s="6" r="B55">
        <v>221</v>
      </c>
    </row>
    <row spans="1:3" r="56">
      <c t="s" s="4" r="A56">
        <v>465</v>
      </c>
      <c t="s" s="4" r="B56">
        <v>501</v>
      </c>
    </row>
    <row spans="1:3" r="57">
      <c t="s" s="4" r="A57">
        <v>467</v>
      </c>
      <c t="s" s="4" r="B57">
        <v>502</v>
      </c>
    </row>
    <row spans="1:3" r="58">
      <c t="s" s="4" r="A58">
        <v>469</v>
      </c>
      <c t="s" s="4" r="B58">
        <v>503</v>
      </c>
    </row>
    <row spans="1:3" r="59">
      <c t="s" s="4" r="A59">
        <v>504</v>
      </c>
    </row>
    <row spans="1:3" r="60">
      <c t="s" s="4" r="A60">
        <v>462</v>
      </c>
      <c t="n" s="6" r="B60">
        <v>1</v>
      </c>
    </row>
    <row spans="1:3" r="61">
      <c t="s" s="4" r="A61">
        <v>465</v>
      </c>
      <c t="s" s="4" r="B61">
        <v>472</v>
      </c>
    </row>
    <row spans="1:3" r="62">
      <c t="s" s="4" r="A62">
        <v>467</v>
      </c>
      <c t="s" s="4" r="B62">
        <v>472</v>
      </c>
    </row>
    <row spans="1:3" r="63">
      <c t="s" s="4" r="A63">
        <v>469</v>
      </c>
      <c t="s" s="4" r="B63">
        <v>472</v>
      </c>
    </row>
    <row spans="1:3" r="64">
      <c t="s" s="4" r="A64">
        <v>505</v>
      </c>
    </row>
    <row spans="1:3" r="65">
      <c t="s" s="4" r="A65">
        <v>462</v>
      </c>
      <c t="n" s="6" r="B65">
        <v>3</v>
      </c>
    </row>
    <row spans="1:3" r="66">
      <c t="s" s="4" r="A66">
        <v>465</v>
      </c>
      <c t="s" s="4" r="B66">
        <v>506</v>
      </c>
    </row>
    <row spans="1:3" r="67">
      <c t="s" s="4" r="A67">
        <v>467</v>
      </c>
      <c t="s" s="4" r="B67">
        <v>507</v>
      </c>
    </row>
    <row spans="1:3" r="68">
      <c t="s" s="4" r="A68">
        <v>469</v>
      </c>
      <c t="s" s="4" r="B68">
        <v>508</v>
      </c>
    </row>
    <row spans="1:3" r="69">
      <c t="s" s="4" r="A69">
        <v>509</v>
      </c>
    </row>
    <row spans="1:3" r="70">
      <c t="s" s="4" r="A70">
        <v>462</v>
      </c>
      <c t="n" s="6" r="B70">
        <v>4</v>
      </c>
    </row>
    <row spans="1:3" r="71">
      <c t="s" s="4" r="A71">
        <v>465</v>
      </c>
      <c t="s" s="4" r="B71">
        <v>472</v>
      </c>
    </row>
    <row spans="1:3" r="72">
      <c t="s" s="4" r="A72">
        <v>467</v>
      </c>
      <c t="s" s="4" r="B72">
        <v>472</v>
      </c>
    </row>
    <row spans="1:3" r="73">
      <c t="s" s="4" r="A73">
        <v>469</v>
      </c>
      <c t="s" s="4" r="B73">
        <v>472</v>
      </c>
    </row>
    <row spans="1:3" r="74">
      <c t="s" s="4" r="A74">
        <v>494</v>
      </c>
    </row>
    <row spans="1:3" r="75">
      <c t="s" s="4" r="A75">
        <v>462</v>
      </c>
      <c t="n" s="6" r="B75">
        <v>7</v>
      </c>
    </row>
    <row spans="1:3" r="76">
      <c t="s" s="4" r="A76">
        <v>465</v>
      </c>
      <c t="s" s="4" r="B76">
        <v>472</v>
      </c>
    </row>
    <row spans="1:3" r="77">
      <c t="s" s="4" r="A77">
        <v>467</v>
      </c>
      <c t="s" s="4" r="B77">
        <v>510</v>
      </c>
    </row>
    <row spans="1:3" r="78">
      <c t="s" s="4" r="A78">
        <v>469</v>
      </c>
      <c t="s" s="4" r="B78">
        <v>511</v>
      </c>
    </row>
    <row spans="1:3" r="79">
      <c t="s" s="4" r="A79">
        <v>512</v>
      </c>
    </row>
    <row spans="1:3" r="80">
      <c t="s" s="4" r="A80">
        <v>462</v>
      </c>
      <c t="n" s="6" r="B80">
        <v>6</v>
      </c>
    </row>
    <row spans="1:3" r="81">
      <c t="s" s="4" r="A81">
        <v>465</v>
      </c>
      <c t="s" s="4" r="B81">
        <v>513</v>
      </c>
    </row>
    <row spans="1:3" r="82">
      <c t="s" s="4" r="A82">
        <v>467</v>
      </c>
      <c t="s" s="4" r="B82">
        <v>513</v>
      </c>
    </row>
    <row spans="1:3" r="83">
      <c t="s" s="4" r="A83">
        <v>469</v>
      </c>
      <c t="s" s="4" r="B83">
        <v>513</v>
      </c>
    </row>
    <row spans="1:3" r="84">
      <c t="s" s="4" r="A84">
        <v>514</v>
      </c>
    </row>
    <row spans="1:3" r="85">
      <c t="s" s="4" r="A85">
        <v>462</v>
      </c>
      <c t="n" s="6" r="B85">
        <v>31</v>
      </c>
    </row>
    <row spans="1:3" r="86">
      <c t="s" s="4" r="A86">
        <v>465</v>
      </c>
      <c t="s" s="4" r="B86">
        <v>472</v>
      </c>
    </row>
    <row spans="1:3" r="87">
      <c t="s" s="4" r="A87">
        <v>467</v>
      </c>
      <c t="s" s="4" r="B87">
        <v>515</v>
      </c>
    </row>
    <row spans="1:3" r="88">
      <c t="s" s="4" r="A88">
        <v>469</v>
      </c>
      <c t="s" s="4" r="B88">
        <v>516</v>
      </c>
    </row>
    <row spans="1:3" r="89">
      <c t="s" s="4" r="A89">
        <v>517</v>
      </c>
    </row>
    <row spans="1:3" r="90">
      <c t="s" s="4" r="A90">
        <v>518</v>
      </c>
      <c t="n" s="7" r="C90">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0"/>
    <col customWidth="1" max="3" min="3" width="30"/>
    <col customWidth="1" max="4" min="4" width="30"/>
  </cols>
  <sheetData>
    <row spans="1:4" r="1">
      <c t="s" s="1" r="A1">
        <v>519</v>
      </c>
      <c t="s" s="2" r="B1">
        <v>520</v>
      </c>
      <c t="s" s="2" r="C1">
        <v>521</v>
      </c>
      <c t="s" s="2" r="D1">
        <v>522</v>
      </c>
    </row>
    <row spans="1:4" r="2">
      <c t="s" s="3" r="A2">
        <v>523</v>
      </c>
    </row>
    <row spans="1:4" r="3">
      <c t="s" s="4" r="A3">
        <v>524</v>
      </c>
      <c t="n" s="6" r="C3">
        <v>2021308</v>
      </c>
    </row>
    <row spans="1:4" r="4">
      <c t="s" s="4" r="A4">
        <v>525</v>
      </c>
      <c t="n" s="6" r="B4">
        <v>23334</v>
      </c>
    </row>
    <row spans="1:4" r="5">
      <c t="s" s="4" r="A5">
        <v>526</v>
      </c>
      <c t="n" s="6" r="C5">
        <v>1310790</v>
      </c>
    </row>
    <row spans="1:4" r="6">
      <c t="s" s="4" r="A6">
        <v>527</v>
      </c>
      <c t="n" s="6" r="D6">
        <v>5000</v>
      </c>
    </row>
    <row spans="1:4" r="7">
      <c t="s" s="4" r="A7">
        <v>528</v>
      </c>
      <c t="n" s="6" r="D7">
        <v>0</v>
      </c>
    </row>
    <row spans="1:4" r="8">
      <c t="s" s="4" r="A8">
        <v>529</v>
      </c>
      <c t="n" s="6" r="C8">
        <v>710518</v>
      </c>
      <c t="n" s="6" r="D8">
        <v>2021308</v>
      </c>
    </row>
    <row spans="1:4" r="9">
      <c t="s" s="4" r="A9">
        <v>530</v>
      </c>
      <c t="n" s="6" r="C9">
        <v>710518</v>
      </c>
    </row>
    <row spans="1:4" r="10">
      <c t="s" s="3" r="A10">
        <v>531</v>
      </c>
    </row>
    <row spans="1:4" r="11">
      <c t="s" s="4" r="A11">
        <v>532</v>
      </c>
      <c t="n" s="9" r="C11">
        <v>4.27</v>
      </c>
    </row>
    <row spans="1:4" r="12">
      <c t="s" s="4" r="A12">
        <v>533</v>
      </c>
      <c t="n" s="11" r="C12">
        <v>3.44</v>
      </c>
    </row>
    <row spans="1:4" r="13">
      <c t="s" s="4" r="A13">
        <v>534</v>
      </c>
      <c t="n" s="7" r="C13">
        <v>5</v>
      </c>
      <c t="n" s="9" r="D13">
        <v>4.27</v>
      </c>
    </row>
    <row spans="1:4" r="14">
      <c t="s" s="3" r="A14">
        <v>535</v>
      </c>
    </row>
    <row spans="1:4" r="15">
      <c t="s" s="4" r="A15">
        <v>536</v>
      </c>
      <c t="s" s="4" r="D15">
        <v>537</v>
      </c>
    </row>
    <row spans="1:4" r="16">
      <c t="s" s="4" r="A16">
        <v>538</v>
      </c>
      <c t="s" s="4" r="C16">
        <v>53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5"/>
    <col customWidth="1" max="2" min="2" width="14"/>
    <col customWidth="1" max="3" min="3" width="26"/>
    <col customWidth="1" max="4" min="4" width="24"/>
  </cols>
  <sheetData>
    <row spans="1:4" r="1">
      <c t="s" s="1" r="A1">
        <v>540</v>
      </c>
      <c t="s" s="2" r="B1">
        <v>541</v>
      </c>
      <c t="s" s="2" r="C1">
        <v>2</v>
      </c>
      <c t="s" s="2" r="D1">
        <v>25</v>
      </c>
    </row>
    <row spans="1:4" r="2">
      <c t="s" s="3" r="A2">
        <v>542</v>
      </c>
    </row>
    <row spans="1:4" r="3">
      <c t="s" s="4" r="A3">
        <v>525</v>
      </c>
      <c t="n" s="6" r="B3">
        <v>80000</v>
      </c>
    </row>
    <row spans="1:4" r="4">
      <c t="s" s="4" r="A4">
        <v>543</v>
      </c>
    </row>
    <row spans="1:4" r="5">
      <c t="s" s="3" r="A5">
        <v>542</v>
      </c>
    </row>
    <row spans="1:4" r="6">
      <c t="s" s="4" r="A6">
        <v>544</v>
      </c>
      <c t="n" s="6" r="C6">
        <v>3383267</v>
      </c>
    </row>
    <row spans="1:4" r="7">
      <c t="s" s="4" r="A7">
        <v>525</v>
      </c>
      <c t="n" s="6" r="C7">
        <v>550000</v>
      </c>
    </row>
    <row spans="1:4" r="8">
      <c t="s" s="4" r="A8">
        <v>526</v>
      </c>
      <c t="n" s="6" r="C8">
        <v>57500</v>
      </c>
    </row>
    <row spans="1:4" r="9">
      <c t="s" s="4" r="A9">
        <v>528</v>
      </c>
      <c t="n" s="6" r="C9">
        <v>190950</v>
      </c>
    </row>
    <row spans="1:4" r="10">
      <c t="s" s="4" r="A10">
        <v>545</v>
      </c>
      <c t="n" s="6" r="C10">
        <v>3684817</v>
      </c>
      <c t="n" s="6" r="D10">
        <v>3383267</v>
      </c>
    </row>
    <row spans="1:4" r="11">
      <c t="s" s="4" r="A11">
        <v>546</v>
      </c>
      <c t="n" s="6" r="C11">
        <v>2434251</v>
      </c>
    </row>
    <row spans="1:4" r="12">
      <c t="s" s="4" r="A12">
        <v>547</v>
      </c>
      <c t="n" s="6" r="C12">
        <v>1250566</v>
      </c>
    </row>
    <row spans="1:4" r="13">
      <c t="s" s="3" r="A13">
        <v>531</v>
      </c>
    </row>
    <row spans="1:4" r="14">
      <c t="s" s="4" r="A14">
        <v>548</v>
      </c>
      <c t="n" s="9" r="C14">
        <v>4.25</v>
      </c>
    </row>
    <row spans="1:4" r="15">
      <c t="s" s="4" r="A15">
        <v>525</v>
      </c>
      <c t="n" s="11" r="C15">
        <v>1.74</v>
      </c>
    </row>
    <row spans="1:4" r="16">
      <c t="s" s="4" r="A16">
        <v>526</v>
      </c>
      <c t="n" s="11" r="C16">
        <v>5.92</v>
      </c>
    </row>
    <row spans="1:4" r="17">
      <c t="s" s="4" r="A17">
        <v>528</v>
      </c>
      <c t="n" s="11" r="C17">
        <v>6.06</v>
      </c>
    </row>
    <row spans="1:4" r="18">
      <c t="s" s="4" r="A18">
        <v>549</v>
      </c>
      <c t="n" s="11" r="C18">
        <v>3.5</v>
      </c>
      <c t="n" s="9" r="D18">
        <v>4.25</v>
      </c>
    </row>
    <row spans="1:4" r="19">
      <c t="s" s="4" r="A19">
        <v>550</v>
      </c>
      <c t="n" s="9" r="C19">
        <v>0.79</v>
      </c>
    </row>
    <row spans="1:4" r="20">
      <c t="s" s="3" r="A20">
        <v>535</v>
      </c>
    </row>
    <row spans="1:4" r="21">
      <c t="s" s="4" r="A21">
        <v>536</v>
      </c>
      <c t="s" s="4" r="D21">
        <v>551</v>
      </c>
    </row>
    <row spans="1:4" r="22">
      <c t="s" s="4" r="A22">
        <v>525</v>
      </c>
      <c t="s" s="4" r="C22">
        <v>552</v>
      </c>
    </row>
    <row spans="1:4" r="23">
      <c t="s" s="4" r="A23">
        <v>538</v>
      </c>
      <c t="s" s="4" r="C23">
        <v>551</v>
      </c>
    </row>
    <row spans="1:4" r="24">
      <c t="s" s="4" r="A24">
        <v>553</v>
      </c>
      <c t="n" s="7" r="C24">
        <v>107455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AL61"/>
  <sheetViews>
    <sheetView workbookViewId="0">
      <selection activeCell="A1" sqref="A1"/>
    </sheetView>
  </sheetViews>
  <sheetFormatPr baseColWidth="10" defaultRowHeight="15"/>
  <cols>
    <col customWidth="1" max="1" min="1" width="68"/>
    <col customWidth="1" max="2" min="2" width="36"/>
    <col customWidth="1" max="3" min="3" width="37"/>
    <col customWidth="1" max="4" min="4" width="37"/>
    <col customWidth="1" max="5" min="5" width="20"/>
    <col customWidth="1" max="6" min="6" width="37"/>
    <col customWidth="1" max="7" min="7" width="20"/>
    <col customWidth="1" max="8" min="8" width="30"/>
    <col customWidth="1" max="9" min="9" width="37"/>
    <col customWidth="1" max="10" min="10" width="20"/>
    <col customWidth="1" max="11" min="11" width="37"/>
    <col customWidth="1" max="12" min="12" width="20"/>
    <col customWidth="1" max="13" min="13" width="20"/>
    <col customWidth="1" max="14" min="14" width="37"/>
    <col customWidth="1" max="15" min="15" width="20"/>
    <col customWidth="1" max="16" min="16" width="26"/>
    <col customWidth="1" max="17" min="17" width="29"/>
    <col customWidth="1" max="18" min="18" width="21"/>
    <col customWidth="1" max="19" min="19" width="20"/>
    <col customWidth="1" max="20" min="20" width="26"/>
    <col customWidth="1" max="21" min="21" width="14"/>
    <col customWidth="1" max="22" min="22" width="20"/>
    <col customWidth="1" max="23" min="23" width="37"/>
    <col customWidth="1" max="24" min="24" width="27"/>
    <col customWidth="1" max="25" min="25" width="20"/>
    <col customWidth="1" max="26" min="26" width="20"/>
    <col customWidth="1" max="27" min="27" width="30"/>
    <col customWidth="1" max="28" min="28" width="37"/>
    <col customWidth="1" max="29" min="29" width="21"/>
    <col customWidth="1" max="30" min="30" width="37"/>
    <col customWidth="1" max="31" min="31" width="21"/>
    <col customWidth="1" max="32" min="32" width="20"/>
    <col customWidth="1" max="33" min="33" width="20"/>
    <col customWidth="1" max="34" min="34" width="24"/>
    <col customWidth="1" max="35" min="35" width="24"/>
    <col customWidth="1" max="36" min="36" width="24"/>
    <col customWidth="1" max="37" min="37" width="30"/>
    <col customWidth="1" max="38" min="38" width="30"/>
  </cols>
  <sheetData>
    <row spans="1:38" r="1">
      <c t="s" s="1" r="A1">
        <v>554</v>
      </c>
      <c t="s" s="2" r="B1">
        <v>555</v>
      </c>
      <c t="s" s="2" r="C1">
        <v>556</v>
      </c>
      <c t="s" s="2" r="D1">
        <v>557</v>
      </c>
      <c t="s" s="2" r="E1">
        <v>558</v>
      </c>
      <c t="s" s="2" r="F1">
        <v>559</v>
      </c>
      <c t="s" s="2" r="G1">
        <v>560</v>
      </c>
      <c t="s" s="2" r="H1">
        <v>561</v>
      </c>
      <c t="s" s="2" r="I1">
        <v>562</v>
      </c>
      <c t="s" s="2" r="J1">
        <v>563</v>
      </c>
      <c t="s" s="2" r="K1">
        <v>564</v>
      </c>
      <c t="s" s="2" r="L1">
        <v>565</v>
      </c>
      <c t="s" s="2" r="M1">
        <v>566</v>
      </c>
      <c t="s" s="2" r="N1">
        <v>567</v>
      </c>
      <c t="s" s="2" r="O1">
        <v>568</v>
      </c>
      <c t="s" s="2" r="P1">
        <v>569</v>
      </c>
      <c t="s" s="2" r="Q1">
        <v>570</v>
      </c>
      <c t="s" s="2" r="R1">
        <v>571</v>
      </c>
      <c t="s" s="2" r="S1">
        <v>572</v>
      </c>
      <c t="s" s="2" r="T1">
        <v>247</v>
      </c>
      <c t="s" s="2" r="U1">
        <v>249</v>
      </c>
      <c t="s" s="2" r="V1">
        <v>573</v>
      </c>
      <c t="s" s="2" r="W1">
        <v>574</v>
      </c>
      <c t="s" s="2" r="X1">
        <v>575</v>
      </c>
      <c t="s" s="2" r="Y1">
        <v>576</v>
      </c>
      <c t="s" s="2" r="Z1">
        <v>577</v>
      </c>
      <c t="s" s="2" r="AA1">
        <v>578</v>
      </c>
      <c t="s" s="2" r="AB1">
        <v>574</v>
      </c>
      <c t="s" s="2" r="AC1">
        <v>269</v>
      </c>
      <c t="s" s="2" r="AD1">
        <v>579</v>
      </c>
      <c t="s" s="2" r="AE1">
        <v>580</v>
      </c>
      <c t="s" s="2" r="AF1">
        <v>581</v>
      </c>
      <c t="s" s="2" r="AG1">
        <v>582</v>
      </c>
      <c t="s" s="2" r="AH1">
        <v>583</v>
      </c>
      <c t="s" s="2" r="AI1">
        <v>584</v>
      </c>
      <c t="s" s="2" r="AJ1">
        <v>585</v>
      </c>
      <c t="s" s="2" r="AK1">
        <v>586</v>
      </c>
      <c t="s" s="2" r="AL1">
        <v>587</v>
      </c>
    </row>
    <row spans="1:38" r="2">
      <c t="s" s="4" r="A2">
        <v>71</v>
      </c>
      <c t="n" s="6" r="W2">
        <v>200000000</v>
      </c>
      <c t="n" s="6" r="AB2">
        <v>200000000</v>
      </c>
      <c t="n" s="6" r="AD2">
        <v>200000000</v>
      </c>
      <c t="n" s="6" r="AK2">
        <v>200000000</v>
      </c>
      <c t="n" s="6" r="AL2">
        <v>75000000</v>
      </c>
    </row>
    <row spans="1:38" r="3">
      <c t="s" s="4" r="A3">
        <v>588</v>
      </c>
      <c t="n" s="8" r="W3">
        <v>0.0001</v>
      </c>
      <c t="n" s="8" r="AB3">
        <v>0.0001</v>
      </c>
      <c t="n" s="8" r="AD3">
        <v>0.0001</v>
      </c>
      <c t="n" s="8" r="AJ3">
        <v>0.0001</v>
      </c>
      <c t="n" s="8" r="AK3">
        <v>0.0001</v>
      </c>
      <c t="n" s="10" r="AL3">
        <v>0.001</v>
      </c>
    </row>
    <row spans="1:38" r="4">
      <c t="s" s="4" r="A4">
        <v>589</v>
      </c>
      <c t="n" s="6" r="AK4">
        <v>100000000</v>
      </c>
    </row>
    <row spans="1:38" r="5">
      <c t="s" s="4" r="A5">
        <v>590</v>
      </c>
      <c t="n" s="7" r="I5">
        <v>5550000</v>
      </c>
      <c t="n" s="7" r="AC5">
        <v>19600000</v>
      </c>
    </row>
    <row spans="1:38" r="6">
      <c t="s" s="4" r="A6">
        <v>591</v>
      </c>
      <c t="n" s="8" r="AK6">
        <v>0.0001</v>
      </c>
    </row>
    <row spans="1:38" r="7">
      <c t="s" s="4" r="A7">
        <v>256</v>
      </c>
      <c t="s" s="4" r="T7">
        <v>257</v>
      </c>
      <c t="s" s="4" r="U7">
        <v>258</v>
      </c>
    </row>
    <row spans="1:38" r="8">
      <c t="s" s="4" r="A8">
        <v>592</v>
      </c>
      <c t="n" s="6" r="AC8">
        <v>18751</v>
      </c>
    </row>
    <row spans="1:38" r="9">
      <c t="s" s="4" r="A9">
        <v>593</v>
      </c>
      <c t="n" s="6" r="AF9">
        <v>12</v>
      </c>
    </row>
    <row spans="1:38" r="10">
      <c t="s" s="4" r="A10">
        <v>594</v>
      </c>
      <c t="n" s="7" r="W10">
        <v>511764</v>
      </c>
      <c t="n" s="7" r="AB10">
        <v>1062200</v>
      </c>
    </row>
    <row spans="1:38" r="11">
      <c t="s" s="4" r="A11">
        <v>262</v>
      </c>
    </row>
    <row spans="1:38" r="12">
      <c t="s" s="4" r="A12">
        <v>256</v>
      </c>
      <c t="s" s="4" r="T12">
        <v>257</v>
      </c>
    </row>
    <row spans="1:38" r="13">
      <c t="s" s="4" r="A13">
        <v>595</v>
      </c>
      <c t="n" s="6" r="Y13">
        <v>5000</v>
      </c>
    </row>
    <row spans="1:38" r="14">
      <c t="s" s="4" r="A14">
        <v>596</v>
      </c>
      <c t="n" s="6" r="M14">
        <v>26722</v>
      </c>
      <c t="n" s="6" r="X14">
        <v>33968</v>
      </c>
      <c t="n" s="6" r="Z14">
        <v>29230</v>
      </c>
      <c t="n" s="6" r="AA14">
        <v>84652</v>
      </c>
    </row>
    <row spans="1:38" r="15">
      <c t="s" s="4" r="A15">
        <v>597</v>
      </c>
      <c t="n" s="6" r="G15">
        <v>60000</v>
      </c>
      <c t="n" s="6" r="H15">
        <v>134409</v>
      </c>
      <c t="n" s="6" r="O15">
        <v>48078</v>
      </c>
    </row>
    <row spans="1:38" r="16">
      <c t="s" s="4" r="A16">
        <v>598</v>
      </c>
    </row>
    <row spans="1:38" r="17">
      <c t="s" s="4" r="A17">
        <v>525</v>
      </c>
      <c t="n" s="6" r="Q17">
        <v>511790</v>
      </c>
    </row>
    <row spans="1:38" r="18">
      <c t="s" s="4" r="A18">
        <v>594</v>
      </c>
      <c t="n" s="7" r="W18">
        <v>0</v>
      </c>
      <c t="n" s="7" r="AB18">
        <v>0</v>
      </c>
    </row>
    <row spans="1:38" r="19">
      <c t="s" s="4" r="A19">
        <v>599</v>
      </c>
    </row>
    <row spans="1:38" r="20">
      <c t="s" s="4" r="A20">
        <v>600</v>
      </c>
      <c t="n" s="7" r="I20">
        <v>164020</v>
      </c>
    </row>
    <row spans="1:38" r="21">
      <c t="s" s="4" r="A21">
        <v>601</v>
      </c>
      <c t="n" s="9" r="AH21">
        <v>5.75</v>
      </c>
      <c t="n" s="9" r="AI21">
        <v>6.5</v>
      </c>
    </row>
    <row spans="1:38" r="22">
      <c t="s" s="4" r="A22">
        <v>592</v>
      </c>
      <c t="n" s="7" r="R22">
        <v>138222</v>
      </c>
    </row>
    <row spans="1:38" r="23">
      <c t="s" s="4" r="A23">
        <v>525</v>
      </c>
      <c t="n" s="6" r="H23">
        <v>100000</v>
      </c>
      <c t="n" s="6" r="I23">
        <v>258998</v>
      </c>
    </row>
    <row spans="1:38" r="24">
      <c t="s" s="4" r="A24">
        <v>594</v>
      </c>
      <c t="n" s="7" r="X24">
        <v>0</v>
      </c>
      <c t="n" s="7" r="AC24">
        <v>3465</v>
      </c>
    </row>
    <row spans="1:38" r="25">
      <c t="s" s="4" r="A25">
        <v>602</v>
      </c>
      <c t="n" s="7" r="AD25">
        <v>0</v>
      </c>
    </row>
    <row spans="1:38" r="26">
      <c t="s" s="4" r="A26">
        <v>603</v>
      </c>
      <c t="n" s="9" r="H26">
        <v>7.44</v>
      </c>
      <c t="n" s="9" r="I26">
        <v>8.25</v>
      </c>
      <c t="n" s="9" r="Q26">
        <v>3.75</v>
      </c>
    </row>
    <row spans="1:38" r="27">
      <c t="s" s="4" r="A27">
        <v>604</v>
      </c>
    </row>
    <row spans="1:38" r="28">
      <c t="s" s="4" r="A28">
        <v>605</v>
      </c>
      <c t="n" s="6" r="K28">
        <v>50000</v>
      </c>
      <c t="n" s="6" r="L28">
        <v>6178</v>
      </c>
      <c t="n" s="6" r="N28">
        <v>200000</v>
      </c>
      <c t="n" s="6" r="S28">
        <v>300000</v>
      </c>
    </row>
    <row spans="1:38" r="29">
      <c t="s" s="4" r="A29">
        <v>606</v>
      </c>
      <c t="n" s="9" r="K29">
        <v>5.62</v>
      </c>
      <c t="n" s="9" r="N29">
        <v>4.9</v>
      </c>
      <c t="n" s="9" r="AA29">
        <v>5.62</v>
      </c>
    </row>
    <row spans="1:38" r="30">
      <c t="s" s="4" r="A30">
        <v>607</v>
      </c>
      <c t="n" s="7" r="K30">
        <v>281000</v>
      </c>
      <c t="n" s="7" r="N30">
        <v>980000</v>
      </c>
    </row>
    <row spans="1:38" r="31">
      <c t="s" s="4" r="A31">
        <v>608</v>
      </c>
    </row>
    <row spans="1:38" r="32">
      <c t="s" s="4" r="A32">
        <v>609</v>
      </c>
      <c t="n" s="7" r="F32">
        <v>334500</v>
      </c>
    </row>
    <row spans="1:38" r="33">
      <c t="s" s="4" r="A33">
        <v>606</v>
      </c>
      <c t="n" s="9" r="F33">
        <v>2.23</v>
      </c>
    </row>
    <row spans="1:38" r="34">
      <c t="s" s="4" r="A34">
        <v>597</v>
      </c>
      <c t="n" s="6" r="F34">
        <v>150000</v>
      </c>
    </row>
    <row spans="1:38" r="35">
      <c t="s" s="4" r="A35">
        <v>610</v>
      </c>
    </row>
    <row spans="1:38" r="36">
      <c t="s" s="4" r="A36">
        <v>609</v>
      </c>
      <c t="n" s="7" r="D36">
        <v>513000</v>
      </c>
    </row>
    <row spans="1:38" r="37">
      <c t="s" s="4" r="A37">
        <v>606</v>
      </c>
      <c t="n" s="9" r="D37">
        <v>1.71</v>
      </c>
    </row>
    <row spans="1:38" r="38">
      <c t="s" s="4" r="A38">
        <v>597</v>
      </c>
      <c t="n" s="6" r="D38">
        <v>300000</v>
      </c>
    </row>
    <row spans="1:38" r="39">
      <c t="s" s="4" r="A39">
        <v>611</v>
      </c>
    </row>
    <row spans="1:38" r="40">
      <c t="s" s="4" r="A40">
        <v>609</v>
      </c>
      <c t="n" s="7" r="C40">
        <v>161000</v>
      </c>
    </row>
    <row spans="1:38" r="41">
      <c t="s" s="4" r="A41">
        <v>606</v>
      </c>
      <c t="n" s="9" r="C41">
        <v>1.61</v>
      </c>
    </row>
    <row spans="1:38" r="42">
      <c t="s" s="4" r="A42">
        <v>597</v>
      </c>
      <c t="n" s="6" r="C42">
        <v>100000</v>
      </c>
    </row>
    <row spans="1:38" r="43">
      <c t="s" s="4" r="A43">
        <v>612</v>
      </c>
    </row>
    <row spans="1:38" r="44">
      <c t="s" s="4" r="A44">
        <v>609</v>
      </c>
      <c t="n" s="7" r="B44">
        <v>136000</v>
      </c>
    </row>
    <row spans="1:38" r="45">
      <c t="s" s="4" r="A45">
        <v>606</v>
      </c>
      <c t="n" s="9" r="B45">
        <v>1.7</v>
      </c>
    </row>
    <row spans="1:38" r="46">
      <c t="s" s="4" r="A46">
        <v>597</v>
      </c>
      <c t="n" s="6" r="B46">
        <v>80000</v>
      </c>
    </row>
    <row spans="1:38" r="47">
      <c t="s" s="4" r="A47">
        <v>74</v>
      </c>
    </row>
    <row spans="1:38" r="48">
      <c t="s" s="4" r="A48">
        <v>589</v>
      </c>
      <c t="n" s="6" r="Q48">
        <v>500000</v>
      </c>
      <c t="n" s="6" r="W48">
        <v>50000000</v>
      </c>
      <c t="n" s="6" r="AB48">
        <v>50000000</v>
      </c>
      <c t="n" s="6" r="AD48">
        <v>50000000</v>
      </c>
    </row>
    <row spans="1:38" r="49">
      <c t="s" s="4" r="A49">
        <v>613</v>
      </c>
      <c t="n" s="6" r="P49">
        <v>782000</v>
      </c>
    </row>
    <row spans="1:38" r="50">
      <c t="s" s="4" r="A50">
        <v>600</v>
      </c>
      <c t="n" s="7" r="P50">
        <v>2807380</v>
      </c>
    </row>
    <row spans="1:38" r="51">
      <c t="s" s="4" r="A51">
        <v>591</v>
      </c>
      <c t="n" s="8" r="W51">
        <v>0.0001</v>
      </c>
      <c t="n" s="8" r="AB51">
        <v>0.0001</v>
      </c>
      <c t="n" s="8" r="AD51">
        <v>0.0001</v>
      </c>
    </row>
    <row spans="1:38" r="52">
      <c t="s" s="4" r="A52">
        <v>614</v>
      </c>
    </row>
    <row spans="1:38" r="53">
      <c t="s" s="4" r="A53">
        <v>615</v>
      </c>
      <c t="n" s="6" r="E53">
        <v>16666</v>
      </c>
    </row>
    <row spans="1:38" r="54">
      <c t="s" s="4" r="A54">
        <v>616</v>
      </c>
      <c t="n" s="6" r="E54">
        <v>16666</v>
      </c>
    </row>
    <row spans="1:38" r="55">
      <c t="s" s="4" r="A55">
        <v>614</v>
      </c>
    </row>
    <row spans="1:38" r="56">
      <c t="s" s="4" r="A56">
        <v>615</v>
      </c>
      <c t="n" s="6" r="AG56">
        <v>200000</v>
      </c>
    </row>
    <row spans="1:38" r="57">
      <c t="s" s="4" r="A57">
        <v>617</v>
      </c>
      <c t="s" s="4" r="AG57">
        <v>329</v>
      </c>
    </row>
    <row spans="1:38" r="58">
      <c t="s" s="4" r="A58">
        <v>618</v>
      </c>
      <c t="s" s="4" r="AG58">
        <v>329</v>
      </c>
    </row>
    <row spans="1:38" r="59">
      <c t="s" s="4" r="A59">
        <v>619</v>
      </c>
      <c t="n" s="6" r="AE59">
        <v>-6</v>
      </c>
    </row>
    <row spans="1:38" r="60">
      <c t="s" s="4" r="A60">
        <v>605</v>
      </c>
      <c t="n" s="6" r="J60">
        <v>100000</v>
      </c>
    </row>
    <row spans="1:38" r="61">
      <c t="s" s="4" r="A61">
        <v>616</v>
      </c>
      <c t="n" s="6" r="V61">
        <v>18333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52"/>
    <col customWidth="1" max="2" min="2" width="30"/>
    <col customWidth="1" max="3" min="3" width="24"/>
    <col customWidth="1" max="4" min="4" width="17"/>
    <col customWidth="1" max="5" min="5" width="17"/>
    <col customWidth="1" max="6" min="6" width="28"/>
    <col customWidth="1" max="7" min="7" width="27"/>
    <col customWidth="1" max="8" min="8" width="27"/>
    <col customWidth="1" max="9" min="9" width="20"/>
  </cols>
  <sheetData>
    <row spans="1:9" r="1">
      <c t="s" s="1" r="A1">
        <v>620</v>
      </c>
      <c t="s" s="2" r="B1">
        <v>621</v>
      </c>
      <c t="s" s="2" r="C1">
        <v>622</v>
      </c>
      <c t="s" s="2" r="D1">
        <v>623</v>
      </c>
      <c t="s" s="2" r="E1">
        <v>624</v>
      </c>
      <c t="s" s="2" r="F1">
        <v>625</v>
      </c>
      <c t="s" s="2" r="G1">
        <v>626</v>
      </c>
      <c t="s" s="2" r="H1">
        <v>626</v>
      </c>
      <c t="s" s="2" r="I1">
        <v>627</v>
      </c>
    </row>
    <row spans="1:9" r="2">
      <c t="s" s="4" r="A2">
        <v>594</v>
      </c>
      <c t="n" s="7" r="G2">
        <v>511764</v>
      </c>
      <c t="n" s="7" r="H2">
        <v>1062200</v>
      </c>
    </row>
    <row spans="1:9" r="3">
      <c t="s" s="4" r="A3">
        <v>628</v>
      </c>
      <c t="s" s="4" r="D3">
        <v>629</v>
      </c>
      <c t="s" s="4" r="E3">
        <v>630</v>
      </c>
    </row>
    <row spans="1:9" r="4">
      <c t="s" s="4" r="A4">
        <v>598</v>
      </c>
    </row>
    <row spans="1:9" r="5">
      <c t="s" s="4" r="A5">
        <v>631</v>
      </c>
      <c t="n" s="6" r="B5">
        <v>23334</v>
      </c>
    </row>
    <row spans="1:9" r="6">
      <c t="s" s="4" r="A6">
        <v>632</v>
      </c>
      <c t="n" s="6" r="I6">
        <v>5000</v>
      </c>
    </row>
    <row spans="1:9" r="7">
      <c t="s" s="4" r="A7">
        <v>633</v>
      </c>
      <c t="n" s="6" r="H7">
        <v>1310790</v>
      </c>
    </row>
    <row spans="1:9" r="8">
      <c t="s" s="4" r="A8">
        <v>594</v>
      </c>
      <c t="n" s="7" r="G8">
        <v>0</v>
      </c>
      <c t="n" s="7" r="H8">
        <v>0</v>
      </c>
    </row>
    <row spans="1:9" r="9">
      <c t="s" s="4" r="A9">
        <v>634</v>
      </c>
      <c t="n" s="7" r="B9">
        <v>2</v>
      </c>
      <c t="n" s="10" r="C9">
        <v>4.125</v>
      </c>
      <c t="n" s="9" r="F9">
        <v>3.25</v>
      </c>
    </row>
    <row spans="1:9" r="10">
      <c t="s" s="4" r="A10">
        <v>628</v>
      </c>
      <c t="s" s="4" r="F10">
        <v>635</v>
      </c>
    </row>
    <row spans="1:9" r="11">
      <c t="s" s="4" r="A11">
        <v>636</v>
      </c>
      <c t="s" s="4" r="F11">
        <v>637</v>
      </c>
    </row>
    <row spans="1:9" r="12">
      <c t="s" s="4" r="A12">
        <v>638</v>
      </c>
      <c t="n" s="6" r="F12">
        <v>50</v>
      </c>
    </row>
    <row spans="1:9" r="13">
      <c t="s" s="4" r="A13">
        <v>639</v>
      </c>
      <c t="s" s="4" r="F13">
        <v>640</v>
      </c>
    </row>
    <row spans="1:9" r="14">
      <c t="s" s="4" r="A14">
        <v>641</v>
      </c>
      <c t="n" s="6" r="G14">
        <v>710518</v>
      </c>
      <c t="n" s="6" r="H14">
        <v>710518</v>
      </c>
      <c t="n" s="6" r="I14">
        <v>202130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S82"/>
  <sheetViews>
    <sheetView workbookViewId="0">
      <selection activeCell="A1" sqref="A1"/>
    </sheetView>
  </sheetViews>
  <sheetFormatPr baseColWidth="10" defaultRowHeight="15"/>
  <cols>
    <col customWidth="1" max="1" min="1" width="62"/>
    <col customWidth="1" max="2" min="2" width="40"/>
    <col customWidth="1" max="3" min="3" width="40"/>
    <col customWidth="1" max="4" min="4" width="41"/>
    <col customWidth="1" max="5" min="5" width="36"/>
    <col customWidth="1" max="6" min="6" width="43"/>
    <col customWidth="1" max="7" min="7" width="36"/>
    <col customWidth="1" max="8" min="8" width="36"/>
    <col customWidth="1" max="9" min="9" width="36"/>
    <col customWidth="1" max="10" min="10" width="17"/>
    <col customWidth="1" max="11" min="11" width="36"/>
    <col customWidth="1" max="12" min="12" width="36"/>
    <col customWidth="1" max="13" min="13" width="36"/>
    <col customWidth="1" max="14" min="14" width="40"/>
    <col customWidth="1" max="15" min="15" width="35"/>
    <col customWidth="1" max="16" min="16" width="39"/>
    <col customWidth="1" max="17" min="17" width="36"/>
    <col customWidth="1" max="18" min="18" width="21"/>
    <col customWidth="1" max="19" min="19" width="21"/>
  </cols>
  <sheetData>
    <row spans="1:19" r="1">
      <c t="s" s="1" r="A1">
        <v>642</v>
      </c>
      <c t="s" s="2" r="B1">
        <v>643</v>
      </c>
      <c t="s" s="2" r="C1">
        <v>644</v>
      </c>
      <c t="s" s="2" r="D1">
        <v>645</v>
      </c>
      <c t="s" s="2" r="E1">
        <v>646</v>
      </c>
      <c t="s" s="2" r="F1">
        <v>647</v>
      </c>
      <c t="s" s="2" r="G1">
        <v>648</v>
      </c>
      <c t="s" s="2" r="H1">
        <v>649</v>
      </c>
      <c t="s" s="2" r="I1">
        <v>650</v>
      </c>
      <c t="s" s="2" r="J1">
        <v>623</v>
      </c>
      <c t="s" s="2" r="K1">
        <v>651</v>
      </c>
      <c t="s" s="2" r="L1">
        <v>652</v>
      </c>
      <c t="s" s="2" r="M1">
        <v>653</v>
      </c>
      <c t="s" s="2" r="N1">
        <v>654</v>
      </c>
      <c t="s" s="2" r="O1">
        <v>655</v>
      </c>
      <c t="s" s="2" r="P1">
        <v>656</v>
      </c>
      <c t="s" s="2" r="Q1">
        <v>657</v>
      </c>
      <c t="s" s="2" r="R1">
        <v>343</v>
      </c>
      <c t="s" s="2" r="S1">
        <v>343</v>
      </c>
    </row>
    <row spans="1:19" r="2">
      <c t="s" s="4" r="A2">
        <v>658</v>
      </c>
      <c t="n" s="6" r="E2">
        <v>80000</v>
      </c>
    </row>
    <row spans="1:19" r="3">
      <c t="s" s="4" r="A3">
        <v>593</v>
      </c>
      <c t="n" s="6" r="F3">
        <v>12</v>
      </c>
    </row>
    <row spans="1:19" r="4">
      <c t="s" s="4" r="A4">
        <v>628</v>
      </c>
      <c t="s" s="4" r="J4">
        <v>629</v>
      </c>
      <c t="s" s="4" r="K4">
        <v>630</v>
      </c>
    </row>
    <row spans="1:19" r="5">
      <c t="s" s="4" r="A5">
        <v>594</v>
      </c>
      <c t="n" s="7" r="R5">
        <v>511764</v>
      </c>
      <c t="n" s="7" r="S5">
        <v>1062200</v>
      </c>
    </row>
    <row spans="1:19" r="6">
      <c t="s" s="4" r="A6">
        <v>659</v>
      </c>
    </row>
    <row spans="1:19" r="7">
      <c t="s" s="4" r="A7">
        <v>658</v>
      </c>
      <c t="n" s="6" r="B7">
        <v>50000</v>
      </c>
      <c t="n" s="6" r="C7">
        <v>500000</v>
      </c>
      <c t="n" s="6" r="F7">
        <v>280000</v>
      </c>
      <c t="n" s="6" r="G7">
        <v>20000</v>
      </c>
      <c t="n" s="6" r="H7">
        <v>20000</v>
      </c>
      <c t="n" s="6" r="I7">
        <v>25000</v>
      </c>
      <c t="n" s="6" r="K7">
        <v>160000</v>
      </c>
      <c t="n" s="6" r="L7">
        <v>60000</v>
      </c>
      <c t="n" s="6" r="M7">
        <v>290000</v>
      </c>
      <c t="n" s="6" r="N7">
        <v>40000</v>
      </c>
      <c t="n" s="6" r="Q7">
        <v>20000</v>
      </c>
    </row>
    <row spans="1:19" r="8">
      <c t="s" s="4" r="A8">
        <v>660</v>
      </c>
      <c t="s" s="4" r="B8">
        <v>635</v>
      </c>
      <c t="s" s="4" r="C8">
        <v>635</v>
      </c>
      <c t="s" s="4" r="E8">
        <v>635</v>
      </c>
      <c t="s" s="4" r="F8">
        <v>635</v>
      </c>
      <c t="s" s="4" r="G8">
        <v>661</v>
      </c>
      <c t="s" s="4" r="H8">
        <v>661</v>
      </c>
      <c t="s" s="4" r="I8">
        <v>661</v>
      </c>
      <c t="s" s="4" r="K8">
        <v>635</v>
      </c>
      <c t="s" s="4" r="L8">
        <v>661</v>
      </c>
      <c t="s" s="4" r="M8">
        <v>635</v>
      </c>
      <c t="s" s="4" r="N8">
        <v>661</v>
      </c>
      <c t="s" s="4" r="Q8">
        <v>661</v>
      </c>
    </row>
    <row spans="1:19" r="9">
      <c t="s" s="4" r="A9">
        <v>662</v>
      </c>
      <c t="n" s="9" r="B9">
        <v>2.25</v>
      </c>
      <c t="n" s="9" r="C9">
        <v>1.69</v>
      </c>
      <c t="n" s="9" r="E9">
        <v>2.03</v>
      </c>
      <c t="n" s="9" r="F9">
        <v>6.76</v>
      </c>
      <c t="n" s="9" r="G9">
        <v>6.61</v>
      </c>
      <c t="n" s="9" r="H9">
        <v>7.37</v>
      </c>
      <c t="n" s="9" r="I9">
        <v>6.8</v>
      </c>
      <c t="n" s="9" r="K9">
        <v>6.4</v>
      </c>
      <c t="n" s="10" r="L9">
        <v>7.445</v>
      </c>
      <c t="n" s="9" r="M9">
        <v>5.62</v>
      </c>
      <c t="n" s="9" r="N9">
        <v>5.05</v>
      </c>
      <c t="n" s="10" r="Q9">
        <v>3.295</v>
      </c>
    </row>
    <row spans="1:19" r="10">
      <c t="s" s="4" r="A10">
        <v>617</v>
      </c>
      <c t="s" s="4" r="F10">
        <v>663</v>
      </c>
    </row>
    <row spans="1:19" r="11">
      <c t="s" s="4" r="A11">
        <v>618</v>
      </c>
      <c t="s" s="4" r="F11">
        <v>664</v>
      </c>
    </row>
    <row spans="1:19" r="12">
      <c t="s" s="4" r="A12">
        <v>593</v>
      </c>
      <c t="n" s="6" r="E12">
        <v>12</v>
      </c>
      <c t="n" s="6" r="G12">
        <v>12</v>
      </c>
      <c t="n" s="6" r="H12">
        <v>12</v>
      </c>
      <c t="n" s="6" r="I12">
        <v>24</v>
      </c>
      <c t="n" s="6" r="L12">
        <v>12</v>
      </c>
      <c t="n" s="6" r="N12">
        <v>24</v>
      </c>
      <c t="n" s="6" r="Q12">
        <v>12</v>
      </c>
    </row>
    <row spans="1:19" r="13">
      <c t="s" s="4" r="A13">
        <v>665</v>
      </c>
      <c t="n" s="6" r="B13">
        <v>36</v>
      </c>
      <c t="n" s="6" r="C13">
        <v>24</v>
      </c>
      <c t="n" s="6" r="K13">
        <v>36</v>
      </c>
      <c t="n" s="6" r="M13">
        <v>36</v>
      </c>
    </row>
    <row spans="1:19" r="14">
      <c t="s" s="4" r="A14">
        <v>628</v>
      </c>
      <c t="s" s="4" r="B14">
        <v>629</v>
      </c>
      <c t="s" s="4" r="C14">
        <v>630</v>
      </c>
      <c t="s" s="4" r="E14">
        <v>666</v>
      </c>
      <c t="s" s="4" r="G14">
        <v>425</v>
      </c>
      <c t="s" s="4" r="H14">
        <v>425</v>
      </c>
      <c t="s" s="4" r="I14">
        <v>667</v>
      </c>
      <c t="s" s="4" r="L14">
        <v>425</v>
      </c>
      <c t="s" s="4" r="N14">
        <v>667</v>
      </c>
      <c t="s" s="4" r="Q14">
        <v>425</v>
      </c>
    </row>
    <row spans="1:19" r="15">
      <c t="s" s="4" r="A15">
        <v>636</v>
      </c>
      <c t="s" s="4" r="B15">
        <v>668</v>
      </c>
      <c t="s" s="4" r="C15">
        <v>668</v>
      </c>
      <c t="s" s="4" r="E15">
        <v>668</v>
      </c>
      <c t="s" s="4" r="G15">
        <v>669</v>
      </c>
      <c t="s" s="4" r="H15">
        <v>669</v>
      </c>
      <c t="s" s="4" r="I15">
        <v>668</v>
      </c>
      <c t="s" s="4" r="J15">
        <v>670</v>
      </c>
      <c t="s" s="4" r="K15">
        <v>671</v>
      </c>
      <c t="s" s="4" r="L15">
        <v>672</v>
      </c>
      <c t="s" s="4" r="N15">
        <v>329</v>
      </c>
      <c t="s" s="4" r="Q15">
        <v>673</v>
      </c>
    </row>
    <row spans="1:19" r="16">
      <c t="s" s="4" r="A16">
        <v>638</v>
      </c>
      <c t="n" s="6" r="N16">
        <v>50</v>
      </c>
    </row>
    <row spans="1:19" r="17">
      <c t="s" s="4" r="A17">
        <v>639</v>
      </c>
      <c t="s" s="4" r="B17">
        <v>674</v>
      </c>
      <c t="s" s="4" r="C17">
        <v>675</v>
      </c>
      <c t="s" s="4" r="E17">
        <v>676</v>
      </c>
      <c t="s" s="4" r="G17">
        <v>677</v>
      </c>
      <c t="s" s="4" r="H17">
        <v>678</v>
      </c>
      <c t="s" s="4" r="I17">
        <v>677</v>
      </c>
      <c t="s" s="4" r="J17">
        <v>679</v>
      </c>
      <c t="s" s="4" r="K17">
        <v>680</v>
      </c>
      <c t="s" s="4" r="L17">
        <v>681</v>
      </c>
      <c t="s" s="4" r="N17">
        <v>682</v>
      </c>
      <c t="s" s="4" r="Q17">
        <v>683</v>
      </c>
    </row>
    <row spans="1:19" r="18">
      <c t="s" s="4" r="A18">
        <v>684</v>
      </c>
      <c t="n" s="7" r="F18">
        <v>27000</v>
      </c>
    </row>
    <row spans="1:19" r="19">
      <c t="s" s="4" r="A19">
        <v>685</v>
      </c>
    </row>
    <row spans="1:19" r="20">
      <c t="s" s="4" r="A20">
        <v>658</v>
      </c>
      <c t="n" s="6" r="D20">
        <v>385000</v>
      </c>
      <c t="n" s="6" r="P20">
        <v>80000</v>
      </c>
    </row>
    <row spans="1:19" r="21">
      <c t="s" s="4" r="A21">
        <v>660</v>
      </c>
      <c t="s" s="4" r="D21">
        <v>635</v>
      </c>
      <c t="s" s="4" r="P21">
        <v>635</v>
      </c>
    </row>
    <row spans="1:19" r="22">
      <c t="s" s="4" r="A22">
        <v>662</v>
      </c>
      <c t="n" s="9" r="D22">
        <v>1.86</v>
      </c>
      <c t="n" s="10" r="P22">
        <v>4.165</v>
      </c>
    </row>
    <row spans="1:19" r="23">
      <c t="s" s="4" r="A23">
        <v>686</v>
      </c>
      <c t="n" s="6" r="D23">
        <v>24</v>
      </c>
    </row>
    <row spans="1:19" r="24">
      <c t="s" s="4" r="A24">
        <v>687</v>
      </c>
      <c t="n" s="6" r="P24">
        <v>3</v>
      </c>
    </row>
    <row spans="1:19" r="25">
      <c t="s" s="4" r="A25">
        <v>628</v>
      </c>
      <c t="s" s="4" r="D25">
        <v>629</v>
      </c>
      <c t="s" s="4" r="P25">
        <v>629</v>
      </c>
    </row>
    <row spans="1:19" r="26">
      <c t="s" s="4" r="A26">
        <v>636</v>
      </c>
      <c t="s" s="4" r="D26">
        <v>672</v>
      </c>
      <c t="s" s="4" r="P26">
        <v>276</v>
      </c>
    </row>
    <row spans="1:19" r="27">
      <c t="s" s="4" r="A27">
        <v>638</v>
      </c>
      <c t="n" s="6" r="P27">
        <v>50</v>
      </c>
    </row>
    <row spans="1:19" r="28">
      <c t="s" s="4" r="A28">
        <v>639</v>
      </c>
      <c t="s" s="4" r="D28">
        <v>688</v>
      </c>
      <c t="s" s="4" r="P28">
        <v>689</v>
      </c>
    </row>
    <row spans="1:19" r="29">
      <c t="s" s="4" r="A29">
        <v>690</v>
      </c>
    </row>
    <row spans="1:19" r="30">
      <c t="s" s="4" r="A30">
        <v>658</v>
      </c>
      <c t="n" s="6" r="D30">
        <v>70000</v>
      </c>
    </row>
    <row spans="1:19" r="31">
      <c t="s" s="4" r="A31">
        <v>660</v>
      </c>
      <c t="s" s="4" r="D31">
        <v>635</v>
      </c>
    </row>
    <row spans="1:19" r="32">
      <c t="s" s="4" r="A32">
        <v>662</v>
      </c>
      <c t="n" s="9" r="D32">
        <v>1.86</v>
      </c>
    </row>
    <row spans="1:19" r="33">
      <c t="s" s="4" r="A33">
        <v>686</v>
      </c>
      <c t="n" s="6" r="D33">
        <v>24</v>
      </c>
    </row>
    <row spans="1:19" r="34">
      <c t="s" s="4" r="A34">
        <v>628</v>
      </c>
      <c t="s" s="4" r="D34">
        <v>629</v>
      </c>
    </row>
    <row spans="1:19" r="35">
      <c t="s" s="4" r="A35">
        <v>636</v>
      </c>
      <c t="s" s="4" r="D35">
        <v>672</v>
      </c>
    </row>
    <row spans="1:19" r="36">
      <c t="s" s="4" r="A36">
        <v>639</v>
      </c>
      <c t="s" s="4" r="D36">
        <v>688</v>
      </c>
    </row>
    <row spans="1:19" r="37">
      <c t="s" s="4" r="A37">
        <v>691</v>
      </c>
    </row>
    <row spans="1:19" r="38">
      <c t="s" s="4" r="A38">
        <v>658</v>
      </c>
      <c t="n" s="6" r="K38">
        <v>100000</v>
      </c>
    </row>
    <row spans="1:19" r="39">
      <c t="s" s="4" r="A39">
        <v>660</v>
      </c>
      <c t="s" s="4" r="K39">
        <v>635</v>
      </c>
    </row>
    <row spans="1:19" r="40">
      <c t="s" s="4" r="A40">
        <v>662</v>
      </c>
      <c t="n" s="9" r="K40">
        <v>6.4</v>
      </c>
    </row>
    <row spans="1:19" r="41">
      <c t="s" s="4" r="A41">
        <v>687</v>
      </c>
      <c t="n" s="6" r="K41">
        <v>36</v>
      </c>
      <c t="n" s="6" r="P41">
        <v>3</v>
      </c>
    </row>
    <row spans="1:19" r="42">
      <c t="s" s="4" r="A42">
        <v>628</v>
      </c>
      <c t="s" s="4" r="K42">
        <v>630</v>
      </c>
    </row>
    <row spans="1:19" r="43">
      <c t="s" s="4" r="A43">
        <v>636</v>
      </c>
      <c t="s" s="4" r="K43">
        <v>671</v>
      </c>
    </row>
    <row spans="1:19" r="44">
      <c t="s" s="4" r="A44">
        <v>639</v>
      </c>
      <c t="s" s="4" r="K44">
        <v>680</v>
      </c>
    </row>
    <row spans="1:19" r="45">
      <c t="s" s="4" r="A45">
        <v>692</v>
      </c>
    </row>
    <row spans="1:19" r="46">
      <c t="s" s="4" r="A46">
        <v>658</v>
      </c>
      <c t="n" s="6" r="P46">
        <v>160000</v>
      </c>
    </row>
    <row spans="1:19" r="47">
      <c t="s" s="4" r="A47">
        <v>660</v>
      </c>
      <c t="s" s="4" r="P47">
        <v>661</v>
      </c>
    </row>
    <row spans="1:19" r="48">
      <c t="s" s="4" r="A48">
        <v>662</v>
      </c>
      <c t="n" s="10" r="P48">
        <v>4.165</v>
      </c>
    </row>
    <row spans="1:19" r="49">
      <c t="s" s="4" r="A49">
        <v>628</v>
      </c>
      <c t="s" s="4" r="P49">
        <v>693</v>
      </c>
    </row>
    <row spans="1:19" r="50">
      <c t="s" s="4" r="A50">
        <v>636</v>
      </c>
      <c t="s" s="4" r="P50">
        <v>329</v>
      </c>
    </row>
    <row spans="1:19" r="51">
      <c t="s" s="4" r="A51">
        <v>638</v>
      </c>
      <c t="n" s="6" r="P51">
        <v>50</v>
      </c>
    </row>
    <row spans="1:19" r="52">
      <c t="s" s="4" r="A52">
        <v>639</v>
      </c>
      <c t="s" s="4" r="P52">
        <v>294</v>
      </c>
    </row>
    <row spans="1:19" r="53">
      <c t="s" s="4" r="A53">
        <v>694</v>
      </c>
    </row>
    <row spans="1:19" r="54">
      <c t="s" s="4" r="A54">
        <v>658</v>
      </c>
      <c t="n" s="6" r="K54">
        <v>680000</v>
      </c>
      <c t="n" s="6" r="O54">
        <v>290000</v>
      </c>
    </row>
    <row spans="1:19" r="55">
      <c t="s" s="4" r="A55">
        <v>660</v>
      </c>
      <c t="s" s="4" r="K55">
        <v>635</v>
      </c>
      <c t="s" s="4" r="O55">
        <v>635</v>
      </c>
    </row>
    <row spans="1:19" r="56">
      <c t="s" s="4" r="A56">
        <v>662</v>
      </c>
      <c t="n" s="9" r="K56">
        <v>6.4</v>
      </c>
      <c t="n" s="10" r="O56">
        <v>4.165</v>
      </c>
    </row>
    <row spans="1:19" r="57">
      <c t="s" s="4" r="A57">
        <v>593</v>
      </c>
      <c t="n" s="6" r="K57">
        <v>24</v>
      </c>
    </row>
    <row spans="1:19" r="58">
      <c t="s" s="4" r="A58">
        <v>687</v>
      </c>
      <c t="n" s="6" r="O58">
        <v>36</v>
      </c>
    </row>
    <row spans="1:19" r="59">
      <c t="s" s="4" r="A59">
        <v>628</v>
      </c>
      <c t="s" s="4" r="K59">
        <v>630</v>
      </c>
      <c t="s" s="4" r="O59">
        <v>629</v>
      </c>
    </row>
    <row spans="1:19" r="60">
      <c t="s" s="4" r="A60">
        <v>636</v>
      </c>
      <c t="s" s="4" r="K60">
        <v>671</v>
      </c>
      <c t="s" s="4" r="O60">
        <v>276</v>
      </c>
    </row>
    <row spans="1:19" r="61">
      <c t="s" s="4" r="A61">
        <v>639</v>
      </c>
      <c t="s" s="4" r="K61">
        <v>680</v>
      </c>
      <c t="s" s="4" r="O61">
        <v>689</v>
      </c>
    </row>
    <row spans="1:19" r="62">
      <c t="s" s="4" r="A62">
        <v>695</v>
      </c>
    </row>
    <row spans="1:19" r="63">
      <c t="s" s="4" r="A63">
        <v>658</v>
      </c>
      <c t="n" s="6" r="K63">
        <v>30000</v>
      </c>
    </row>
    <row spans="1:19" r="64">
      <c t="s" s="4" r="A64">
        <v>660</v>
      </c>
      <c t="s" s="4" r="K64">
        <v>661</v>
      </c>
    </row>
    <row spans="1:19" r="65">
      <c t="s" s="4" r="A65">
        <v>662</v>
      </c>
      <c t="n" s="9" r="K65">
        <v>6.4</v>
      </c>
    </row>
    <row spans="1:19" r="66">
      <c t="s" s="4" r="A66">
        <v>593</v>
      </c>
      <c t="n" s="6" r="K66">
        <v>24</v>
      </c>
    </row>
    <row spans="1:19" r="67">
      <c t="s" s="4" r="A67">
        <v>628</v>
      </c>
      <c t="s" s="4" r="K67">
        <v>667</v>
      </c>
    </row>
    <row spans="1:19" r="68">
      <c t="s" s="4" r="A68">
        <v>636</v>
      </c>
      <c t="s" s="4" r="K68">
        <v>672</v>
      </c>
    </row>
    <row spans="1:19" r="69">
      <c t="s" s="4" r="A69">
        <v>639</v>
      </c>
      <c t="s" s="4" r="K69">
        <v>696</v>
      </c>
    </row>
    <row spans="1:19" r="70">
      <c t="s" s="4" r="A70">
        <v>697</v>
      </c>
    </row>
    <row spans="1:19" r="71">
      <c t="s" s="4" r="A71">
        <v>658</v>
      </c>
      <c t="n" s="6" r="F71">
        <v>70000</v>
      </c>
    </row>
    <row spans="1:19" r="72">
      <c t="s" s="4" r="A72">
        <v>662</v>
      </c>
      <c t="n" s="9" r="F72">
        <v>6.76</v>
      </c>
    </row>
    <row spans="1:19" r="73">
      <c t="s" s="4" r="A73">
        <v>628</v>
      </c>
      <c t="s" s="4" r="F73">
        <v>698</v>
      </c>
    </row>
    <row spans="1:19" r="74">
      <c t="s" s="4" r="A74">
        <v>636</v>
      </c>
      <c t="s" s="4" r="F74">
        <v>671</v>
      </c>
    </row>
    <row spans="1:19" r="75">
      <c t="s" s="4" r="A75">
        <v>639</v>
      </c>
      <c t="s" s="4" r="F75">
        <v>699</v>
      </c>
    </row>
    <row spans="1:19" r="76">
      <c t="s" s="4" r="A76">
        <v>700</v>
      </c>
    </row>
    <row spans="1:19" r="77">
      <c t="s" s="4" r="A77">
        <v>662</v>
      </c>
      <c t="n" s="9" r="F77">
        <v>6.76</v>
      </c>
    </row>
    <row spans="1:19" r="78">
      <c t="s" s="4" r="A78">
        <v>628</v>
      </c>
      <c t="s" s="4" r="F78">
        <v>635</v>
      </c>
    </row>
    <row spans="1:19" r="79">
      <c t="s" s="4" r="A79">
        <v>636</v>
      </c>
      <c t="s" s="4" r="F79">
        <v>701</v>
      </c>
    </row>
    <row spans="1:19" r="80">
      <c t="s" s="4" r="A80">
        <v>639</v>
      </c>
      <c t="s" s="4" r="F80">
        <v>702</v>
      </c>
    </row>
    <row spans="1:19" r="81">
      <c t="s" s="4" r="A81">
        <v>703</v>
      </c>
    </row>
    <row spans="1:19" r="82">
      <c t="s" s="4" r="A82">
        <v>662</v>
      </c>
      <c t="n" s="9" r="F82">
        <v>10.1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J44"/>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37"/>
    <col customWidth="1" max="5" min="5" width="20"/>
    <col customWidth="1" max="6" min="6" width="27"/>
    <col customWidth="1" max="7" min="7" width="14"/>
    <col customWidth="1" max="8" min="8" width="24"/>
    <col customWidth="1" max="9" min="9" width="24"/>
    <col customWidth="1" max="10" min="10" width="14"/>
  </cols>
  <sheetData>
    <row spans="1:10" r="1">
      <c t="s" s="1" r="A1">
        <v>704</v>
      </c>
      <c t="s" s="2" r="B1">
        <v>560</v>
      </c>
      <c t="s" s="2" r="C1">
        <v>705</v>
      </c>
      <c t="s" s="2" r="D1">
        <v>706</v>
      </c>
      <c t="s" s="2" r="E1">
        <v>568</v>
      </c>
      <c t="s" s="2" r="F1">
        <v>707</v>
      </c>
      <c t="s" s="2" r="G1">
        <v>2</v>
      </c>
      <c t="s" s="2" r="H1">
        <v>583</v>
      </c>
      <c t="s" s="2" r="I1">
        <v>584</v>
      </c>
      <c t="s" s="2" r="J1">
        <v>708</v>
      </c>
    </row>
    <row spans="1:10" r="2">
      <c t="s" s="4" r="A2">
        <v>262</v>
      </c>
    </row>
    <row spans="1:10" r="3">
      <c t="s" s="4" r="A3">
        <v>396</v>
      </c>
      <c t="n" s="6" r="B3">
        <v>60000</v>
      </c>
      <c t="n" s="6" r="D3">
        <v>134409</v>
      </c>
      <c t="n" s="6" r="E3">
        <v>48078</v>
      </c>
    </row>
    <row spans="1:10" r="4">
      <c t="s" s="4" r="A4">
        <v>599</v>
      </c>
    </row>
    <row spans="1:10" r="5">
      <c t="s" s="4" r="A5">
        <v>709</v>
      </c>
      <c t="n" s="9" r="H5">
        <v>5.75</v>
      </c>
      <c t="n" s="9" r="I5">
        <v>6.5</v>
      </c>
    </row>
    <row spans="1:10" r="6">
      <c t="s" s="4" r="A6">
        <v>710</v>
      </c>
    </row>
    <row spans="1:10" r="7">
      <c t="s" s="4" r="A7">
        <v>711</v>
      </c>
      <c t="s" s="4" r="D7">
        <v>661</v>
      </c>
    </row>
    <row spans="1:10" r="8">
      <c t="s" s="4" r="A8">
        <v>712</v>
      </c>
      <c t="n" s="6" r="D8">
        <v>100000</v>
      </c>
    </row>
    <row spans="1:10" r="9">
      <c t="s" s="4" r="A9">
        <v>709</v>
      </c>
      <c t="n" s="9" r="D9">
        <v>7.44</v>
      </c>
    </row>
    <row spans="1:10" r="10">
      <c t="s" s="4" r="A10">
        <v>396</v>
      </c>
      <c t="n" s="6" r="D10">
        <v>134409</v>
      </c>
    </row>
    <row spans="1:10" r="11">
      <c t="s" s="4" r="A11">
        <v>713</v>
      </c>
      <c t="n" s="7" r="D11">
        <v>5000000</v>
      </c>
    </row>
    <row spans="1:10" r="12">
      <c t="s" s="4" r="A12">
        <v>714</v>
      </c>
      <c t="n" s="7" r="D12">
        <v>1000000</v>
      </c>
    </row>
    <row spans="1:10" r="13">
      <c t="s" s="4" r="A13">
        <v>715</v>
      </c>
      <c t="n" s="6" r="F13">
        <v>4</v>
      </c>
    </row>
    <row spans="1:10" r="14">
      <c t="s" s="4" r="A14">
        <v>716</v>
      </c>
    </row>
    <row spans="1:10" r="15">
      <c t="s" s="4" r="A15">
        <v>717</v>
      </c>
      <c t="s" s="4" r="D15">
        <v>718</v>
      </c>
    </row>
    <row spans="1:10" r="16">
      <c t="s" s="4" r="A16">
        <v>719</v>
      </c>
    </row>
    <row spans="1:10" r="17">
      <c t="s" s="4" r="A17">
        <v>396</v>
      </c>
      <c t="n" s="6" r="D17">
        <v>1626924</v>
      </c>
    </row>
    <row spans="1:10" r="18">
      <c t="s" s="4" r="A18">
        <v>720</v>
      </c>
    </row>
    <row spans="1:10" r="19">
      <c t="s" s="4" r="A19">
        <v>396</v>
      </c>
      <c t="n" s="6" r="D19">
        <v>48078</v>
      </c>
    </row>
    <row spans="1:10" r="20">
      <c t="s" s="4" r="A20">
        <v>721</v>
      </c>
    </row>
    <row spans="1:10" r="21">
      <c t="s" s="4" r="A21">
        <v>396</v>
      </c>
      <c t="n" s="6" r="D21">
        <v>782000</v>
      </c>
    </row>
    <row spans="1:10" r="22">
      <c t="s" s="4" r="A22">
        <v>722</v>
      </c>
    </row>
    <row spans="1:10" r="23">
      <c t="s" s="4" r="A23">
        <v>723</v>
      </c>
      <c t="n" s="7" r="F23">
        <v>15000000</v>
      </c>
    </row>
    <row spans="1:10" r="24">
      <c t="s" s="4" r="A24">
        <v>724</v>
      </c>
    </row>
    <row spans="1:10" r="25">
      <c t="s" s="4" r="A25">
        <v>725</v>
      </c>
      <c t="s" s="4" r="D25">
        <v>726</v>
      </c>
    </row>
    <row spans="1:10" r="26">
      <c t="s" s="4" r="A26">
        <v>727</v>
      </c>
    </row>
    <row spans="1:10" r="27">
      <c t="s" s="4" r="A27">
        <v>728</v>
      </c>
      <c t="n" s="7" r="D27">
        <v>15000000</v>
      </c>
    </row>
    <row spans="1:10" r="28">
      <c t="s" s="4" r="A28">
        <v>723</v>
      </c>
      <c t="n" s="6" r="D28">
        <v>15000000</v>
      </c>
    </row>
    <row spans="1:10" r="29">
      <c t="s" s="4" r="A29">
        <v>729</v>
      </c>
    </row>
    <row spans="1:10" r="30">
      <c t="s" s="4" r="A30">
        <v>728</v>
      </c>
      <c t="n" s="6" r="D30">
        <v>30000000</v>
      </c>
    </row>
    <row spans="1:10" r="31">
      <c t="s" s="4" r="A31">
        <v>730</v>
      </c>
    </row>
    <row spans="1:10" r="32">
      <c t="s" s="4" r="A32">
        <v>728</v>
      </c>
      <c t="n" s="7" r="D32">
        <v>15000000</v>
      </c>
    </row>
    <row spans="1:10" r="33">
      <c t="s" s="4" r="A33">
        <v>361</v>
      </c>
      <c t="s" s="4" r="D33">
        <v>731</v>
      </c>
    </row>
    <row spans="1:10" r="34">
      <c t="s" s="4" r="A34">
        <v>732</v>
      </c>
      <c t="s" s="4" r="C34">
        <v>733</v>
      </c>
    </row>
    <row spans="1:10" r="35">
      <c t="s" s="4" r="A35">
        <v>734</v>
      </c>
    </row>
    <row spans="1:10" r="36">
      <c t="s" s="4" r="A36">
        <v>735</v>
      </c>
      <c t="s" s="4" r="D36">
        <v>736</v>
      </c>
    </row>
    <row spans="1:10" r="37">
      <c t="s" s="4" r="A37">
        <v>737</v>
      </c>
      <c t="s" s="4" r="D37">
        <v>738</v>
      </c>
    </row>
    <row spans="1:10" r="38">
      <c t="s" s="4" r="A38">
        <v>739</v>
      </c>
      <c t="s" s="4" r="D38">
        <v>292</v>
      </c>
    </row>
    <row spans="1:10" r="39">
      <c t="s" s="4" r="A39">
        <v>740</v>
      </c>
    </row>
    <row spans="1:10" r="40">
      <c t="s" s="4" r="A40">
        <v>741</v>
      </c>
      <c t="s" s="4" r="G40">
        <v>742</v>
      </c>
    </row>
    <row spans="1:10" r="41">
      <c t="s" s="4" r="A41">
        <v>743</v>
      </c>
    </row>
    <row spans="1:10" r="42">
      <c t="s" s="4" r="A42">
        <v>741</v>
      </c>
      <c t="s" s="4" r="J42">
        <v>291</v>
      </c>
    </row>
    <row spans="1:10" r="43">
      <c t="s" s="4" r="A43">
        <v>744</v>
      </c>
    </row>
    <row spans="1:10" r="44">
      <c t="s" s="4" r="A44">
        <v>745</v>
      </c>
      <c t="s" s="4" r="D44">
        <v>74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5"/>
    <col customWidth="1" max="2" min="2" width="24"/>
    <col customWidth="1" max="3" min="3" width="14"/>
  </cols>
  <sheetData>
    <row spans="1:3" r="1">
      <c t="s" s="1" r="A1">
        <v>747</v>
      </c>
      <c t="s" s="2" r="B1">
        <v>748</v>
      </c>
      <c t="s" s="2" r="C1">
        <v>2</v>
      </c>
    </row>
    <row spans="1:3" r="2">
      <c t="s" s="3" r="A2">
        <v>176</v>
      </c>
    </row>
    <row spans="1:3" r="3">
      <c t="s" s="4" r="A3">
        <v>749</v>
      </c>
      <c t="s" s="4" r="B3">
        <v>750</v>
      </c>
    </row>
    <row spans="1:3" r="4">
      <c t="s" s="4" r="A4">
        <v>751</v>
      </c>
      <c t="n" s="7" r="B4">
        <v>7564</v>
      </c>
    </row>
    <row spans="1:3" r="5">
      <c t="s" s="4" r="A5">
        <v>752</v>
      </c>
      <c t="s" s="4" r="B5">
        <v>753</v>
      </c>
    </row>
    <row spans="1:3" r="6">
      <c t="s" s="4" r="A6">
        <v>754</v>
      </c>
      <c t="s" s="4" r="B6">
        <v>755</v>
      </c>
    </row>
    <row spans="1:3" r="7">
      <c t="s" s="3" r="A7">
        <v>756</v>
      </c>
    </row>
    <row spans="1:3" r="8">
      <c t="n" s="6" r="A8">
        <v>2016</v>
      </c>
      <c t="n" s="7" r="C8">
        <v>34608</v>
      </c>
    </row>
    <row spans="1:3" r="9">
      <c t="n" s="6" r="A9">
        <v>2017</v>
      </c>
      <c t="n" s="6" r="C9">
        <v>71288</v>
      </c>
    </row>
    <row spans="1:3" r="10">
      <c t="n" s="6" r="A10">
        <v>2018</v>
      </c>
      <c t="n" s="6" r="C10">
        <v>74540</v>
      </c>
    </row>
    <row spans="1:3" r="11">
      <c t="n" s="6" r="A11">
        <v>2019</v>
      </c>
      <c t="n" s="6" r="C11">
        <v>77872</v>
      </c>
    </row>
    <row spans="1:3" r="12">
      <c t="n" s="6" r="A12">
        <v>2020</v>
      </c>
      <c t="n" s="6" r="C12">
        <v>81336</v>
      </c>
    </row>
    <row spans="1:3" r="13">
      <c t="s" s="4" r="A13">
        <v>757</v>
      </c>
      <c t="n" s="6" r="C13">
        <v>27504</v>
      </c>
    </row>
    <row spans="1:3" r="14">
      <c t="s" s="4" r="A14">
        <v>429</v>
      </c>
      <c t="n" s="7" r="C14">
        <v>36714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28"/>
    <col customWidth="1" max="2" min="2" width="20"/>
    <col customWidth="1" max="3" min="3" width="27"/>
    <col customWidth="1" max="4" min="4" width="20"/>
  </cols>
  <sheetData>
    <row spans="1:4" r="1">
      <c t="s" s="1" r="A1">
        <v>758</v>
      </c>
      <c t="s" s="2" r="B1">
        <v>759</v>
      </c>
      <c t="s" s="2" r="C1">
        <v>760</v>
      </c>
      <c t="s" s="2" r="D1">
        <v>434</v>
      </c>
    </row>
    <row spans="1:4" r="2">
      <c t="s" s="3" r="A2">
        <v>178</v>
      </c>
    </row>
    <row spans="1:4" r="3">
      <c t="s" s="4" r="A3">
        <v>462</v>
      </c>
      <c t="n" s="6" r="D3">
        <v>545</v>
      </c>
    </row>
    <row spans="1:4" r="4">
      <c t="s" s="4" r="A4">
        <v>761</v>
      </c>
    </row>
    <row spans="1:4" r="5">
      <c t="s" s="3" r="A5">
        <v>178</v>
      </c>
    </row>
    <row spans="1:4" r="6">
      <c t="s" s="4" r="A6">
        <v>462</v>
      </c>
      <c t="n" s="6" r="B6">
        <v>10000</v>
      </c>
      <c t="n" s="6" r="C6">
        <v>86</v>
      </c>
    </row>
    <row spans="1:4" r="7">
      <c t="s" s="4" r="A7">
        <v>762</v>
      </c>
      <c t="n" s="7" r="C7">
        <v>2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79</v>
      </c>
      <c t="s" s="2" r="B1">
        <v>80</v>
      </c>
      <c t="s" s="2" r="D1">
        <v>1</v>
      </c>
    </row>
    <row spans="1:5" r="2">
      <c t="s" s="2" r="B2">
        <v>2</v>
      </c>
      <c t="s" s="2" r="C2">
        <v>81</v>
      </c>
      <c t="s" s="2" r="D2">
        <v>2</v>
      </c>
      <c t="s" s="2" r="E2">
        <v>81</v>
      </c>
    </row>
    <row spans="1:5" r="3">
      <c t="s" s="3" r="A3">
        <v>82</v>
      </c>
    </row>
    <row spans="1:5" r="4">
      <c t="s" s="4" r="A4">
        <v>83</v>
      </c>
      <c t="n" s="7" r="B4">
        <v>34349762</v>
      </c>
      <c t="n" s="7" r="C4">
        <v>1368986</v>
      </c>
      <c t="n" s="7" r="D4">
        <v>36409438</v>
      </c>
      <c t="n" s="7" r="E4">
        <v>5462855</v>
      </c>
    </row>
    <row spans="1:5" r="5">
      <c t="s" s="3" r="A5">
        <v>84</v>
      </c>
    </row>
    <row spans="1:5" r="6">
      <c t="s" s="4" r="A6">
        <v>85</v>
      </c>
      <c t="n" s="6" r="B6">
        <v>15467763</v>
      </c>
      <c t="n" s="6" r="C6">
        <v>3860210</v>
      </c>
      <c t="n" s="6" r="D6">
        <v>18107740</v>
      </c>
      <c t="n" s="6" r="E6">
        <v>8188375</v>
      </c>
    </row>
    <row spans="1:5" r="7">
      <c t="s" s="4" r="A7">
        <v>86</v>
      </c>
      <c t="n" s="6" r="B7">
        <v>1961411</v>
      </c>
      <c t="n" s="6" r="C7">
        <v>3029000</v>
      </c>
      <c t="n" s="6" r="D7">
        <v>3987310</v>
      </c>
      <c t="n" s="6" r="E7">
        <v>5627461</v>
      </c>
    </row>
    <row spans="1:5" r="8">
      <c t="s" s="4" r="A8">
        <v>87</v>
      </c>
      <c t="n" s="6" r="B8">
        <v>1120924</v>
      </c>
      <c t="n" s="6" r="C8">
        <v>1087058</v>
      </c>
      <c t="n" s="6" r="D8">
        <v>2154270</v>
      </c>
      <c t="n" s="6" r="E8">
        <v>2668132</v>
      </c>
    </row>
    <row spans="1:5" r="9">
      <c t="s" s="4" r="A9">
        <v>88</v>
      </c>
      <c t="n" s="6" r="B9">
        <v>364836</v>
      </c>
      <c t="n" s="6" r="C9">
        <v>329081</v>
      </c>
      <c t="n" s="6" r="D9">
        <v>645612</v>
      </c>
      <c t="n" s="6" r="E9">
        <v>1225624</v>
      </c>
    </row>
    <row spans="1:5" r="10">
      <c t="s" s="4" r="A10">
        <v>89</v>
      </c>
      <c t="n" s="6" r="B10">
        <v>498212</v>
      </c>
      <c t="n" s="6" r="C10">
        <v>578920</v>
      </c>
      <c t="n" s="6" r="D10">
        <v>903705</v>
      </c>
      <c t="n" s="6" r="E10">
        <v>1348535</v>
      </c>
    </row>
    <row spans="1:5" r="11">
      <c t="s" s="4" r="A11">
        <v>90</v>
      </c>
      <c t="n" s="6" r="B11">
        <v>223130</v>
      </c>
      <c t="n" s="6" r="C11">
        <v>284976</v>
      </c>
      <c t="n" s="6" r="D11">
        <v>428513</v>
      </c>
      <c t="n" s="6" r="E11">
        <v>504457</v>
      </c>
    </row>
    <row spans="1:5" r="12">
      <c t="s" s="4" r="A12">
        <v>91</v>
      </c>
      <c t="n" s="6" r="B12">
        <v>83000</v>
      </c>
      <c t="n" s="6" r="C12">
        <v>0</v>
      </c>
      <c t="n" s="6" r="D12">
        <v>83000</v>
      </c>
      <c t="n" s="6" r="E12">
        <v>0</v>
      </c>
    </row>
    <row spans="1:5" r="13">
      <c t="s" s="4" r="A13">
        <v>92</v>
      </c>
      <c t="n" s="6" r="B13">
        <v>620696</v>
      </c>
      <c t="n" s="6" r="C13">
        <v>766498</v>
      </c>
      <c t="n" s="6" r="D13">
        <v>993890</v>
      </c>
      <c t="n" s="6" r="E13">
        <v>766498</v>
      </c>
    </row>
    <row spans="1:5" r="14">
      <c t="s" s="4" r="A14">
        <v>93</v>
      </c>
      <c t="n" s="6" r="B14">
        <v>20339972</v>
      </c>
      <c t="n" s="6" r="C14">
        <v>9935743</v>
      </c>
      <c t="n" s="6" r="D14">
        <v>27304040</v>
      </c>
      <c t="n" s="6" r="E14">
        <v>20329082</v>
      </c>
    </row>
    <row spans="1:5" r="15">
      <c t="s" s="4" r="A15">
        <v>94</v>
      </c>
      <c t="n" s="6" r="B15">
        <v>14009790</v>
      </c>
      <c t="n" s="6" r="C15">
        <v>-8566757</v>
      </c>
      <c t="n" s="6" r="D15">
        <v>9105398</v>
      </c>
      <c t="n" s="6" r="E15">
        <v>-14866227</v>
      </c>
    </row>
    <row spans="1:5" r="16">
      <c t="s" s="3" r="A16">
        <v>95</v>
      </c>
    </row>
    <row spans="1:5" r="17">
      <c t="s" s="4" r="A17">
        <v>96</v>
      </c>
      <c t="n" s="6" r="B17">
        <v>-17745</v>
      </c>
      <c t="n" s="6" r="C17">
        <v>7439</v>
      </c>
      <c t="n" s="6" r="D17">
        <v>-31532</v>
      </c>
      <c t="n" s="6" r="E17">
        <v>7439</v>
      </c>
    </row>
    <row spans="1:5" r="18">
      <c t="s" s="4" r="A18">
        <v>97</v>
      </c>
      <c t="n" s="6" r="B18">
        <v>-69201</v>
      </c>
      <c t="n" s="6" r="C18">
        <v>1899</v>
      </c>
      <c t="n" s="6" r="D18">
        <v>-62223</v>
      </c>
      <c t="n" s="6" r="E18">
        <v>-37503</v>
      </c>
    </row>
    <row spans="1:5" r="19">
      <c t="s" s="4" r="A19">
        <v>98</v>
      </c>
      <c t="n" s="6" r="B19">
        <v>169172</v>
      </c>
      <c t="n" s="6" r="C19">
        <v>2304301</v>
      </c>
      <c t="n" s="6" r="D19">
        <v>167830</v>
      </c>
      <c t="n" s="6" r="E19">
        <v>2304301</v>
      </c>
    </row>
    <row spans="1:5" r="20">
      <c t="s" s="4" r="A20">
        <v>99</v>
      </c>
      <c t="n" s="6" r="B20">
        <v>931</v>
      </c>
      <c t="n" s="6" r="D20">
        <v>1862</v>
      </c>
      <c t="n" s="6" r="E20">
        <v>2</v>
      </c>
    </row>
    <row spans="1:5" r="21">
      <c t="s" s="4" r="A21">
        <v>100</v>
      </c>
      <c t="n" s="6" r="B21">
        <v>-844407</v>
      </c>
      <c t="n" s="6" r="C21">
        <v>-1577083</v>
      </c>
      <c t="n" s="6" r="D21">
        <v>-1851256</v>
      </c>
      <c t="n" s="6" r="E21">
        <v>-2508623</v>
      </c>
    </row>
    <row spans="1:5" r="22">
      <c t="s" s="4" r="A22">
        <v>101</v>
      </c>
      <c t="n" s="6" r="B22">
        <v>-761250</v>
      </c>
      <c t="n" s="6" r="C22">
        <v>736556</v>
      </c>
      <c t="n" s="6" r="D22">
        <v>-1775319</v>
      </c>
      <c t="n" s="6" r="E22">
        <v>-234384</v>
      </c>
    </row>
    <row spans="1:5" r="23">
      <c t="s" s="4" r="A23">
        <v>102</v>
      </c>
      <c t="n" s="6" r="B23">
        <v>13248540</v>
      </c>
      <c t="n" s="6" r="C23">
        <v>-7830201</v>
      </c>
      <c t="n" s="6" r="D23">
        <v>7330079</v>
      </c>
      <c t="n" s="6" r="E23">
        <v>-15100611</v>
      </c>
    </row>
    <row spans="1:5" r="24">
      <c t="s" s="4" r="A24">
        <v>103</v>
      </c>
      <c t="n" s="6" r="B24">
        <v>-5345983</v>
      </c>
      <c t="n" s="6" r="C24">
        <v>3327505</v>
      </c>
      <c t="n" s="6" r="D24">
        <v>-3320935</v>
      </c>
      <c t="n" s="6" r="E24">
        <v>5816344</v>
      </c>
    </row>
    <row spans="1:5" r="25">
      <c t="s" s="4" r="A25">
        <v>104</v>
      </c>
      <c t="n" s="6" r="B25">
        <v>7902557</v>
      </c>
      <c t="n" s="6" r="C25">
        <v>-4502696</v>
      </c>
      <c t="n" s="6" r="D25">
        <v>4009144</v>
      </c>
      <c t="n" s="6" r="E25">
        <v>-9284267</v>
      </c>
    </row>
    <row spans="1:5" r="26">
      <c t="s" s="4" r="A26">
        <v>105</v>
      </c>
      <c t="n" s="6" r="B26">
        <v>3722</v>
      </c>
      <c t="n" s="6" r="D26">
        <v>3722</v>
      </c>
    </row>
    <row spans="1:5" r="27">
      <c t="s" s="4" r="A27">
        <v>106</v>
      </c>
      <c t="n" s="7" r="B27">
        <v>7906279</v>
      </c>
      <c t="n" s="7" r="C27">
        <v>-4502696</v>
      </c>
      <c t="n" s="7" r="D27">
        <v>4012866</v>
      </c>
      <c t="n" s="7" r="E27">
        <v>-9284267</v>
      </c>
    </row>
    <row spans="1:5" r="28">
      <c t="s" s="3" r="A28">
        <v>107</v>
      </c>
    </row>
    <row spans="1:5" r="29">
      <c t="s" s="4" r="A29">
        <v>108</v>
      </c>
      <c t="n" s="9" r="B29">
        <v>0.53</v>
      </c>
      <c t="n" s="9" r="C29">
        <v>-0.32</v>
      </c>
      <c t="n" s="9" r="D29">
        <v>0.27</v>
      </c>
      <c t="n" s="9" r="E29">
        <v>-0.67</v>
      </c>
    </row>
    <row spans="1:5" r="30">
      <c t="s" s="4" r="A30">
        <v>109</v>
      </c>
      <c t="n" s="9" r="B30">
        <v>0.49</v>
      </c>
      <c t="n" s="9" r="C30">
        <v>-0.32</v>
      </c>
      <c t="n" s="9" r="D30">
        <v>0.25</v>
      </c>
      <c t="n" s="9" r="E30">
        <v>-0.67</v>
      </c>
    </row>
    <row spans="1:5" r="31">
      <c t="s" s="3" r="A31">
        <v>110</v>
      </c>
    </row>
    <row spans="1:5" r="32">
      <c t="s" s="4" r="A32">
        <v>111</v>
      </c>
      <c t="n" s="6" r="B32">
        <v>14994697</v>
      </c>
      <c t="n" s="6" r="C32">
        <v>13998563</v>
      </c>
      <c t="n" s="6" r="D32">
        <v>14980919</v>
      </c>
      <c t="n" s="6" r="E32">
        <v>13937872</v>
      </c>
    </row>
    <row spans="1:5" r="33">
      <c t="s" s="4" r="A33">
        <v>112</v>
      </c>
      <c t="n" s="6" r="B33">
        <v>16031564</v>
      </c>
      <c t="n" s="6" r="C33">
        <v>13998563</v>
      </c>
      <c t="n" s="6" r="D33">
        <v>16017786</v>
      </c>
      <c t="n" s="6" r="E33">
        <v>13937872</v>
      </c>
    </row>
    <row spans="1:5" r="34">
      <c t="s" s="3" r="A34">
        <v>113</v>
      </c>
    </row>
    <row spans="1:5" r="35">
      <c t="s" s="4" r="A35">
        <v>114</v>
      </c>
      <c t="n" s="7" r="B35">
        <v>-150171</v>
      </c>
      <c t="n" s="7" r="C35">
        <v>319905</v>
      </c>
      <c t="n" s="7" r="D35">
        <v>97256</v>
      </c>
      <c t="n" s="7" r="E35">
        <v>-6303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5</v>
      </c>
      <c t="s" s="2" r="B1">
        <v>1</v>
      </c>
    </row>
    <row spans="1:3" r="2">
      <c t="s" s="2" r="B2">
        <v>2</v>
      </c>
      <c t="s" s="2" r="C2">
        <v>81</v>
      </c>
    </row>
    <row spans="1:3" r="3">
      <c t="s" s="4" r="A3">
        <v>116</v>
      </c>
      <c t="n" s="7" r="B3">
        <v>4009144</v>
      </c>
      <c t="n" s="7" r="C3">
        <v>-9284267</v>
      </c>
    </row>
    <row spans="1:3" r="4">
      <c t="s" s="3" r="A4">
        <v>117</v>
      </c>
    </row>
    <row spans="1:3" r="5">
      <c t="s" s="4" r="A5">
        <v>118</v>
      </c>
      <c t="n" s="6" r="B5">
        <v>2710</v>
      </c>
      <c t="n" s="6" r="C5">
        <v>3758</v>
      </c>
    </row>
    <row spans="1:3" r="6">
      <c t="s" s="4" r="A6">
        <v>86</v>
      </c>
      <c t="n" s="6" r="B6">
        <v>3987310</v>
      </c>
      <c t="n" s="6" r="C6">
        <v>5627461</v>
      </c>
    </row>
    <row spans="1:3" r="7">
      <c t="s" s="4" r="A7">
        <v>119</v>
      </c>
      <c t="n" s="6" r="B7">
        <v>3547856</v>
      </c>
      <c t="n" s="6" r="C7">
        <v>-5307139</v>
      </c>
    </row>
    <row spans="1:3" r="8">
      <c t="s" s="4" r="A8">
        <v>120</v>
      </c>
      <c t="n" s="6" r="B8">
        <v>-275490</v>
      </c>
      <c t="n" s="6" r="C8">
        <v>-509207</v>
      </c>
    </row>
    <row spans="1:3" r="9">
      <c t="s" s="4" r="A9">
        <v>121</v>
      </c>
      <c t="n" s="6" r="B9">
        <v>993890</v>
      </c>
      <c t="n" s="6" r="C9">
        <v>766498</v>
      </c>
    </row>
    <row spans="1:3" r="10">
      <c t="s" s="4" r="A10">
        <v>122</v>
      </c>
      <c t="n" s="6" r="B10">
        <v>83000</v>
      </c>
      <c t="n" s="6" r="C10">
        <v>0</v>
      </c>
    </row>
    <row spans="1:3" r="11">
      <c t="s" s="4" r="A11">
        <v>123</v>
      </c>
      <c t="n" s="6" r="B11">
        <v>1062200</v>
      </c>
      <c t="n" s="6" r="C11">
        <v>1413724</v>
      </c>
    </row>
    <row spans="1:3" r="12">
      <c t="s" s="4" r="A12">
        <v>124</v>
      </c>
      <c t="n" s="6" r="B12">
        <v>136000</v>
      </c>
      <c t="n" s="6" r="C12">
        <v>750334</v>
      </c>
    </row>
    <row spans="1:3" r="13">
      <c t="s" s="4" r="A13">
        <v>125</v>
      </c>
      <c t="n" s="6" r="B13">
        <v>664182</v>
      </c>
      <c t="n" s="6" r="C13">
        <v>1625322</v>
      </c>
    </row>
    <row spans="1:3" r="14">
      <c t="s" s="4" r="A14">
        <v>126</v>
      </c>
      <c t="n" s="6" r="B14">
        <v>-167830</v>
      </c>
      <c t="n" s="6" r="C14">
        <v>-2304301</v>
      </c>
    </row>
    <row spans="1:3" r="15">
      <c t="s" s="4" r="A15">
        <v>127</v>
      </c>
      <c t="n" s="6" r="B15">
        <v>12226</v>
      </c>
    </row>
    <row spans="1:3" r="16">
      <c t="s" s="4" r="A16">
        <v>128</v>
      </c>
      <c t="n" s="6" r="B16">
        <v>-104899</v>
      </c>
      <c t="n" s="6" r="C16">
        <v>14980</v>
      </c>
    </row>
    <row spans="1:3" r="17">
      <c t="s" s="3" r="A17">
        <v>129</v>
      </c>
    </row>
    <row spans="1:3" r="18">
      <c t="s" s="4" r="A18">
        <v>29</v>
      </c>
      <c t="n" s="6" r="B18">
        <v>-518455</v>
      </c>
    </row>
    <row spans="1:3" r="19">
      <c t="s" s="4" r="A19">
        <v>130</v>
      </c>
      <c t="n" s="6" r="B19">
        <v>-2718</v>
      </c>
      <c t="n" s="6" r="C19">
        <v>-487328</v>
      </c>
    </row>
    <row spans="1:3" r="20">
      <c t="s" s="4" r="A20">
        <v>131</v>
      </c>
      <c t="n" s="6" r="B20">
        <v>165301</v>
      </c>
      <c t="n" s="6" r="C20">
        <v>51455</v>
      </c>
    </row>
    <row spans="1:3" r="21">
      <c t="s" s="4" r="A21">
        <v>41</v>
      </c>
      <c t="n" s="6" r="B21">
        <v>-469660</v>
      </c>
      <c t="n" s="6" r="C21">
        <v>2046662</v>
      </c>
    </row>
    <row spans="1:3" r="22">
      <c t="s" s="4" r="A22">
        <v>132</v>
      </c>
      <c t="n" s="6" r="B22">
        <v>13124767</v>
      </c>
      <c t="n" s="6" r="C22">
        <v>-5592048</v>
      </c>
    </row>
    <row spans="1:3" r="23">
      <c t="s" s="3" r="A23">
        <v>133</v>
      </c>
    </row>
    <row spans="1:3" r="24">
      <c t="s" s="4" r="A24">
        <v>134</v>
      </c>
      <c t="n" s="6" r="B24">
        <v>-1150000</v>
      </c>
    </row>
    <row spans="1:3" r="25">
      <c t="s" s="4" r="A25">
        <v>135</v>
      </c>
      <c t="n" s="6" r="B25">
        <v>-6291</v>
      </c>
      <c t="n" s="6" r="C25">
        <v>-20668</v>
      </c>
    </row>
    <row spans="1:3" r="26">
      <c t="s" s="4" r="A26">
        <v>136</v>
      </c>
      <c t="n" s="6" r="B26">
        <v>-1156291</v>
      </c>
      <c t="n" s="6" r="C26">
        <v>-20668</v>
      </c>
    </row>
    <row spans="1:3" r="27">
      <c t="s" s="3" r="A27">
        <v>137</v>
      </c>
    </row>
    <row spans="1:3" r="28">
      <c t="s" s="4" r="A28">
        <v>138</v>
      </c>
      <c t="n" s="6" r="B28">
        <v>-3973854</v>
      </c>
    </row>
    <row spans="1:3" r="29">
      <c t="s" s="4" r="A29">
        <v>139</v>
      </c>
      <c t="n" s="6" r="C29">
        <v>-50000</v>
      </c>
    </row>
    <row spans="1:3" r="30">
      <c t="s" s="4" r="A30">
        <v>140</v>
      </c>
      <c t="n" s="6" r="C30">
        <v>19600000</v>
      </c>
    </row>
    <row spans="1:3" r="31">
      <c t="s" s="4" r="A31">
        <v>141</v>
      </c>
      <c t="n" s="6" r="C31">
        <v>18751</v>
      </c>
    </row>
    <row spans="1:3" r="32">
      <c t="s" s="4" r="A32">
        <v>142</v>
      </c>
      <c t="n" s="6" r="C32">
        <v>-5050000</v>
      </c>
    </row>
    <row spans="1:3" r="33">
      <c t="s" s="4" r="A33">
        <v>143</v>
      </c>
      <c t="n" s="6" r="B33">
        <v>-437070</v>
      </c>
      <c t="n" s="6" r="C33">
        <v>705093</v>
      </c>
    </row>
    <row spans="1:3" r="34">
      <c t="s" s="4" r="A34">
        <v>144</v>
      </c>
      <c t="n" s="6" r="B34">
        <v>-7364703</v>
      </c>
      <c t="n" s="6" r="C34">
        <v>2013844</v>
      </c>
    </row>
    <row spans="1:3" r="35">
      <c t="s" s="4" r="A35">
        <v>145</v>
      </c>
      <c t="n" s="6" r="B35">
        <v>-145</v>
      </c>
      <c t="n" s="6" r="C35">
        <v>3545</v>
      </c>
    </row>
    <row spans="1:3" r="36">
      <c t="s" s="4" r="A36">
        <v>146</v>
      </c>
      <c t="n" s="6" r="B36">
        <v>4603628</v>
      </c>
      <c t="n" s="6" r="C36">
        <v>-3595327</v>
      </c>
    </row>
    <row spans="1:3" r="37">
      <c t="s" s="4" r="A37">
        <v>147</v>
      </c>
      <c t="n" s="6" r="B37">
        <v>2555151</v>
      </c>
      <c t="n" s="6" r="C37">
        <v>5082569</v>
      </c>
    </row>
    <row spans="1:3" r="38">
      <c t="s" s="4" r="A38">
        <v>148</v>
      </c>
      <c t="n" s="6" r="B38">
        <v>7158779</v>
      </c>
      <c t="n" s="6" r="C38">
        <v>1487242</v>
      </c>
    </row>
    <row spans="1:3" r="39">
      <c t="s" s="3" r="A39">
        <v>149</v>
      </c>
    </row>
    <row spans="1:3" r="40">
      <c t="s" s="4" r="A40">
        <v>150</v>
      </c>
      <c t="n" s="6" r="B40">
        <v>1187074</v>
      </c>
      <c t="n" s="6" r="C40">
        <v>805106</v>
      </c>
    </row>
    <row spans="1:3" r="41">
      <c t="s" s="4" r="A41">
        <v>151</v>
      </c>
      <c t="n" s="6" r="B41">
        <v>27682</v>
      </c>
      <c t="n" s="6" r="C41">
        <v>14662</v>
      </c>
    </row>
    <row spans="1:3" r="42">
      <c t="s" s="4" r="A42">
        <v>152</v>
      </c>
      <c t="n" s="6" r="C42">
        <v>400000</v>
      </c>
    </row>
    <row spans="1:3" r="43">
      <c t="s" s="4" r="A43">
        <v>153</v>
      </c>
      <c t="n" s="6" r="B43">
        <v>115000</v>
      </c>
    </row>
    <row spans="1:3" r="44">
      <c t="s" s="3" r="A44">
        <v>154</v>
      </c>
    </row>
    <row spans="1:3" r="45">
      <c t="s" s="4" r="A45">
        <v>155</v>
      </c>
      <c t="n" s="6" r="C45">
        <v>1000000</v>
      </c>
    </row>
    <row spans="1:3" r="46">
      <c t="s" s="4" r="A46">
        <v>156</v>
      </c>
      <c t="n" s="6" r="C46">
        <v>318679</v>
      </c>
    </row>
    <row spans="1:3" r="47">
      <c t="s" s="4" r="A47">
        <v>157</v>
      </c>
      <c t="n" s="6" r="C47">
        <v>1000000</v>
      </c>
    </row>
    <row spans="1:3" r="48">
      <c t="s" s="4" r="A48">
        <v>158</v>
      </c>
      <c t="n" s="6" r="B48">
        <v>6425</v>
      </c>
    </row>
    <row spans="1:3" r="49">
      <c t="s" s="4" r="A49">
        <v>153</v>
      </c>
      <c t="n" s="6" r="B49">
        <v>115000</v>
      </c>
    </row>
    <row spans="1:3" r="50">
      <c t="s" s="4" r="A50">
        <v>159</v>
      </c>
      <c t="n" s="6" r="C50">
        <v>750000</v>
      </c>
    </row>
    <row spans="1:3" r="51">
      <c t="s" s="4" r="A51">
        <v>160</v>
      </c>
      <c t="n" s="6" r="C51">
        <v>10000000</v>
      </c>
    </row>
    <row spans="1:3" r="52">
      <c t="s" s="4" r="A52">
        <v>161</v>
      </c>
    </row>
    <row spans="1:3" r="53">
      <c t="s" s="3" r="A53">
        <v>137</v>
      </c>
    </row>
    <row spans="1:3" r="54">
      <c t="s" s="4" r="A54">
        <v>138</v>
      </c>
      <c t="n" s="7" r="B54">
        <v>-2953779</v>
      </c>
      <c t="n" s="6" r="C54">
        <v>-4200000</v>
      </c>
    </row>
    <row spans="1:3" r="55">
      <c t="s" s="4" r="A55">
        <v>162</v>
      </c>
    </row>
    <row spans="1:3" r="56">
      <c t="s" s="3" r="A56">
        <v>137</v>
      </c>
    </row>
    <row spans="1:3" r="57">
      <c t="s" s="4" r="A57">
        <v>138</v>
      </c>
      <c t="n" s="6" r="C57">
        <v>-5000000</v>
      </c>
    </row>
    <row spans="1:3" r="58">
      <c t="s" s="4" r="A58">
        <v>163</v>
      </c>
    </row>
    <row spans="1:3" r="59">
      <c t="s" s="3" r="A59">
        <v>137</v>
      </c>
    </row>
    <row spans="1:3" r="60">
      <c t="s" s="4" r="A60">
        <v>138</v>
      </c>
      <c t="n" s="6" r="C60">
        <v>-276250</v>
      </c>
    </row>
    <row spans="1:3" r="61">
      <c t="s" s="4" r="A61">
        <v>164</v>
      </c>
    </row>
    <row spans="1:3" r="62">
      <c t="s" s="3" r="A62">
        <v>137</v>
      </c>
    </row>
    <row spans="1:3" r="63">
      <c t="s" s="4" r="A63">
        <v>138</v>
      </c>
      <c t="n" s="6" r="C63">
        <v>-1109375</v>
      </c>
    </row>
    <row spans="1:3" r="64">
      <c t="s" s="4" r="A64">
        <v>165</v>
      </c>
    </row>
    <row spans="1:3" r="65">
      <c t="s" s="3" r="A65">
        <v>137</v>
      </c>
    </row>
    <row spans="1:3" r="66">
      <c t="s" s="4" r="A66">
        <v>138</v>
      </c>
      <c t="n" s="7" r="C66">
        <v>-26243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6</v>
      </c>
      <c t="s" s="2" r="B1">
        <v>1</v>
      </c>
    </row>
    <row spans="1:2" r="2">
      <c t="s" s="2" r="B2">
        <v>2</v>
      </c>
    </row>
    <row spans="1:2" r="3">
      <c t="s" s="3" r="A3">
        <v>166</v>
      </c>
    </row>
    <row spans="1:2" r="4">
      <c t="s" s="4" r="A4">
        <v>166</v>
      </c>
      <c t="s" s="4" r="B4">
        <v>16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8</v>
      </c>
      <c t="s" s="2" r="B1">
        <v>1</v>
      </c>
    </row>
    <row spans="1:2" r="2">
      <c t="s" s="2" r="B2">
        <v>2</v>
      </c>
    </row>
    <row spans="1:2" r="3">
      <c t="s" s="3" r="A3">
        <v>168</v>
      </c>
    </row>
    <row spans="1:2" r="4">
      <c t="s" s="4" r="A4">
        <v>168</v>
      </c>
      <c t="s" s="4" r="B4">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70</v>
      </c>
      <c t="s" s="2" r="B1">
        <v>1</v>
      </c>
    </row>
    <row spans="1:2" r="2">
      <c t="s" s="2" r="B2">
        <v>2</v>
      </c>
    </row>
    <row spans="1:2" r="3">
      <c t="s" s="3" r="A3">
        <v>170</v>
      </c>
    </row>
    <row spans="1:2" r="4">
      <c t="s" s="4" r="A4">
        <v>170</v>
      </c>
      <c t="s" s="4" r="B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2</v>
      </c>
      <c t="s" s="2" r="B1">
        <v>1</v>
      </c>
    </row>
    <row spans="1:2" r="2">
      <c t="s" s="2" r="B2">
        <v>2</v>
      </c>
    </row>
    <row spans="1:2" r="3">
      <c t="s" s="3" r="A3">
        <v>172</v>
      </c>
    </row>
    <row spans="1:2" r="4">
      <c t="s" s="4" r="A4">
        <v>172</v>
      </c>
      <c t="s" s="4" r="B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vt:lpstr>
      <vt:lpstr>CONSOLIDATED BALANCE SHEETS (Pa</vt:lpstr>
      <vt:lpstr>CONSOLIDATED STATEMENTS OF OPER</vt:lpstr>
      <vt:lpstr>CONSOLIDATED STATEMENTS OF CASH</vt:lpstr>
      <vt:lpstr>ORGANIZATION AND DESCRIPTION OF</vt:lpstr>
      <vt:lpstr>SUMMARY OF SIGNIFICANT ACCOUNTI</vt:lpstr>
      <vt:lpstr>ACQUISITIONS</vt:lpstr>
      <vt:lpstr>INTANGIBLE ASSETS</vt:lpstr>
      <vt:lpstr>STOCKHOLDERS' EQUITY</vt:lpstr>
      <vt:lpstr>COMMITMENTS AND CONTINGENCIES</vt:lpstr>
      <vt:lpstr>SUBSEQUENT EVENTS</vt:lpstr>
      <vt:lpstr>SUMMARY OF SIGNIFICANT ACCOUN13</vt:lpstr>
      <vt:lpstr>SUMMARY OF SIGNIFICANT ACCOUN14</vt:lpstr>
      <vt:lpstr>ACQUISITIONS (Tables)</vt:lpstr>
      <vt:lpstr>INTANGIBLE ASSETS (Tables)</vt:lpstr>
      <vt:lpstr>STOCKHOLDERS' EQUITY (Tables)</vt:lpstr>
      <vt:lpstr>COMMITMENTS AND CONTINGENCIES (</vt:lpstr>
      <vt:lpstr>ORGANIZATION AND DESCRIPTION 19</vt:lpstr>
      <vt:lpstr>SUMMARY OF SIGNIFICANT ACCOUN20</vt:lpstr>
      <vt:lpstr>SUMMARY OF SIGNIFICANT ACCOUN21</vt:lpstr>
      <vt:lpstr>SUMMARY OF SIGNIFICANT ACCOUN22</vt:lpstr>
      <vt:lpstr>ACQUISITIONS - CyberFone System</vt:lpstr>
      <vt:lpstr>ACQUISITIONS - Dynamic Advances</vt:lpstr>
      <vt:lpstr>ACQUISITIONS - Dynamic Advanc25</vt:lpstr>
      <vt:lpstr>ACQUISITIONS (Details)</vt:lpstr>
      <vt:lpstr>INTANGIBLE ASSETS (Details)</vt:lpstr>
      <vt:lpstr>INTANGIBLE ASSETS - Future amor</vt:lpstr>
      <vt:lpstr>INTANGIBLE ASSETS - Intangible </vt:lpstr>
      <vt:lpstr>INTANGIBLE ASSETS - Patent port</vt:lpstr>
      <vt:lpstr>STOCKHOLDERS' EQUITY Common Sto</vt:lpstr>
      <vt:lpstr>STOCKHOLDERS' EQUITY (Details)</vt:lpstr>
      <vt:lpstr>STOCKHOLDERS' EQUITY (Details N</vt:lpstr>
      <vt:lpstr>STOCKHOLDERS' EQUITY - Warrants</vt:lpstr>
      <vt:lpstr>STOCKHOLDERS' EQUITY - Options </vt:lpstr>
      <vt:lpstr>COMMITMENTS AND CONTINGENCIES -</vt:lpstr>
      <vt:lpstr>COMMITMENTS AND CONTINGENCIES3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03:23Z</dcterms:created>
  <dcterms:modified xmlns:dcterms="http://purl.org/dc/terms/" xmlns:xsi="http://www.w3.org/2001/XMLSchema-instance" xsi:type="dcterms:W3CDTF">2016-08-15T16:03:23Z</dcterms:modified>
  <dc:title xmlns:dc="http://purl.org/dc/elements/1.1/">Untitled</dc:title>
  <dc:description xmlns:dc="http://purl.org/dc/elements/1.1/"/>
  <dc:subject xmlns:dc="http://purl.org/dc/elements/1.1/"/>
  <cp:keywords/>
  <cp:category/>
</cp:coreProperties>
</file>